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Other Current Asse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Long-Term Debt, Capital Leases "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Stock Ownership" sheetId="17" state="visible" r:id="rId17"/>
    <sheet xmlns:r="http://schemas.openxmlformats.org/officeDocument/2006/relationships" name="Share Based Compensation" sheetId="18" state="visible" r:id="rId18"/>
    <sheet xmlns:r="http://schemas.openxmlformats.org/officeDocument/2006/relationships" name="Earnings Per Common Share" sheetId="19" state="visible" r:id="rId19"/>
    <sheet xmlns:r="http://schemas.openxmlformats.org/officeDocument/2006/relationships" name="Operating Leases" sheetId="20" state="visible" r:id="rId20"/>
    <sheet xmlns:r="http://schemas.openxmlformats.org/officeDocument/2006/relationships" name="Employee Retirement and Profit " sheetId="21" state="visible" r:id="rId21"/>
    <sheet xmlns:r="http://schemas.openxmlformats.org/officeDocument/2006/relationships" name="Related Party Transactions" sheetId="22" state="visible" r:id="rId22"/>
    <sheet xmlns:r="http://schemas.openxmlformats.org/officeDocument/2006/relationships" name="Supplemental Disclosure of Cash"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quisitions (Tables)" sheetId="27" state="visible" r:id="rId27"/>
    <sheet xmlns:r="http://schemas.openxmlformats.org/officeDocument/2006/relationships" name="Other Current Asset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Long-Term Debt, Capital Lease_2"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Share Based Compensation (Table" sheetId="34" state="visible" r:id="rId34"/>
    <sheet xmlns:r="http://schemas.openxmlformats.org/officeDocument/2006/relationships" name="Earnings Per Common Share (Tabl" sheetId="35" state="visible" r:id="rId35"/>
    <sheet xmlns:r="http://schemas.openxmlformats.org/officeDocument/2006/relationships" name="Operating Leases (Tables)" sheetId="36" state="visible" r:id="rId36"/>
    <sheet xmlns:r="http://schemas.openxmlformats.org/officeDocument/2006/relationships" name="Employee Retirement and Profi_2" sheetId="37" state="visible" r:id="rId37"/>
    <sheet xmlns:r="http://schemas.openxmlformats.org/officeDocument/2006/relationships" name="Supplemental Disclosure of Ca_2" sheetId="38" state="visible" r:id="rId38"/>
    <sheet xmlns:r="http://schemas.openxmlformats.org/officeDocument/2006/relationships" name="Commitments and Contingencies (" sheetId="39" state="visible" r:id="rId39"/>
    <sheet xmlns:r="http://schemas.openxmlformats.org/officeDocument/2006/relationships" name="Significant Accounting Polici_3" sheetId="40" state="visible" r:id="rId40"/>
    <sheet xmlns:r="http://schemas.openxmlformats.org/officeDocument/2006/relationships" name="Acquisitions (Narrative) (Detai" sheetId="41" state="visible" r:id="rId41"/>
    <sheet xmlns:r="http://schemas.openxmlformats.org/officeDocument/2006/relationships" name="Acquisitions (Schedule Of Purch" sheetId="42" state="visible" r:id="rId42"/>
    <sheet xmlns:r="http://schemas.openxmlformats.org/officeDocument/2006/relationships" name="Acquisitions (Schedule Of Intan" sheetId="43" state="visible" r:id="rId43"/>
    <sheet xmlns:r="http://schemas.openxmlformats.org/officeDocument/2006/relationships" name="Other Current Assets (Details)"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ong-Term Debt, Capital Lease_3" sheetId="51" state="visible" r:id="rId51"/>
    <sheet xmlns:r="http://schemas.openxmlformats.org/officeDocument/2006/relationships" name="Long-Term Debt, Capital Lease_4" sheetId="52" state="visible" r:id="rId52"/>
    <sheet xmlns:r="http://schemas.openxmlformats.org/officeDocument/2006/relationships" name="Long-Term Debt, Capital Lease_5" sheetId="53" state="visible" r:id="rId53"/>
    <sheet xmlns:r="http://schemas.openxmlformats.org/officeDocument/2006/relationships" name="Revenue (Narrative) (Details)" sheetId="54" state="visible" r:id="rId54"/>
    <sheet xmlns:r="http://schemas.openxmlformats.org/officeDocument/2006/relationships" name="Revenue (Narrative) (Performanc" sheetId="55" state="visible" r:id="rId55"/>
    <sheet xmlns:r="http://schemas.openxmlformats.org/officeDocument/2006/relationships" name="Revenue (Schedule Of Changes In" sheetId="56" state="visible" r:id="rId56"/>
    <sheet xmlns:r="http://schemas.openxmlformats.org/officeDocument/2006/relationships" name="Revenue (Schedule Of Disaggrega" sheetId="57" state="visible" r:id="rId57"/>
    <sheet xmlns:r="http://schemas.openxmlformats.org/officeDocument/2006/relationships" name="Income Taxes (Narrative) (Detai" sheetId="58" state="visible" r:id="rId58"/>
    <sheet xmlns:r="http://schemas.openxmlformats.org/officeDocument/2006/relationships" name="Income Taxes (Components of the" sheetId="59" state="visible" r:id="rId59"/>
    <sheet xmlns:r="http://schemas.openxmlformats.org/officeDocument/2006/relationships" name="Income Taxes (Deferred tax (lia" sheetId="60" state="visible" r:id="rId60"/>
    <sheet xmlns:r="http://schemas.openxmlformats.org/officeDocument/2006/relationships" name="Income Taxes (Reconciliation be" sheetId="61" state="visible" r:id="rId61"/>
    <sheet xmlns:r="http://schemas.openxmlformats.org/officeDocument/2006/relationships" name="Income Taxes (Income taxes asso" sheetId="62" state="visible" r:id="rId62"/>
    <sheet xmlns:r="http://schemas.openxmlformats.org/officeDocument/2006/relationships" name="Stock Ownership (Narrative) (De" sheetId="63" state="visible" r:id="rId63"/>
    <sheet xmlns:r="http://schemas.openxmlformats.org/officeDocument/2006/relationships" name="Share Based Compensation (Narra" sheetId="64" state="visible" r:id="rId64"/>
    <sheet xmlns:r="http://schemas.openxmlformats.org/officeDocument/2006/relationships" name="Share Based Compensation (Weigh" sheetId="65" state="visible" r:id="rId65"/>
    <sheet xmlns:r="http://schemas.openxmlformats.org/officeDocument/2006/relationships" name="Share Based Compensation (Summa" sheetId="66" state="visible" r:id="rId66"/>
    <sheet xmlns:r="http://schemas.openxmlformats.org/officeDocument/2006/relationships" name="Share Based Compensation (A sum" sheetId="67" state="visible" r:id="rId67"/>
    <sheet xmlns:r="http://schemas.openxmlformats.org/officeDocument/2006/relationships" name="Share Based Compensation (Sum_2" sheetId="68" state="visible" r:id="rId68"/>
    <sheet xmlns:r="http://schemas.openxmlformats.org/officeDocument/2006/relationships" name="Share Based Compensation (Sum_3" sheetId="69" state="visible" r:id="rId69"/>
    <sheet xmlns:r="http://schemas.openxmlformats.org/officeDocument/2006/relationships" name="Earnings Per Common Share (Narr" sheetId="70" state="visible" r:id="rId70"/>
    <sheet xmlns:r="http://schemas.openxmlformats.org/officeDocument/2006/relationships" name="Earnings Per Common Share (Reco" sheetId="71" state="visible" r:id="rId71"/>
    <sheet xmlns:r="http://schemas.openxmlformats.org/officeDocument/2006/relationships" name="Operating Leases (Narrative) (D" sheetId="72" state="visible" r:id="rId72"/>
    <sheet xmlns:r="http://schemas.openxmlformats.org/officeDocument/2006/relationships" name="Operating Leases (Future minimu" sheetId="73" state="visible" r:id="rId73"/>
    <sheet xmlns:r="http://schemas.openxmlformats.org/officeDocument/2006/relationships" name="Employee Retirement and Profi_3" sheetId="74" state="visible" r:id="rId74"/>
    <sheet xmlns:r="http://schemas.openxmlformats.org/officeDocument/2006/relationships" name="Employee Retirement and Profi_4" sheetId="75" state="visible" r:id="rId75"/>
    <sheet xmlns:r="http://schemas.openxmlformats.org/officeDocument/2006/relationships" name="Employee Retirement and Profi_5" sheetId="76" state="visible" r:id="rId76"/>
    <sheet xmlns:r="http://schemas.openxmlformats.org/officeDocument/2006/relationships" name="Employee Retirement and Profi_6" sheetId="77" state="visible" r:id="rId77"/>
    <sheet xmlns:r="http://schemas.openxmlformats.org/officeDocument/2006/relationships" name="Employee Retirement and Profi_7" sheetId="78" state="visible" r:id="rId78"/>
    <sheet xmlns:r="http://schemas.openxmlformats.org/officeDocument/2006/relationships" name="Employee Retirement and Profi_8" sheetId="79" state="visible" r:id="rId79"/>
    <sheet xmlns:r="http://schemas.openxmlformats.org/officeDocument/2006/relationships" name="Employee Retirement and Profi_9" sheetId="80" state="visible" r:id="rId80"/>
    <sheet xmlns:r="http://schemas.openxmlformats.org/officeDocument/2006/relationships" name="Employee Retirement and Prof_10" sheetId="81" state="visible" r:id="rId81"/>
    <sheet xmlns:r="http://schemas.openxmlformats.org/officeDocument/2006/relationships" name="Employee Retirement and Prof_11" sheetId="82" state="visible" r:id="rId82"/>
    <sheet xmlns:r="http://schemas.openxmlformats.org/officeDocument/2006/relationships" name="Employee Retirement and Prof_12" sheetId="83" state="visible" r:id="rId83"/>
    <sheet xmlns:r="http://schemas.openxmlformats.org/officeDocument/2006/relationships" name="Related Party Transactions (Det" sheetId="84" state="visible" r:id="rId84"/>
    <sheet xmlns:r="http://schemas.openxmlformats.org/officeDocument/2006/relationships" name="Supplemental Disclosure of Ca_3" sheetId="85" state="visible" r:id="rId85"/>
    <sheet xmlns:r="http://schemas.openxmlformats.org/officeDocument/2006/relationships" name="Supplemental Disclosure of Ca_4"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965">
  <si>
    <t>Document and Entity Information - USD ($)</t>
  </si>
  <si>
    <t>12 Months Ended</t>
  </si>
  <si>
    <t>Mar. 30, 2019</t>
  </si>
  <si>
    <t>May 17, 2019</t>
  </si>
  <si>
    <t>Sep. 29, 2018</t>
  </si>
  <si>
    <t>Document And Entity Information [Abstract]</t>
  </si>
  <si>
    <t>Entity Registrant Name</t>
  </si>
  <si>
    <t>MONRO, INC.</t>
  </si>
  <si>
    <t>Entity Central Index Key</t>
  </si>
  <si>
    <t>0000876427</t>
  </si>
  <si>
    <t>Document Type</t>
  </si>
  <si>
    <t>10-K</t>
  </si>
  <si>
    <t>Document Period End Date</t>
  </si>
  <si>
    <t>Mar. 30,
		2019</t>
  </si>
  <si>
    <t>Amendment Flag</t>
  </si>
  <si>
    <t>false</t>
  </si>
  <si>
    <t>Document Fiscal Year Focus</t>
  </si>
  <si>
    <t>2019</t>
  </si>
  <si>
    <t>Document Fiscal Period Focus</t>
  </si>
  <si>
    <t>FY</t>
  </si>
  <si>
    <t>Current Fiscal Year End Date</t>
  </si>
  <si>
    <t>--03-30</t>
  </si>
  <si>
    <t>Entity Well Known Seasoned Issuer</t>
  </si>
  <si>
    <t>Yes</t>
  </si>
  <si>
    <t>Entity Voluntary Filers</t>
  </si>
  <si>
    <t>No</t>
  </si>
  <si>
    <t>Entity Current Reporting Status</t>
  </si>
  <si>
    <t>Entity Filer Category</t>
  </si>
  <si>
    <t>Large Accelerated Filer</t>
  </si>
  <si>
    <t>Entity Emerging Growth Company</t>
  </si>
  <si>
    <t>Entity Small Business</t>
  </si>
  <si>
    <t>Entity Public Float</t>
  </si>
  <si>
    <t>Entity Common Stock Shares Outstanding</t>
  </si>
  <si>
    <t>Entity Shell Company</t>
  </si>
  <si>
    <t>Consolidated Balance Sheets - USD ($) $ in Thousands</t>
  </si>
  <si>
    <t>Mar. 31, 2018</t>
  </si>
  <si>
    <t>Current assets:</t>
  </si>
  <si>
    <t>Cash and equivalents</t>
  </si>
  <si>
    <t>Trade receivables</t>
  </si>
  <si>
    <t>Federal and state income taxes receivable</t>
  </si>
  <si>
    <t>Inventories</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s</t>
  </si>
  <si>
    <t>Total assets</t>
  </si>
  <si>
    <t>Current liabilities:</t>
  </si>
  <si>
    <t>Current portion of long-term debt, capital leases and financing obligations</t>
  </si>
  <si>
    <t>Trade payables</t>
  </si>
  <si>
    <t>Accrued payroll, payroll taxes and other payroll benefits</t>
  </si>
  <si>
    <t>Accrued insurance</t>
  </si>
  <si>
    <t>Deferred revenue</t>
  </si>
  <si>
    <t>Other current liabilities</t>
  </si>
  <si>
    <t>Total current liabilities</t>
  </si>
  <si>
    <t>Long-term debt</t>
  </si>
  <si>
    <t>Long-term capital leases and financing obligations</t>
  </si>
  <si>
    <t>Accrued rent expense</t>
  </si>
  <si>
    <t>Other long-term liabilities</t>
  </si>
  <si>
    <t>Long-term income taxes payable</t>
  </si>
  <si>
    <t>Total liabilities</t>
  </si>
  <si>
    <t>Commitments and contingencies – Note 16</t>
  </si>
  <si>
    <t xml:space="preserve"> </t>
  </si>
  <si>
    <t>Shareholders' equity:</t>
  </si>
  <si>
    <t>Class C Convertible Preferred Stock, $1.50 par value, $.064 conversion value; 150,000 shares authorized; 21,802 shares issued and outstanding</t>
  </si>
  <si>
    <t>Common Stock, $.01 par value, 65,000,000 shares authorized; 39,510,932 and 39,166,392 shares issued at March 30, 2019 and March 31, 2018, respectively</t>
  </si>
  <si>
    <t>Treasury Stock, 6,359,871 and 6,330,008 shares at March 30, 2019 and March 31, 2018, respectively, at cost</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Class C convertible preferred stock par value</t>
  </si>
  <si>
    <t>Class C convertible preferred stock, conversion value</t>
  </si>
  <si>
    <t>Class C convertible preferred stock shares authorized</t>
  </si>
  <si>
    <t>Class C convertible preferred stock shares issued</t>
  </si>
  <si>
    <t>Class C convertible preferred stock shares outstanding</t>
  </si>
  <si>
    <t>Common stock par value</t>
  </si>
  <si>
    <t>Common stock shares authorized</t>
  </si>
  <si>
    <t>Common stock shares issued</t>
  </si>
  <si>
    <t>Treasury stock shares</t>
  </si>
  <si>
    <t>Consolidated Statements Of Comprehensive Income - USD ($) shares in Thousands, $ in Thousands</t>
  </si>
  <si>
    <t>Mar. 25, 2017</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loss) income:</t>
  </si>
  <si>
    <t>Changes in pension, net of tax (benefit) provision of ($94), ($168) and $788, respectively</t>
  </si>
  <si>
    <t>Other comprehensive (loss) income</t>
  </si>
  <si>
    <t>Comprehensive income</t>
  </si>
  <si>
    <t>Earnings per share:</t>
  </si>
  <si>
    <t>Basic</t>
  </si>
  <si>
    <t>Diluted</t>
  </si>
  <si>
    <t>Weighted average number of common shares outstanding used in computing earnings per share:</t>
  </si>
  <si>
    <t>Consolidated Statements Of Comprehensive Income (Parenthetical) - USD ($) $ in Thousands</t>
  </si>
  <si>
    <t>Tax provision (benefit) related to changes in pension</t>
  </si>
  <si>
    <t>Consolidated Statements Of Changes in Shareholders' Equity - USD ($) $ in Thousands</t>
  </si>
  <si>
    <t>Class C Convertible Preferred Stock [Member]</t>
  </si>
  <si>
    <t>Common Stock [Member]</t>
  </si>
  <si>
    <t>Treasury Stock [Member]</t>
  </si>
  <si>
    <t>Additional Paid-in Capital [Member]</t>
  </si>
  <si>
    <t>Accumulated Other Comprehensive Loss [Member]</t>
  </si>
  <si>
    <t>Retained Earnings [Member]</t>
  </si>
  <si>
    <t>Total</t>
  </si>
  <si>
    <t>Balance beginning at Mar. 26, 2016</t>
  </si>
  <si>
    <t>Beginning balance, preferred shares at Mar. 26, 2016</t>
  </si>
  <si>
    <t>Beginning balance, common shares at Mar. 26, 2016</t>
  </si>
  <si>
    <t>Other comprehensive income (loss):</t>
  </si>
  <si>
    <t>Pension liability adjustment</t>
  </si>
  <si>
    <t>Dividends:</t>
  </si>
  <si>
    <t>Preferred dividends</t>
  </si>
  <si>
    <t>[1]</t>
  </si>
  <si>
    <t>Common dividends</t>
  </si>
  <si>
    <t>Conversion of Class C Preferred Stock</t>
  </si>
  <si>
    <t>Conversion of Class C Preferred Stock, shares</t>
  </si>
  <si>
    <t>Tax benefit from exercise of stock options</t>
  </si>
  <si>
    <t>Activity related to equity-based plans</t>
  </si>
  <si>
    <t>[2]</t>
  </si>
  <si>
    <t>Activity related to equity-based plans, shares</t>
  </si>
  <si>
    <t>Stock-based compensation</t>
  </si>
  <si>
    <t>Balance ending at Mar. 25, 2017</t>
  </si>
  <si>
    <t>Ending balance, preferred shares at Mar. 25, 2017</t>
  </si>
  <si>
    <t>Ending balance, common shares at Mar. 25, 2017</t>
  </si>
  <si>
    <t>Reclassification of tax effects to Retained Earnings</t>
  </si>
  <si>
    <t>Dividend payable</t>
  </si>
  <si>
    <t>Balance ending at Mar. 31, 2018</t>
  </si>
  <si>
    <t>Ending balance, preferred shares at Mar. 31, 2018</t>
  </si>
  <si>
    <t>Ending balance, common shares at Mar. 31, 2018</t>
  </si>
  <si>
    <t>Balance ending at Mar. 30, 2019</t>
  </si>
  <si>
    <t>Ending balance, preferred shares at Mar. 30, 2019</t>
  </si>
  <si>
    <t>Ending balance, common shares at Mar. 30, 2019</t>
  </si>
  <si>
    <t>Dividends paid per share or share equivalent were $.80, $.72 and $.68, respectively, for the years ended March 30, 2019, March 31, 2018 and March 25, 2017.</t>
  </si>
  <si>
    <t>Includes the receipt of treasury stock in connection with the exercise of stock options and to partially satisfy tax withholding obligations.</t>
  </si>
  <si>
    <t>Consolidated Statements Of Changes in Shareholders' Equity (Parenthetical) - USD ($) $ in Thousands</t>
  </si>
  <si>
    <t>Consolidated Statements Of Changes In Shareholders' Equity [Abstract]</t>
  </si>
  <si>
    <t>Common stock cash dividends per share</t>
  </si>
  <si>
    <t>Pension liability adjustment - pre-tax</t>
  </si>
  <si>
    <t>Consolidated Statements Of Cash Flows - USD ($) $ in Thousands</t>
  </si>
  <si>
    <t>Cash flows from operating activities:</t>
  </si>
  <si>
    <t>Adjustments to reconcile net income to net cash provided by operating activities -</t>
  </si>
  <si>
    <t>Depreciation and amortization</t>
  </si>
  <si>
    <t>Stock-based compensation expense</t>
  </si>
  <si>
    <t>Net change in deferred income taxes</t>
  </si>
  <si>
    <t>Gain on bargain purchase</t>
  </si>
  <si>
    <t>Loss (gain) on disposal of assets</t>
  </si>
  <si>
    <t>Change in operating assets and liabilities (excluding acquisitions)</t>
  </si>
  <si>
    <t>Accrued expenses</t>
  </si>
  <si>
    <t>Total adjustments</t>
  </si>
  <si>
    <t>Net cash provided by operating activities</t>
  </si>
  <si>
    <t>Cash flows from investing activities:</t>
  </si>
  <si>
    <t>Capital expenditures</t>
  </si>
  <si>
    <t>Acquisitions, net of cash acquired</t>
  </si>
  <si>
    <t>Proceeds from the disposal of assets</t>
  </si>
  <si>
    <t>Other</t>
  </si>
  <si>
    <t>Net cash used for investing activities</t>
  </si>
  <si>
    <t>Cash flows from financing activities:</t>
  </si>
  <si>
    <t>Proceeds from borrowings</t>
  </si>
  <si>
    <t>Principal payments on long-term debt, capital leases and financing obligations</t>
  </si>
  <si>
    <t>Exercise of stock options</t>
  </si>
  <si>
    <t>Dividends paid</t>
  </si>
  <si>
    <t>Net cash (used for) provided by financing activities</t>
  </si>
  <si>
    <t>Increase (decrease) in cash</t>
  </si>
  <si>
    <t>Cash at beginning of year</t>
  </si>
  <si>
    <t>Cash at end of year</t>
  </si>
  <si>
    <t>Significant Accounting Policies</t>
  </si>
  <si>
    <t>Significant Accounting Policies [Abstract]</t>
  </si>
  <si>
    <t>NOTE 1 – SIGNIFICANT ACCOUNTING POLICIES
﻿
Background
﻿
Monro, Inc. and its wholly owned operating subsidiaries, Monro Service Corporation and Car-X, LLC (together, “Monro”, the “Company”, “we”, “us”, or “our”), are engaged principally in providing automotive undercar repair and tire sales and services in the United States. Monro had 1,197 Company-operated stores, 98 franchised locations, eight wholesale locations, three retread facilities and two dealer-operated automotive repair centers located in 28 states as of March 30, 2019.
﻿
Monro’s operations are organized and managed in one operating segment .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
﻿
Accounting estimates
﻿
The accompanying Consolidated Financial Statements have been prepared in accordance with generally accepted accounting principles. The preparation of financial statements in conformity with such principles requires the use of estimates by management during the reporting period. Actual results could differ from those estimates.
﻿
Fiscal year
﻿
Monro reports its results on a 52/53 week fiscal year ending on the last Saturday of March of each year. The following are the dates represented by each fiscal period:
﻿
“Year ended Fiscal March 2019”: April 1, 2018 – March 30, 2019 (52 weeks)
“Year ended Fiscal March 2018”: March 26, 2017 – March 31, 2018 (53 weeks)
“Year ended Fiscal March 2017”: March 27, 2016 – March 25, 2017 (52 weeks)
﻿
Consolidation
﻿
The Consolidated Financial Statements include Monro, Inc. and its wholly owned operating subsidiaries, Monro Service Corporation and Car-X, LLC, after the elimination of intercompany transactions and balances.
﻿
Reclassifications
﻿
Certain amounts in these financial statements have been reclassified to maintain comparability among the periods presented.
﻿
Cash equivalents
﻿
We consider all highly liquid instruments with original maturities of three months or less to be cash equivalents.
﻿
Inventories
﻿
Our inventories consist of automotive parts (including oil) and tires. Inventories are valued at the lower of cost and net realizable value using the first-in, first-out (FIFO) method.
﻿
Barter credits
﻿
We value barter credits at the fair market value of the inventory surrendered, as determined by reference to price lists for buying groups and jobber pricing. We use these credits primarily to pay vendors for purchases (mainly inventory vendors for the purchase of parts, oil and tires) or to purchase other goods or services from the barter company such as advertising.
﻿
Property, plant and equipment
﻿
Property, plant and equipment are stated at cost. Depreciation of property, plant and equipment is provided on a straight-line basis. Buildings and improvements related to owned locations are depreciated over lives varying from 10 to 39 years; machinery, fixtures and equipment over lives varying from 3 to 15 years; and vehicles over lives varying from 5 to 10 years. Computer hardware and software is depreciated over lives varying from 3 to 7 years. Buildings and improvements related to leased locations are depreciated over the shorter of the asset’s useful life or the reasonably assured lease term, as defined in the accounting guidance on leases. When property is sold or retired, the cost and accumulated depreciation are eliminated from the accounts and a gain or loss is recorded in the Consolidated Statements of Comprehensive Income. Expenditures for maintenance and repairs are expensed as incurred.
﻿
Long-lived assets
﻿
We evaluate the ability to recover long-lived assets whenever events or circumstances indicate that the carrying value of the asset may not be recoverable. In the event assets are impaired, losses are recognized to the extent the carrying value exceeds the fair value. In addition, we report assets to be disposed at the lower of the carrying amount and the fair market value less costs to sell.
﻿
Store opening and closing costs
﻿
New store opening costs are charged to expense in the fiscal year when incurred. When we close a store, the estimated unrecoverable costs, including the remaining lease obligation net of sublease income, if any, are charged to expense.
﻿
Leases
﻿
Financing Obligations –
﻿
We are involved in the construction of leased stores. In some cases, we are responsible for construction cost overruns or non-standard tenant improvements. As a result of this involvement, we are deemed the “owner” for accounting purposes during the construction period, requiring us to capitalize the construction costs on our Consolidated Balance Sheet. Upon completion of the project, we perform a sale-leaseback analysis pursuant to guidance on accounting for leases to determine if we can remove the assets from our Consolidated Balance Sheet. For some of these leases, we are considered to have “continuing involvement”, which precludes us from derecognizing the assets from our Consolidated Balance Sheet when construction is complete. In conjunction with these leases, we capitalize the construction costs on our Consolidated Balance Sheet and also record financing obligations representing payments owed to the landlord. We do not report rent expense for the properties which are owned for accounting purposes. Rather, rental payments under the lease are recognized as a reduction of the financing obligation and as interest expense.
﻿
Since we often assume leases in acquisition transactions, the prior accounting by the seller who was involved in the construction of leased stores passes to us.
﻿
Additionally, we may incur other financing obligations in connection with the accounting for acquisitions.
﻿
Capital Leases –
﻿
Some of our property is held under capital leases. These assets are included in property, plant and equipment and depreciated over the term of the lease. We do not report rent expense for capital leases. Rather, rental payments under the lease are recognized as a reduction of the capital lease obligation and interest expense.
﻿
Operating Leases –
﻿
All other leases are considered operating leases. Rent expense, including rent escalations, is recognized on a straight-line basis over the reasonably assured lease term, as defined in the accounting guidance on leases. Generally, the lease term is the base lease term plus certain renewal option periods for which renewal is reasonably assured.
﻿
Goodwill and intangible assets
﻿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 annual impairment test, which we perform in the third quarter of the fiscal year. Impairment tests may also be triggered by any significant events or changes in circumstances affecting our business.
﻿
We have one reporting unit which encompasses all operations including new acquisitions. In performing our annual goodwill impairment test, we perform a qualitative assessment to determine if it is more likely than not that the fair value is less than the carrying value of goodwill. The qualitative assessment includes a review of business changes, economic outlook, financial trends and forecasts, growth rates, industry data, market capitalization and other relevant qualitative factors. If the qualitative factors indicate a potential impairment, we compare the fair value of our reporting unit to the carrying value of our reporting unit. If the fair value is less than its carrying value, an impairment charge is recognized in an amount equal to that excess. The loss recognized cannot exceed the carrying amount of goodwill.
﻿
Intangible assets primarily represent allocations of purchase price to identifiable intangible assets of acquired businesses and are amortized over their estimated useful lives. All intangibles and other long-lived assets are reviewed when events or changes in circumstances indicate that the asset’s carrying value may not be recoverable. If such indicators are present, it is determined whether the sum of the estimated undiscounted future cash flows attributable to such assets is less than their carrying values. No such indicators were present in fiscal 2019, 2018 or 2017.
﻿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we are required to ensure that assumptions used to determine fair value in our analyses are consistent with the assumptions a hypothetical marketplace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our previously forecasted amounts.
﻿
As a result of our annual qualitative assessment performed in the third quarter of fiscal 2019, there were no impairments. There have been no triggering events during the fourth quarter of fiscal 2019.
﻿
Self-insurance reserves
﻿
We are largely self-insured with respect to workers’ compensation, general liability and employee medical claims. In order to reduce our risk and better manage our overall loss exposure, we purchase stop-loss insurance that covers individual claims in excess of the deductible amounts, and caps total losses in a fiscal year.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or more frequently if factors dictate a more frequent review is warranted. For more complex reserve calculations, such as workers’ compensation, we use the services of an actuary on an annual basis to assist in determining the required reserve for open claims.
﻿
Warranty
﻿
We provide an accrual for estimated future warranty costs for parts that we install based upon the historical relationship of warranty costs to sales. Warranty expense related to all product warranties at and for the fiscal years ended March 2019, 2018 and 2017 was not material to our financial position or results of operations. See additional discussion of tire road hazard warranty agreements under Note 7.
﻿
Comprehensive income
﻿
As it relates to Monro, comprehensive income is defined as net earnings as adjusted for pension liability adjustments and is reported net of related taxes in the Consolidated Statements of Comprehensive Income and in the Consolidated Statements of Changes in Shareholders’ Equity.
﻿
Income taxes
﻿
Deferred tax assets and liabilities are determined based upon the expected future tax outcome of differences between the tax laws and accounting rules of various items of income and expense recognized in our results of operations using enacted tax rates in effect for the year in which the future tax outcome is expected. The accounting guidance for uncertainties in income tax prescribes a comprehensive model for the financial statement recognition, measurement, presentation, and disclosure of uncertain tax positions taken or expected to be taken in income tax returns.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Treasury stock
﻿
Treasury stock is accounted for using the par value method.
﻿
Stock-based compensation
﻿
We provide stock-based compensation through non-qualified stock options, restricted stock awards and restricted stock units. We measure compensation cost arising from the grant of share-based payments to an employee at fair value, and recognize such cost in income over the period during which the employee is required to provide service in exchange for the award, usually the vesting period. The fair value of each option award is estimated on the date of grant primarily using the Black-Scholes option valuation model. The assumptions used to estimate fair value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
The fair value of restricted stock awards and restricted stock units (collectively “restricted stock”) is determined based on the stock price at the date of grant.
﻿
The Company is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
We recognize compensation expense related to stock options and restricted stock using the straight-line approach. Option awards and restricted stock generally vest equally over the service period established in the award, typically three or four years. In fiscal 2019, the Company issued a limited number of restricted stock units to members of senior management which may vest upon the achievement of a three -year average return on invested capital target.
﻿
Earnings per common share
﻿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and common stock equivalents outstanding. Common stock equivalents represent shares issuable upon the assumed exercise of common stock options outstanding.
﻿
Advertising
﻿
We expense the production costs of advertising the first time the advertising takes place, except for direct response advertising which is capitalized and amortized over its expected period of future benefits.
﻿
Direct response advertising consists primarily of coupons for Monro’s services. The capitalized costs of this advertising are amortized over the period of the coupon’s validity, which is typically two months.
﻿
Prepaid advertising at March 30, 2019 and March 31, 2018, and advertising expense for the fiscal years ended March 2019, 2018 and 2017, were not material to these financial statements.
﻿
Vendor rebates
﻿
We account for vendor rebates as a reduction of the cost of products purchased.
Guarantees
﻿
At the time we issue a guarantee, we recognize an initial liability for the fair value, or market value, of the obligation we assume under that guarantee. Monro has guaranteed certain lease payments, primarily related to franchisees, amounting to $1.8 million. This amount represents the maximum potential amount of future payments under the guarantees as of March 30, 2019. The leases are guaranteed through April 2020. In the event of default by the franchise owner, Monro generally retains the right to assume the lease of the related store, enabling Monro to re-franchise the location or to operate that location as a Company-operated store. As of March 30, 2019, an immaterial liability related to anticipated defaults under the foregoing leases is recorded. We recorded a liability related to anticipated defaults under the foregoing leases of $.2 million as of March 31, 2018.
﻿
Recent accounting pronouncements
﻿
In May 2014, the Financial Accounting Standards Board (“FASB”)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The guidance is effective for fiscal years and interim periods within those years beginning after December 15, 2017. Early adoption was permitted. We adopted this guidance and all related amendments during the first quarter of fiscal 2019 using the modified retrospective approach. The adoption of this guidance did not have a material impact on our Consolidated Financial Statements. See Note 7 for additional information.
﻿
In February 201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dditional guidance has subsequently been issued in order to provide an additional transition method as well as an additional practical expedient to be available upon adoption. We are required to adopt the new lease guidance utilizing one of two methods: retrospective restatement for each reporting period presented at time of adoption, or a modified retrospective approach with the cumulative effect of initially applying this guidance recognized at the date of initial application. Under the modified retrospective approach, prior periods would not be restated. We expect to adopt using the modified retrospective approach and elect the package of practical expedients not to reassess prior conclusions related to contracts containing leases, lease classification and the lessee practical expedient to combine lease and non-lease components for certain asset classes. Under this transition method, we will apply the new standard at the adoption date and recognize a cumulative-effect adjustment to retained earnings. We currently believe the most significant changes relate to the recognition of new ROU assets and lease liabilities on the Consolidated Balance Sheet for operating leases as approximately 40% of our store leases, all of our land leases and all of our non-real estate leases are currently not recorded on our balance sheet. We expect that substantially all of our operating lease commitments will be subject to the new guidance and will be recognized as operating lease liabilities and ROU assets upon adoption. We estimate the adoption of this update will result in an increase to assets and related liabilities of approximately $165 million to $190 million. We do not anticipate that the new standard will have a material impact on our Consolidated Statements of Income and Comprehensive Income.
﻿
In June 2016, the FASB issued new accounting guidance which modifies the measurement of expected credit losses of certain financial instruments. This guidance is effective for fiscal years and interim periods within those years beginning after December 15, 2019. Early adoption is permitted. We are currently evaluating the potential impact of the adoption of this guidance on our Consolidated Financial Statements.
﻿
In August 2016, the FASB issued new accounting guidance related to cash flow classification. This guidance clarifies and provides specific guidance on eight cash flow classification issues that are not addressed by current generally accepted accounting principles and thereby reduce the current diversity in practice. This guidance is effective for fiscal years and interim periods within those years beginning after December 15, 2017. Early adoption was permitted. We adopted this guidance during the first quarter of fiscal 2019. The adoption of this guidance did not have a material impact on our Consolidated Financial Statements.
In January 2017, the FASB issued new accounting guidance which clarifies the definition of a business, particularly when evaluating whether transactions should be accounted for as acquisitions or dispositions of assets or businesses. This guidance is effective for fiscal years and interim periods within those years beginning after December 15, 2017. Early adoption was permitted for certain transactions. We adopted this guidance during the first quarter of fiscal 2019. The adoption of this guidance did not have a material impact on our Consolidated Financial Statements.
﻿
In January 2017, the FASB issued new accounting guidance simplifying the accounting for goodwill impairment by removing Step 2 of the goodwill impairment test, which required the determination of an implied fair value of goodwill.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adopted this guidance during the third quarter of fiscal 2019. The adoption of this guidance did not have a material impact on our Consolidated Financial Statements.
﻿
In March 2017, the FASB issued accounting guidance that amends how employers present the net benefit cost in the income statement. The new guidance requires employers to disaggregate and present separately the current service cost component from the other components of the net benefit cost within the Consolidated Statement of Comprehensive Income. This guidance is effective for fiscal years and interim periods beginning after December 15, 2017, and should be applied retrospectively. Early adoption was permitted. We adopted this guidance during the first quarter of fiscal 2019. The adoption of this guidance did not have a material impact on our Consolidated Financial Statements.
﻿
In May 2017, the FASB issued new accounting guidance which clarifies when to account for a change to the terms or conditions of a share based payment award as a modification. Under this guidance, modification is required only if the fair value, the vesting conditions, or the classification of an award as equity or liability changes as a result of the change in terms or conditions. This guidance is effective for fiscal years and interim periods within those years beginning after December 15, 2017. Early adoption was permitted. We adopted this guidance during the first quarter of fiscal 2019. The adoption of this guidance did not have a material impact on our Consolidated Financial Statements.
﻿
In June 2018, the FASB issued new accounting guidance that amends the accounting for nonemployee share-based awards. Under the new guidance, the existing guidance related to the accounting for employee share-based awards will apply to nonemployee share-based transactions, with certain exceptions. This guidance is effective for fiscal years and interim periods within those years beginning after December 15, 2018. Early adoption is permitted. We are currently evaluating the potential impact of the adoption of this guidance on our Consolidated Financial Statements.
In August 2018, the FASB issued new accounting guidance which eliminates, adds and modifies certain disclosure requirements for fair value measurements. This guidance is effective for fiscal years and interim periods within those years beginning after December 15, 2019. Early adoption is permitted. We are currently evaluating the potential impact of the adoption of this guidance on our Consolidated Financial Statements.
In August 2018, the FASB issued new accounting guidanc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and interim periods within those years beginning after December 15, 2019. Early adoption was permitted. We adopted this guidance during the third quarter of fiscal 2019. The adoption of this guidance did not have a material impact on our Consolidated Financial Statements.
﻿
Other recent authoritative guidance issued by the FASB (including technical corrections to the Accounting Standards Codification) and the Securities and Exchange Commission did not, or are not expected to have a material effect on Monro’s Consolidated Financial Statements.</t>
  </si>
  <si>
    <t>Acquisitions</t>
  </si>
  <si>
    <t>Acquisitions [Abstract]</t>
  </si>
  <si>
    <t>NOTE 2 – ACQUISITIONS
﻿
Monro’s acquisitions are strategic moves in our plan to fill in and expand our presence in our existing and new markets, and leverage fixed operating costs such as distribution, advertising and administration. Acquisitions in this footnote include acquisitions of five or more locations as well as acquisitions of one to four locations that are part of the Company’s greenfield store growth strategy.
﻿
Subsequent Events
﻿
On May 19, 2019 , we acquired 40 retail tire and automotive repair stores and one distribution center located in California from Certified Tire &amp; Service Centers, Inc. These stores will operate under the Tire Choice name. The acquisition was financed through our existing credit facility.
﻿
On March 31, 2019 , we acquired 12 retail tire and automotive repair stores in Louisiana from Allied Discount Tire &amp; Brake, Inc. These locations will operate under the Tire Choice name. The acquisition was financed through our existing credit facility.
Fiscal 2019
﻿
During fiscal 2019, we acquired the following businesses for an aggregate purchase price of $61.6 million. The acquisitions were financed through our existing credit facility. The results of operations for these acquisitions are included in our financial results from the respective acquisition dates.
﻿
·
On January 13, 2019 , we acquired 13 retail tire and automotive repair stores located in Florida from R.A. Johnson, Inc. ( One retail tire and automotive repair store has yet to open.) These stores operate under the Tire Choice name.
﻿
·
On December 9, 2018 , we acquired two retail tire and automotive repair stores located in Virginia from Colony Tire Corporation. These stores operate under the Mr. Tire name.
﻿
·
On November 4, 2018 , we acquired five retail tire and automotive repair stores located in Ohio from Jeff Pohlman Tire &amp; Auto Service, Inc. These stores operate under the Car-X and Mr. Tire names.
﻿
·
On October 14, 2018 , we acquired one retail tire and automotive repair store located in Illinois from Quality Tire and Auto, Inc. This store operates under the Car-X name.
﻿
·
On September 23, 2018 , we acquired one retail tire and automotive repair store located in South Carolina from Walton’s Automotive, LLC. This store operates under the Treadquarters name.
﻿
·
On September 16, 2018 , we acquired one retail tire and automotive repair store located in Illinois from C&amp;R Auto Service, Inc. This store operates under the Car-X name.
·
On September 9, 2018 , we acquired four retail tire and automotive repair stores in Arkansas and Tennessee from Steele-Guiltner, Inc. These stores operate under the Car-X name.
﻿
·
On July 15, 2018 , we acquired one retail tire and automotive repair store located in Pennsylvania from Mayfair Tire &amp; Service Center, Inc. This store operates under the Mr. Tire name.
﻿
·
On July 8, 2018 , we acquired eight retail tire and automotive repair stores in Missouri from Sawyer Tire, Inc. These stores operate under the Car-X name.
﻿
·
On May 13, 2018 , we acquired 12 retail/commercial tire and automotive repair stores and one retread facility located in Tennessee, as well as four wholesale locations in North Carolina, Tennessee and Virginia, from Free Service Tire Company, Incorporated. These locations operate under the FreeService Tire name.
﻿
·
On April 1, 2018 , we acquired four retail tire and automotive repair stores located in Minnesota from Liberty Auto Group, Inc. These stores operate under the Car-X name.
﻿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finite-lived intangible assets at their estimated fair value related to customer lists, favorable leases and a trade name.
﻿
We expensed all costs related to acquisitions during fiscal 2019. The total costs related to completed acquisitions were $.6 million for the year ended March 30, 2019. These costs are included in the Consolidated Statements of Comprehensive Income primarily under operating, selling, general and administrative expenses.
﻿
Sales and net loss for the fiscal 2019 acquired locations totaled $49.1 million and ( $.5 ) million, respectively, for the period from acquisition date through March 30, 2019. The net loss of ($.5) million includes an allocation of certain traditional corporate related items, including vendor rebates, interest expense and the provision for income taxes.
﻿
Supplemental pro forma information for the current or prior reporting periods has not been presented due to the impracticability of obtaining detailed, accurate or reliable data for the periods the acquired entities were not owned by Monro.
﻿
The preliminary fair values of identifiable assets acquired and liabilities assumed were based on preliminary valuation data and estimates. The excess of the net purchase price over the net tangible and intangible assets acquired was recorded as goodwill. The preliminary allocation of the aggregate purchase price as of March 30, 2019 was as follows:
﻿
﻿
﻿
﻿
﻿
As of Acquisition Date
﻿
(Dollars in thousands)
﻿ Trade receivables
$ 1,674
﻿ Inventories
9,271
﻿ Other current assets
308
﻿ Property, plant and equipment
16,779
﻿ Intangible assets
9,928
﻿ Other non-current assets
21
﻿ Long-term deferred income tax assets
3,067
﻿ Total assets acquired
41,048
﻿ Other current liabilities
2,466
﻿ Long-term capital leases and financing obligations
18,473
﻿ Other long-term liabilities
616
﻿ Total liabilities assumed
21,555
﻿ Total net identifiable assets acquired
$ 19,493
﻿ Total consideration transferred
$ 61,617
﻿ Less: total net identifiable assets acquired
19,493
﻿ Goodwill
$ 42,124
﻿
The following are the intangible assets acquired and their respective fair values and weighted average useful lives:
﻿
﻿
﻿
﻿
﻿
As of Acquisition Date
﻿
Weighted
﻿
Dollars
Average
﻿
in thousands
Useful Life
﻿ Customer lists
$ 6,042
13 years
﻿ Favorable leases
3,486
12 years
﻿ Trade name
400
2 years
﻿ Total
$ 9,928
12 years
﻿
We continue to refine the valuation data and estimates related to inventory, warranty reserves, intangible assets, real estate, real property leases and certain liabilities for the fiscal 2019 acquisitions and expect to complete the valuations no later than the first anniversary date of the respective acquisition. We anticipate that adjustments will be made to the fair values of identifiable assets acquired and liabilities assumed during the measurement period and those adjustments may or may not be material.
﻿
Fiscal 2018
﻿
During fiscal 2018, we acquired the following businesses for an aggregate purchase price of $22.6 million. The acquisitions were financed through our existing credit facility. The results of operations for these acquisitions are included in our financial results from the respective acquisition dates.
﻿
·
On March 4, 2018 , we acquired seven retail tire and automotive repair stores located in Kentucky, Ohio, Virginia and West Virginia from Appalachian Tire Products, Inc. These stores operate under the Mr. Tire name.
﻿
·
On March 4, 2018 , we acquired two retail tire and automotive repair stores located in Illinois from Mattoon Muffler, Inc. and Charleston Muffler, Inc. These stores operate under the Car- X name.
﻿
·
On March 4, 2018 , we acquired one retail tire and automotive repair store located in Vermont from City Tire Co., Inc. This store operates under the Tire Warehouse name.
﻿
·
On March 1, 2018 , we acquired one retail tire and automotive repair store located in Illinois from Devenir Enterprises, Inc. This store operates under the Car- X name.
·
On January 14, 2018 , we acquired three retail tire and automotive repair stores located in Pennsylvania from Valley Tire Co., Inc. These stores operate under the Mr. Tire name.
﻿
·
On December 17, 2017 , we acquired one retail tire and automotive repair store located in Indiana from MLR, Incorporated. This store operates under the Car-X name.
﻿
·
On December 10, 2017 , we acquired two retail tire and automotive repair stores located in Pennsylvania from TriGar Tire &amp; Auto Service Center, LLC. One store operates under the Monro name and one store operates under the Mr. Tire name.
﻿
·
On August 13, 2017 , we acquired eight retail tire and automotive repair stores located in Indiana and Illinois from Auto MD, LLC. These stores operate under the Car-X name.
﻿
·
On July 30, 2017 , we acquired 13 retail tire and automotive repair stores in Michigan, 12 of which were operating as Speedy Auto Service and Tire dealer locations, from UVR, Inc. One of the acquired stores was not opened by Monro. These stores operate under the Monro name.
﻿
·
On July 9, 2017 , we acquired one retail tire and automotive repair store located in North Carolina from Norman Young Tires, Inc. This store operates under the Treadquarters name.
﻿
·
On June 25, 2017 , we acquired one retail tire and automotive repair store located in Illinois from D&amp;S Pulaski, LLC. This store operates under the Car-X name.
﻿
·
On June 11, 2017 , we acquired two retail tire and automotive repair stores located in Minnesota and Wisconsin from J &amp; R Diversified, Inc. These stores operate under the Car-X name.
﻿
·
On June 11, 2017 , we acquired one retail tire and automotive repair store located in Ohio from Michael N. McGroarty, Inc. This store operates under the Mr. Tire name.
﻿
·
On June 2, 2017 , we acquired one retail tire and automotive repair store located in Connecticut from Tires Plus LLC. This store operates under the Monro name.
﻿
·
On May 21, 2017 , we acquired one retail tire and automotive repair store located in Ohio from Bob Sumerel Tire Co., Inc. This store operates under the Mr. Tire name.
﻿
·
On April 23, 2017 , we acquired one retail tire and automotive repair store located in Florida from Collier Automotive Group, Inc. This store operates under the Tire Choice name.
﻿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finite-lived intangible assets at their estimated fair value related to favorable leases and customer lists.
﻿
We expensed all costs related to acquisitions during fiscal 2018. The total costs related to completed acquisitions were $.5 million for the year ended March 31, 2018. These costs are included in the Consolidated Statements of Comprehensive Income primarily under operating, selling, general and administrative expenses.
﻿
Sales and net income for the fiscal 2018 acquired locations totaled $14.8 million and $.1 million, respectively, for the period from acquisition date through March 31, 2018. The net income of $.1 million includes an allocation of certain traditional corporate related items, including vendor rebates, interest expense and the provision for income taxes.
﻿
Supplemental pro forma information for the current or prior reporting periods has not been presented due to the impracticability of obtaining detailed, accurate or reliable data for the periods the acquired entities were not owned by Monro.
﻿
We finalized the purchase accounting relative to the fiscal 2018 acquisitions during fiscal 2019. As a result of the final purchase price allocations,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recorded in fiscal 2019 include a decrease in inventory of $.1 million; a decrease in property, plant and equipment of $.2 million; and a decrease in intangible assets of $.2 million. The measurement period adjustments resulted in an increase to goodwill of $.5 million.
﻿
These adjustments were not material to the Consolidated Statement of Comprehensive Income for the fiscal years ended March 30, 2019 and March 31, 2018.
﻿
We have recorded the identifiable assets acquired and liabilities assumed at their values as of their respective acquisition dates (including any measurement period adjustments), with the remainder recorded as goodwill as follows:
﻿
﻿
﻿
﻿
﻿
As of Acquisition Date
﻿
(Dollars in thousands)
﻿ Inventories
$ 1,053
﻿ Other current assets
240
﻿ Property, plant and equipment
9,396
﻿ Intangible assets
4,162
﻿ Other non-current assets
7
﻿ Long-term deferred income tax assets
3,076
﻿ Total assets acquired
17,934
﻿ Other current liabilities
1,654
﻿ Long-term capital leases and financing obligations
13,707
﻿ Other long-term liabilities
261
﻿ Total liabilities assumed
15,622
﻿ Total net identifiable assets acquired
$ 2,312
﻿ Total consideration transferred
$ 22,624
﻿ Less: total net identifiable assets acquired
2,312
﻿ Goodwill
$ 20,312
﻿
The following are the intangible assets acquired and their respective fair values and weighted average useful lives:
﻿
﻿
﻿
﻿
﻿
As of Acquisition Date
﻿
Weighted
﻿
Dollars
Average
﻿
in thousands
Useful Life
﻿ Favorable leases
$ 2,901
10 years
﻿ Customer lists
1,261
7 years
﻿ Total
$ 4,162
9 years</t>
  </si>
  <si>
    <t>Other Current Assets</t>
  </si>
  <si>
    <t>Other Current Assets [Abstract]</t>
  </si>
  <si>
    <t>NOTE 3 – OTHER CURRENT ASSETS
﻿
The composition of other current assets is as follows:
﻿
﻿
﻿
﻿
﻿
Year Ended Fiscal March
﻿
2019
2018
﻿
(Dollars in thousands)
﻿ Vendor rebates receivable
$ 14,169
$ 16,107
﻿ Other
28,283
21,106
﻿
$ 42,452
$ 37,213</t>
  </si>
  <si>
    <t>Property, Plant and Equipment</t>
  </si>
  <si>
    <t>Property, Plant and Equipment [Abstract]</t>
  </si>
  <si>
    <t>NOTE 4 – PROPERTY, PLANT AND EQUIPMENT
﻿
The major classifications of property, plant and equipment are as follows:
﻿
﻿
﻿
﻿
﻿
March 30, 2019
March 31, 2018
﻿
Assets Under
Assets Under
﻿
Capital Lease/
Capital Lease/
﻿
Assets
Financing
Assets
Financing
﻿
Owned
Obligations
Total
Owned
Obligations
Total
﻿
(Dollars in thousands)
﻿ Land
$ 85,623
$ 85,623
$ 85,843
$ 85,843
﻿ Buildings and improvements
243,651
$ 194,137
437,788
232,109
$ 171,288
403,397
﻿ Equipment, signage and fixtures
256,411
256,411
242,510
242,510
﻿ Vehicles
36,393
36,393
32,380
32,380
﻿ Construction-in-progress
10,563
10,563
3,734
3,734
﻿
632,641
194,137
826,778
596,576
171,288
767,864
﻿ Less - Accumulated depreciation and amortization
326,602
59,595
386,197
304,762
46,433
351,195
﻿
$ 306,039
$ 134,542
$ 440,581
$ 291,814
$ 124,855
$ 416,669
﻿
Depreciation expense totaled $50.2 million, $44.3 million and $39.5 million for the fiscal years ended March 2019, 2018 and 2017, respectively.
﻿
Amortization expense recorded under capital leases and financing obligations and included in depreciation expense above totaled $15.0 million, $12.3 million and $9.5 million for the fiscal years ended March 2019, 2018 and 2017, respectively.</t>
  </si>
  <si>
    <t>Goodwill and Intangible Assets</t>
  </si>
  <si>
    <t>Goodwill and Intangible Assets [Abstract]</t>
  </si>
  <si>
    <t>NOTE 5 – GOODWILL AND INTANGIBLE ASSETS
﻿
The changes in goodwill during fiscal 2019 and 2018 were as follows:
﻿
﻿
﻿
﻿
﻿
Dollars in thousands
﻿ Balance at March 25, 2017
$ 501,736
﻿ Fiscal 2018 acquisitions
19,825
﻿ Adjustments to fiscal 2017 purchase accounting
1,331
﻿ Balance at March 31, 2018
522,892
﻿ Fiscal 2019 acquisitions
42,124
﻿ Adjustments to fiscal 2018 purchase accounting
487
﻿ Balance at March 30, 2019
$ 565,503
﻿
The composition of other intangible assets is as follows:
﻿
﻿
﻿
﻿
﻿
Year Ended Fiscal March
﻿
2019
2018
﻿
Gross
Gross
﻿
Carrying
Accumulated
Carrying
Accumulated
﻿
Amount
Amortization
Amount
Amortization
﻿
(Dollars in thousands)
﻿ Customer lists
$ 39,710
$ 23,258
$ 33,832
$ 19,637
﻿ Favorable leases
30,315
11,049
27,656
9,470
﻿ Trade names
21,252
10,851
20,852
9,644
﻿ Franchise agreements
7,220
2,259
7,220
1,713
﻿ Other intangible assets
590
563
590
543
﻿ Total intangible assets
$ 99,087
$ 47,980
$ 90,150
$ 41,007
Monro’s intangible assets are being amortized over their estimated useful lives. The weighted average useful lives of Monro’s intangible assets are approximately 10 years for customer lists, 13 years for favorable leases, 14 years for trade names, 13 years for franchise agreements and five years for other intangible assets.
﻿
Amortization of intangible assets, excluding amortization of favorable leases included in rent expense, during fiscal 2019, 2018 and 2017 totaled $5.3 million, $5.0 million and $5.1 million, respectively.
﻿
Estimated future amortization of intangible assets is as follows:
﻿
﻿
﻿
﻿
﻿
Customer lists/
﻿
Trade names/
﻿
Franchise agreements/
Favorable
﻿ Year Ending Fiscal March
Other
Leases
﻿
(Dollars in thousands)
﻿ 2020
$ 4,606
$ 2,464
﻿ 2021
3,701
2,430
﻿ 2022
3,378
2,281
﻿ 2023
3,123
2,156
﻿ 2024
2,759
1,946</t>
  </si>
  <si>
    <t>Long-Term Debt, Capital Leases And Financing Obligations</t>
  </si>
  <si>
    <t>Long-Term Debt, Capital Leases And Financing Obligations [Abstract]</t>
  </si>
  <si>
    <t>NOTE 6 – LONG-TERM DEBT, CAPITAL LEASES AND FINANCING OBLIGATIONS
﻿
Long-term debt, capital leases and financing obligations consist of the following:
﻿
﻿
﻿
﻿
﻿
March 30,
March 31,
﻿
2019
2018
﻿
(Dollars in thousands)
﻿ Revolving Credit Facility, LIBOR-based (a)
$ 137,682
$ 148,028
﻿ Note payable, non-interest bearing, due in equal installments through September 2019
40
80
﻿ Less – Current portion of long-term debt
(40)
(40)
﻿ Long-term debt
$ 137,682
$ 148,068
﻿ Obligations under capital leases and financing obligations at various interest rates, due in installments through May 2049
$ 260,278
$ 246,169
﻿ Less – Current portion of capital leases and financing obligations
(22,189)
(18,949)
﻿ Long-term capital leases and financing obligations
$ 238,089
$ 227,220
_________________
(a)
The London Interbank Offered Rate (“LIBOR”) at March 30, 2019 was 2.5% .
﻿
In January 2016, we entered into a five -year $600 million revolving credit facility agreement with eight banks (the “Credit Facility”). The Credit Facility replaced a previous revolving credit facility. Interest only is payable monthly throughout the Credit Facility’s term. The borrowing capacity for the Credit Facility is up to $600 million, and includes an accordion feature permitting us to request an increase in availability of up to an additional $100 million. The Credit Facility bears interest at 75 to 175 basis points over LIBOR. The Credit Facility requires fees payable quarterly throughout the term between .15% and .35% of the amount of the average net availability under the Credit Facility during the preceding quarter. There was $137.7 million outstanding under the Credit Facility at March 30, 2019.
﻿
At March 30, 2019 and March 31, 2018, the interest rate spread paid by the Company was 125 basis points over LIBOR.
﻿
Within the Credit Facility, we have a sub-facility of $80 million for the purpose of issuing standby letters of credit. The line requires fees aggregating 87.5 to 187.5 basis points annually of the face amount of each standby letter of credit, payable quarterly in arrears. There was $31.4 million in an outstanding letter of credit at March 30, 2019.
﻿
The net availability under the Credit Facility at March 30, 2019 was $430.9 million.
﻿
On April 25, 2019, we amended and restated the Credit Facility (the “Amended Credit Facility”) to extend the term for another five years such that the Amended Credit Facility now expires on April 25, 2024 . The Amended Credit Facility remains a $600 million revolving credit facility agreement with eight banks. The Amended Credit Facility increases our accordion feature permitting us to request an increase in availability of up to an additional $250 million, an increase of $150 million from the Credit Facility, and bears interest at 75 to 200 basis points over LIBOR.
﻿
Within the Amended Credit Facility, our sub-facility for the purposes of issuing standby letters of credit remains at $80 million. The line requires fees aggregating 87.5 to 212.5 basis points annually of the face amount of each standby letter of credit, payable quarterly in arrears.
﻿
Specific terms of the Amended Credit Facility permit the payment of cash dividends (with certain limitations), and permit mortgages and specific lease financing arrangements with other parties with certain limitations. Other specific terms and the maintenance of specified ratios are generally consistent with the Credit Facility. Additionally, the Amended Credit Facility is not secured by our real property, although we have agreed not to encumber our real property, with certain permissible exceptions.
﻿
We were in compliance with all debt covenants as of March 30, 2019.
﻿
Long-term debt had a carrying amount and a fair value of $137.7 million as of March 30, 2019, as compared to a carrying amount and a fair value of $148.1 million as of March 31, 2018. The fair value of long-term debt was estimated based on discounted cash flow analyses using either quoted market prices for the same or similar issues, or the current interest rates offered to Monro for debt with similar maturities.
﻿
In addition, we have financed certain store properties with capital leases/financing obligations, which amount to $260.3 million at March 30, 2019 and are due in installments through May 2049.
﻿
Aggregate debt maturities over the next five years are as follows:
﻿
﻿
﻿
﻿
﻿
Capital Leases/
﻿
Financing Obligations
﻿
Aggregate
Imputed
All Other
﻿ Year Ending Fiscal March
Amount
Interest
Debt
Total
﻿
(Dollars in thousands)
﻿
﻿ 2020
$ 43,034
$ (20,845)
$ 40
$ 22,229
﻿ 2021
43,791
(19,216)
24,575
﻿ 2022
43,459
(17,333)
26,126
﻿ 2023
42,981
(15,100)
27,881
﻿ 2024
37,733
(12,661)
25,072</t>
  </si>
  <si>
    <t>Revenue</t>
  </si>
  <si>
    <t>Revenue [Abstract]</t>
  </si>
  <si>
    <t>NOTE 7 – REVENUE
﻿
Automotive undercar repair, tire sales and tire services represent the vast majority of our revenues. We also earn revenue from the sale of tire road hazard warranty agreements as well as commissions earned from the delivery of tires on behalf of certain tire vendors.
﻿
Revenue from automotive undercar repair, tire sales and tire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vary depending on the customer and generally range from 15 to 45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
Revenue from the sale of tire road hazard warranty agreements (included in the Tires product group in the table below) is initially deferred and is recognized over the contract period as costs are expected to be incurred in performing such services, typically 21 to 36 months. The amounts recorded for deferred revenue balances at March 30, 2019 and March 31, 2018 were $17.2 million, of which $12.1 million and $11.9 million, respectively, are reported in Deferred revenue and $5.1 million and $5.3 million, respectively, are reported in Other long-term liabilities in our Consolidated Balance Sheets.
﻿
The following table summarizes deferred revenue related to road hazard warranty agreements from March 31, 2018 to March 30, 2019:
﻿
﻿
﻿
﻿
﻿
Dollars in thousands
﻿ Balance at March 31, 2018
$ 17,182
﻿ Deferral of revenue
16,702
﻿ Deferral of revenue from acquisitions
753
﻿ Recognition of revenue
(17,487)
﻿ Balance at March 30, 2019
$ 17,150
﻿
We expect to recognize $12.1 million of deferred revenue related to road hazard warranty agreements during our fiscal year ending March 28, 2020 , and $5.1 million of such deferred revenue thereafter.
﻿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Included in the Tires product group in the following table.)
﻿
The following table summarizes disaggregated revenue by product group:
﻿
﻿
﻿
﻿
﻿
Year Ended Fiscal March
﻿
2019
2018
﻿
(Dollars in thousands)
﻿ Revenues:
﻿ Brakes
$ 162,709
$ 146,082
﻿ Exhaust
28,713
26,969
﻿ Steering
95,711
94,391
﻿ Tires
601,295
560,398
﻿ Maintenance
308,668
296,658
﻿ Other
3,134
3,317
﻿ Total
$ 1,200,230
$ 1,127,815</t>
  </si>
  <si>
    <t>Income Taxes</t>
  </si>
  <si>
    <t>Income Taxes [Abstract]</t>
  </si>
  <si>
    <t>NOTE 8 – INCOME TAXES
﻿
The components of the provision for income taxes are as follows:
﻿
﻿
﻿
﻿
﻿
Year Ended Fiscal March
﻿
2019
2018
2017
﻿
(Dollars in thousands)
﻿ Current -
﻿ Federal
$ 5,682
$ 20,854
$ 22,040
﻿ State
2,409
3,180
2,422
﻿
8,091
24,034
24,462
﻿ Deferred -
﻿ Federal
11,563
15,153
10,120
﻿ State
954
332
1,136
﻿
12,517
15,485
(a)
11,256
﻿ Total
$ 20,608
$ 39,519
$ 35,718
_________________
(a)
For fiscal 2018, includes $4.7 million related to the Tax Cuts and Jobs Act of 2017 (“Tax Act”).
﻿
On December 22, 2017, the Tax Act was signed into law. The Tax Act made broad and complex changes to U.S. federal corporate income taxation. Additionally, in December 2017, the Securities and Exchange Commission (“SEC”) issued guidance under Staff Accounting Bulletin No. 118, “Income Tax Accounting Implications of the Tax Cuts and Jobs Act,” allowing taxpayers to record provisional amounts for reasonable estimates when they did not have the necessary information available, prepared or analyzed in reasonable detail to complete their accounting for certain income tax effects of the Tax Act. In accordance with this guidance, we recorded a provisional net income tax expense of approximately $4.7 million for the year ended March 31, 2018. This amount is primarily from the remeasurement of our net deferred tax assets to reflect the new, lower U.S. federal corporate income tax rate.
﻿
For the third quarter of fiscal 2019, we completed our accounting for the impact of the Tax Act. We did not record any material adjustments to provisional amounts previously recorded.
﻿
Deferred tax (liabilities) assets consist of the following:
﻿
﻿
﻿
﻿
﻿
March 30,
March 31,
﻿
2019
2018
﻿
(Dollars in thousands)
﻿ Goodwill
$ (39,020)
$ (32,290)
﻿ Other
(429)
(645)
﻿ Total deferred tax liabilities
(39,449)
(32,935)
﻿ Property and equipment
19,723
25,056
﻿ Insurance reserves
9,071
6,769
﻿ Warranty and other reserves
3,360
2,978
﻿ Loss carryforwards
2,507
1,963
﻿ Other
6,954
7,644
﻿ Total deferred tax assets
41,615
44,410
﻿ Net deferred tax assets
$ 2,166
$ 11,475
﻿
We have $6.3 million of state net operating loss carryforwards available as of March 30, 2019. The state net operating loss carryforwards expire in varying amounts through 2039 . Based on all available evidence, we have determined that it is more likely than not that sufficient taxable income of the appropriate character within the carryforward period will exist for the realization of the tax benefits on existing state net operating loss carryforwards.
﻿
We believe it is more likely than not that all other future tax benefits will be realized as a result of current and future income.
﻿
A reconciliation between the U.S. federal statutory tax rate and the effective tax rate reflected in the accompanying financial statements is as follows:
﻿
﻿
﻿
﻿
﻿
Year Ended Fiscal March
﻿
2019
2018
2017
﻿
Amount
Percent
Amount
Percent
Amount
Percent
﻿
(Dollars in thousands)
﻿ Federal income tax based on statutory tax rate applied to income before taxes (a)
$ 21,076
21.0
$ 32,692
31.6
$ 34,035
35.0
﻿ State income tax, net of federal income tax benefit
2,767
2.8
2,218
2.1
2,700
2.8
﻿ Tax Act (b)
—
—
4,707
4.5
—
—
﻿ Tax settlements and adjustments
(1,864)
(1.9)
—
—
—
—
﻿ Other
(1,371)
(1.4)
(98)
—
(1,017)
(1.1)
﻿
$ 20,608
20.5
$ 39,519
38.2
$ 35,718
36.7
_________________
(a)
For fiscal 2018, represents the blended rate of 35% for 9/12 of the year and 21% for 3/12 of the year.
(b)
Represents the net discrete adjustment to income tax expense primarily from the remeasurement of our net deferred tax assets at the lower U.S. corporate income tax rate.
The following is a rollforward of Monro’s liability for income taxes associated with unrecognized tax benefits:
﻿
﻿
﻿
﻿
﻿
Dollars in thousands
﻿ Balance at March 26, 2016
$ 6,929
﻿ Tax positions related to current year:
﻿ Additions
981
﻿ Reductions
—
﻿ Tax positions related to prior years:
﻿ Additions
66
﻿ Reductions
(352)
﻿ Settlements
—
﻿ Lapses in statutes of limitations
(732)
﻿ Balance at March 25, 2017
6,892
﻿ Tax positions related to current year:
﻿ Additions
447
﻿ Reductions
—
﻿ Tax positions related to prior years:
﻿ Additions
—
﻿ Reductions
(342)
﻿ Settlements
—
﻿ Lapses in statutes of limitations
(788)
﻿ Balance at March 31, 2018
6,209
﻿ Tax positions related to current year:
﻿ Additions
1,178
﻿ Reductions
—
﻿ Tax positions related to prior years:
﻿ Additions
166
﻿ Reductions
(6)
﻿ Settlements
—
﻿ Lapses in statutes of limitations
(1,123)
﻿ Balance at March 30, 2019
$ 6,424
﻿
The total amount of unrecognized tax benefits was $6.4 million and $6.2 million at March 30, 2019 and March 31, 2018, respectively, the majority of which, if recognized, would affect the effective tax rate.
﻿
In the normal course of business, Monro provides for uncertain tax positions and the related interest and penalties, and adjusts its unrecognized tax benefits and accrued interest and penalties and, accordingly, we had approximately $.4 million of interest and penalties associated with uncertain tax benefits accrued as of March 30, 2019 and March 31, 2018.
﻿
We file U.S. federal income tax returns and income tax returns in various state jurisdictions. Monro’s fiscal 2018 U.S. federal tax year and various state tax years remain subject to income tax examinations by tax authorities.</t>
  </si>
  <si>
    <t>Stock Ownership</t>
  </si>
  <si>
    <t>Stock Ownership [Abstract]</t>
  </si>
  <si>
    <t>NOTE 9 – STOCK OWNERSHIP
﻿
Holders of at least 60% of the Class C preferred stock must approve any action authorized by the holders of Common Stock. In addition, there are certain restrictions on the transferability of shares of Class C preferred stock. In the event of a liquidation, dissolution or winding-up of Monro, the holders of the Class C preferred stock would be entitled to receive $1.50 per share out of the assets of Monro before any amount would be paid to holders of Common Stock. The conversion value of the Class C convertible preferred stock was $.064 per share at March 30, 2019 and March 31, 2018.</t>
  </si>
  <si>
    <t>Share Based Compensation</t>
  </si>
  <si>
    <t>Share Based Compensation [Abstract]</t>
  </si>
  <si>
    <t>NOTE 10 – SHARE BASED COMPENSATION
﻿
We have a long-term incentive plan whereby eligible employees and non-employee directors may be granted non-qualified service condition stock options, non-qualified market condition stock options, restricted stock awards and restricted stock units. We grant stock-based awards to continue to attract and retain employees and to better align employees’ interests with those of our shareholders. Monro issues new shares of Common Stock upon the exercise of stock options. Total stock-based compensation expense included in cost of sales and selling, general and administrative expenses in Monro’s Consolidated Statements of Comprehensive Income for the fiscal years ended March 30, 2019, March 31, 2018 and March 25, 2017 was $4.0 million, $2.9 million and $2.5 million, respectively, and the related income tax benefit for each fiscal year was $1.0 million. As of March 30, 2019, the total unrecognized compensation expense related to all unvested stock-based awards was $5.9 million and is expected to be recognized over a weighted average period of approximately two years.
﻿
Monro currently grants stock option awards and restricted stock under the 2007 Incentive Stock Option Plan (the “2007 Plan”). The 2007 Plan was authorized by the Board of Directors in June 2007, initially reserving 873,000 shares (as retroactively adjusted for stock splits) of Common Stock for issuance to eligible employees and all non-employee directors. The 2007 Plan was approved by shareholders in August 2007 and was later amended and restated in August 2017. At March 30, 2019, there were a total of 5,001,620 shares authorized for grant under the 2007 Plan (as retroactively adjusted for stock splits), including the shares transferred from previous plans. There were 990,930 shares available for grant at March 30, 2019.
﻿
Non-Qualified Stock Options
﻿
Generally, employee options vest over a four year period, and have a duration of six to ten years. Outstanding options are exercisable for various periods through March 2025. Assumptions used to estimate compensation expense are determined as follows:
﻿
·
Expected life of an award is based on historical experience and on the terms and conditions of the stock awards granted to employees;
﻿
·
Expected volatility is measured using historical changes in the market price of Monro’s Common Stock;
﻿
·
Risk- free interest rate is equivalent to the implied yield on zero-coupon U.S. Treasury bonds with a remaining maturity equal to the expected term of the awards;
﻿
·
Forfeitures are based substantially on the history of cancellations of similar awards granted by Monro in prior years; and
﻿
·
Dividend yield is based on historical experience and expected future changes.
﻿
The fair values of the service condition options granted were estimated on the date of their grant using the Black-Scholes option-pricing model with the following weighted-average assumptions:
﻿
﻿
﻿
﻿
﻿
Year Ended Fiscal March
﻿
2019
2018
2017
﻿ Risk-free interest rate
2.81
%
1.78
%
1.20
%
﻿ Expected life, in years
4
4
4
﻿ Expected volatility
28.3
%
26.1
%
25.9
%
﻿ Expected dividend yield
1.24
%
1.49
%
1.10
%
﻿
In fiscal 2018, Monro granted 100,000 options with a market condition vesting and such market condition options granted were estimated on the date of their grant using the Monte Carlo option-pricing model with the following weighted-average assumptions:
﻿
﻿
﻿
﻿
﻿
Year Ended Fiscal March
﻿
2018
﻿ Risk-free interest rate
1.65
%
﻿ Expected life, in years
4
﻿ Expected volatility
29.4
%
﻿ Expected dividend yield
1.53
%
﻿
Monro did not grant any options with a market condition vesting in fiscal 2019.
﻿
The weighted average fair value of options granted during fiscal 2019, 2018 and 2017 was $15.44, $8.84 and $12.17 , respectively. A summary of changes in outstanding stock options is as follows:
﻿
﻿
﻿
﻿
﻿
Weighted
﻿
Average
﻿
Exercise
Options
﻿
Price
Outstanding
﻿ At March 26, 2016
$ 41.75
1,188,791
﻿ Granted
$ 62.01
232,560
﻿ Exercised
$ 31.61
(485,660)
﻿ Canceled
$ 61.20
(39,347)
﻿ At March 25, 2017
$ 51.67
896,344
﻿ Granted
$ 48.12
546,080
﻿ Exercised
$ 35.00
(170,354)
﻿ Canceled
$ 60.87
(64,092)
﻿ At March 31, 2018
$ 51.95
1,207,978
﻿ Granted
$ 65.32
123,627
﻿ Exercised
$ 50.75
(331,182)
﻿ Canceled
$ 58.12
(125,518)
﻿ At March 30, 2019
$ 55.45
874,905
﻿
The total shares exercisable at March 30, 2019, March 31, 2018 and March 25, 2017 were 405,245 , 495,573 and 563,109 , respectively. The weighted average exercise price of all shares exercisable at March 30, 2019 was $56.50 .
﻿
The weighted average contractual term of all options outstanding at March 30, 2019 and March 31, 2018 was 3.9 years and 3.8 years, respectively. The aggregate intrinsic value of all options (the amount by which the market price of the stock on the date of exercise exceeded the exercise price of the option) outstanding at March 30, 2019 and March 31, 2018 was $26.6 million and $5.2 million, respectively.
﻿
The weighted average contractual term of all options exercisable at March 30, 2019 and March 31, 2018 was 3.2 years and 2.0 years, respectively. The aggregate intrinsic value of all options exercisable at March 30, 2019 and March 31, 2018 was $12.2 million and $2.2 million, respectively.
﻿
A summary of the status of and changes in non-vested stock options granted is as follows:
﻿
﻿
﻿
﻿
﻿
Weighted
﻿
Average
﻿
Grant-Date
﻿
Fair Value
﻿
Options
(per Option)
﻿ Non-vested at March 26, 2016
399,369
$ 11.26
﻿ Granted
232,560
$ 12.17
﻿ Vested
(266,112)
$ 10.48
﻿ Canceled
(32,582)
$ 12.79
﻿ Non-vested at March 25, 2017
333,235
$ 12.37
﻿ Granted
546,080
$ 8.84
﻿ Vested
(119,445)
$ 12.04
﻿ Canceled
(47,465)
$ 12.53
﻿ Non-vested at March 31, 2018
712,405
$ 9.72
﻿ Granted
123,627
$ 15.44
﻿ Vested
(314,054)
$ 8.94
﻿ Canceled
(52,318)
$ 12.30
﻿ Non-vested at March 30, 2019
469,660
$ 11.46
﻿
The following table summarizes information about stock options outstanding at March 30, 2019:
﻿
﻿
﻿
﻿
﻿
Options Outstanding
Options Exercisable
﻿
Weighted
Weighted
Weighted
﻿
Average
Average
Shares
Average
﻿ Range of
Shares
Remaining
Exercise
Under
Exercise
﻿ Exercise Prices
Under Option
Life
Price
Option
Price
﻿ $18.05 - $46.99
16,832
1.77
$ 43.41
11,582
$ 42.74
﻿ $47.00 - $48.28
333,437
4.37
$ 47.26
106,556
$ 47.22
﻿ $48.29 - $60.97
230,118
3.18
$ 54.69
118,432
$ 54.67
﻿ $60.98 - $85.16
294,518
3.96
$ 66.01
168,675
$ 64.60
﻿
During the fiscal years ended March 30, 2019, March 31, 2018 and March 25, 2017, the fair value of awards vested under Monro’s stock plans was $2.8 million, $1.4 million and $2.8 million, respectively.
﻿
The aggregate intrinsic value is based on Monro’s closing stock price of $86.52 , $53.60 and $52.15 as of the last trading day of the periods ended March 30, 2019, March 31, 2018 and March 25, 2017, respectively. The aggregate intrinsic value of options exercised during the fiscal years ended March 30, 2019, March 31, 2018 and March 25, 2017 was $7.4 million, $2.8 million and $13.3 million, respectively.
﻿
Cash received from option exercises under all stock option plans was $14.6 million, $4.8 million and $3.5 million for the fiscal years ended March 30, 2019, March 31, 2018 and March 25, 2017, respectively. The actual tax benefit realized for the tax deductions from option exercises was $1.0 million, $.5 million and $3.5 million for the fiscal years ended March 30, 2019, March 31, 2018 and March 25, 2017, respectively.
﻿
Restricted Stock
﻿
Monro issues restricted stock to certain members of senior management as well as non-employee directors of the Company. Restricted stock units represent shares issued upon vesting in the future whereas restricted stock awards represent shares issued upon grant that are restricted. The fair value for restricted stock units and restricted stock awards is calculated based on the stock price on the date of grant. Restricted stock units do not have voting rights but earn dividends during the vesting period. The recipients of the restricted stock awards have voting rights and earn dividends during the vesting period. The dividends are paid to the recipient at the time the restricted stock becomes vested. If the recipient leaves Monro prior to the vesting date for any reason, the shares of restricted stock and the dividends accrued on those shares will be forfeited and returned to Monro. The restricted stock units and awards vest equally over three or four years. In fiscal 2019, the Company issued a limited number of restricted stock units to members of senior management which may vest upon the achievement of a three -year average return on invested capital target.
﻿
The following table summarizes restricted stock activity for the year ended March 30, 2019:
﻿
﻿
﻿
﻿
﻿
Shares
Weighted-Average Grant-Date Fair Value per Share
Weighted Average Remaining Vesting Period (in years)
﻿ Non-vested as of March 31, 2018
61,875
$ 47.59
﻿ Granted
17,572
$ 67.80
﻿ Vested
(20,386)
$ 47.53
﻿ Forfeited
(835)
$ 57.45
﻿ Non-vested as of March 30, 2019
58,226
$ 53.57
1.69
﻿
The aggregate intrinsic value is based on Monro’s closing stock price of $86.52 and $53.60 as of the last trading day of the periods ended March 30, 2019 and March 31, 2018, respectively. The aggregate intrinsic value of non-vested restricted stock as of March 30, 2019 and March 31, 2018 was $5.0 million and $3.3 million, respectively.</t>
  </si>
  <si>
    <t>Earnings Per Common Share</t>
  </si>
  <si>
    <t>Earnings Per Common Share [Abstract]</t>
  </si>
  <si>
    <t>NOTE 11 – EARNINGS PER COMMON SHARE
﻿
The following is a reconciliation of basic and diluted earnings per common share for the respective years:
﻿
﻿
﻿
﻿
﻿
Year Ended Fiscal March
﻿
2019
2018
2017
﻿
(Amounts in thousands, except per share data)
﻿ Numerator for earnings per common share calculation:
﻿ Net Income
$ 79,752
$ 63,935
$ 61,526
﻿ Less: Preferred stock dividends
(408)
(368)
(447)
﻿ Income available to common stockholders
$ 79,344
$ 63,567
$ 61,079
﻿ Denominator for earnings per common share calculation:
﻿ Weighted average common shares, basic
32,980
32,767
32,413
﻿ Effect of dilutive securities:
﻿ Preferred stock
510
510
675
﻿ Stock options
154
56
213
﻿ Restricted stock
31
8
—
﻿ Weighted average common shares, diluted
33,675
33,341
33,301
﻿ Basic earnings per common share:
$ 2.41
$ 1.94
$ 1.88
﻿ Diluted earnings per common share:
$ 2.37
$ 1.92
$ 1.85
﻿
The computation of diluted earnings per common share for fiscal 2019, 2018 and 2017 excludes the effect of assumed exercise of approximately 146,000 , 1,091,000 and 304,000 of stock options, respectively, as the exercise price of these options was greater than the average market value of our common stock for those periods, resulting in an anti-dilutive effect on diluted earnings per common share.</t>
  </si>
  <si>
    <t>Operating Leases</t>
  </si>
  <si>
    <t>Operating Leases [Abstract]</t>
  </si>
  <si>
    <t>NOTE 12 – OPERATING LEASES
﻿
We lease various facilities under non-cancellable lease agreements which expire at various dates through fiscal 2041. In addition to stated minimum payments, certain real estate leases have provisions for contingent rentals when retail sales exceed specified levels. Generally, the leases provide for renewal for various periods at stipulated rates. Most of the facilities’ leases require payment of property taxes, insurance and maintenance costs in addition to rental payments, and several provide an option to purchase the property at the end of the lease term.
﻿
In recent years, we have entered into agreements for the sale-leaseback of certain stores. Realized gains are deferred and are credited to income as rent expense adjustments over the lease terms. We have lease renewal options under the real estate agreements at projected future fair market values.
﻿
Future minimum payments required under non-cancellable leases (including closed stores) are as follows:
﻿
﻿
﻿
﻿
﻿
Less -
﻿
Sublease
﻿ Year Ending Fiscal March
Leases
Income
Net
﻿
(Dollars in thousands)
﻿ 2020
$ 33,225
$ (96)
$ 33,129
﻿ 2021
28,819
(102)
28,717
﻿ 2022
23,552
(93)
23,459
﻿ 2023
17,949
(81)
17,868
﻿ 2024
11,488
(62)
11,426
﻿ Thereafter
33,614
(54)
33,560
﻿ Total
$ 148,647
$ (488)
$ 148,159
﻿
Rent expense under operating leases, net of sublease income, totaled $38.0 million, $38.9 million and $38.6 million in fiscal 2019, 2018 and 2017 , respectively, including contingent rentals. Sublease income totaled $.1 million in each of fiscal 2019, 2018 and 2017 .</t>
  </si>
  <si>
    <t>Employee Retirement and Profit Sharing Plans</t>
  </si>
  <si>
    <t>Employee Retirement and Profit Sharing Plans [Abstract]</t>
  </si>
  <si>
    <t>NOTE 13 – EMPLOYEE RETIREMENT AND PROFIT SHARING PLANS
﻿
We sponsor a noncontributory defined benefit pension plan for Monro employees and the former Kimmel Automotive, Inc. employees. In fiscal 2005, the previously separate Monro and Kimmel pension plans were merged. The merged plan provides benefits to certain full-time employees who were employed with Monro and with Kimmel prior to April 2, 1998 and May 15, 2001, respectively.
﻿
Effective as of those dates, each company’s Board of Directors approved plan amendments whereby the benefits of each of the defined benefit plans would be frozen and the plans would be closed to new participants. Prior to these amendments, coverage under the plans began after employees completed one year of service and attained age 21 . Benefits under both plans, and now the merged plan, are based primarily on years of service and employees’ pay near retirement. The funding policy for Monro’s merged plan is consistent with the funding requirements of U.S. federal law and regulations. The measurement date used to determine the pension plan measurements disclosed herein is March 31 for both 2019 and 2018.
﻿
The (underfunded)/funded status of Monro’s defined benefit plan is recognized as an other long-term liability/other non-current asset in the Consolidated Balance Sheets as of March 30, 2019 and March 31, 2018, respectively.
﻿
The (underfunded)/funded status of the plan is set forth below:
﻿
﻿
﻿
﻿
﻿
﻿
Fiscal March
﻿
2019
2018
﻿
(Dollars in thousands)
﻿ Change in Plan Assets:
﻿ Fair value of plan assets at beginning of year
$ 20,629
$ 20,702
﻿ Actual return on plan assets
929
631
﻿ Benefits paid
(720)
(704)
﻿ Fair value of plan assets at end of year
20,838
20,629
﻿ Change in Projected Benefit Obligation:
﻿ Benefit obligation at beginning of year
20,606
20,405
﻿ Interest cost
781
796
﻿ Actuarial loss
305
109
﻿ Benefits paid
(720)
(704)
﻿ Benefit obligation at end of year
20,972
20,606
﻿ (Underfunded)/funded status of plan
$ (134)
$ 23
﻿
The projected and accumulated benefit obligations were equivalent at March 31 for both 2019 and 2018.
﻿
Amounts recognized in accumulated other comprehensive loss consist of:
﻿
﻿
﻿
﻿
﻿
Year Ended
﻿
Fiscal March
﻿
2019
2018
﻿
(Dollars in thousands)
﻿ Unamortized transition obligation
$ 0
$ 0
﻿ Unamortized prior service cost
0
0
﻿ Unamortized net loss
6,057
5,675
﻿ Total
$ 6,057
$ 5,675
﻿
Changes in plan assets and benefit obligations recognized in other comprehensive (loss) income consist of:
﻿
﻿
﻿
﻿
﻿
Year Ended
﻿
Fiscal March
﻿
2019
2018
﻿
(Dollars in thousands)
﻿ Net transition obligation
$ 0
$ 0
﻿ Prior service cost
0
0
﻿ Net actuarial loss
(382)
(558)
﻿ Total
$ (382)
$ (558)
﻿
Pension income included the following components:
﻿
﻿
﻿
﻿
﻿
Year Ended Fiscal March
﻿
2019
2018
2017
﻿
(Dollars in thousands)
﻿ Interest cost on projected benefit obligation
$ 781
$ 796
$ 806
﻿ Expected return on plan assets
(1,409)
(1,416)
(1,332)
﻿ Amortization of unrecognized actuarial loss
403
336
524
﻿ Net pension income
$ (225)
$ (284)
$ (2)
﻿
The weighted-average assumptions used to determine benefit obligations are as follows:
﻿
﻿
﻿
﻿
﻿
Year Ended
﻿
Fiscal March
﻿
2019
2018
﻿ Discount rate
3.72
%
3.89
%
﻿
The weighted-average assumptions used to determine net periodic pension costs are as follows:
﻿
﻿
﻿
﻿
﻿
Year Ended Fiscal March
﻿
2019
2018
2017
﻿ Discount rate
3.89
%
3.98
%
3.83
%
﻿ Expected long-term return on assets
7.00
%
7.00
%
7.00
%
﻿
The expected long-term rate of return on plan assets is established based upon assumptions related to historical returns and the future expectations for returns for each asset class, as well as the target asset allocation of the pension portfolio.
﻿
The investment strategy of the plan is to conservatively manage the assets in order to meet the plan’s long-term obligations while maintaining sufficient liquidity to pay current benefits. This is achieved by holding equity investments while investing a portion of assets in long duration bonds to match the long-term nature of the liabilities. Monro’s general target allocation for the plan is approximately 40% fixed income and 60% equity securities.
﻿
Monro’s asset allocations, by asset category, are as follows at the end of each year:
﻿
﻿
﻿
﻿
﻿
March 30,
March 31,
﻿
2019
2018
﻿ Cash and cash equivalents
1.8
%
1.3
%
﻿ Fixed income
38.5
%
39.3
%
﻿ Equity securities
59.7
%
59.4
%
﻿ Total
100.0
%
100.0
%
﻿
A financial instrument’s level within the fair value hierarchy is based on the lowest level of any input that is significant to the fair value measurement. The following tables provide fair value measurement information for Monro’s major categories of defined benefit plan assets at March 30, 2019 and March 31, 2018, respectively:
﻿
﻿
﻿
﻿
﻿
Fair Value Measurements at March 30, 2019 Using
﻿
Quoted Prices
﻿
in Active
Significant
﻿
Markets for
Other
Significant
﻿
Identical
Observable
Unobservable
﻿
Assets
Inputs
Inputs
﻿
Total
(Level 1)
(Level 2)
(Level 3)
﻿
(Dollars in thousands)
﻿ Equity securities:
﻿ U.S. companies
$ 9,179
$ 8,825
$ 354
﻿ International companies
3,256
3,256
﻿ Fixed income:
﻿ U.S. corporate bonds
7,888
7,888
﻿ International bonds
138
138
﻿ Cash equivalents
377
377
﻿ Total
$ 20,838
$ 12,081
$ 8,757
﻿
﻿
﻿
﻿
﻿
Fair Value Measurements at March 31, 2018 Using
﻿
Quoted Prices
﻿
in Active
Significant
﻿
Markets for
Other
Significant
﻿
Identical
Observable
Unobservable
﻿
Assets
Inputs
Inputs
﻿
Total
(Level 1)
(Level 2)
(Level 3)
﻿
(Dollars in thousands)
﻿ Equity securities:
﻿ U.S. companies
$ 8,062
$ 7,785
$ 277
﻿ International companies
4,186
4,186
﻿ Fixed income:
﻿ U.S. corporate bonds
7,505
7,505
﻿ International bonds
614
614
﻿ Cash equivalents
262
262
﻿ Total
$ 20,629
$ 11,971
$ 8,658
﻿
There are no required or expected contributions in fiscal 2020 to the plan.
﻿
The following pension benefit payments are expected to be paid:
﻿
﻿
﻿
﻿
﻿
Year Ended
﻿
Fiscal March
﻿
(Dollars in thousands)
﻿ 2020
$ 1,033
﻿ 2021
1,083
﻿ 2022
1,138
﻿ 2023
1,170
﻿ 2024
1,171
﻿ 2025 - 2029
6,254
﻿
We have a 401(k)/Profit Sharing Plan that covers full-time employees who meet the age and service requirements of the plan. We make matching contributions consistent with the provisions of the plan. Charges to expense for our matching contributions for fiscal 2019, 2018 and 2017 amounted to approximately $1.4 million, $1.0 million and $.8 million, respectively. We may also make annual profit sharing contributions to the plan at the discretion of Monro’s Compensation Committee.
﻿
We have a deferred compensation plan (the “Deferred Compensation Plan”) to provide an opportunity for additional tax-deferred savings to a select group of management or highly compensated employees. The Deferred Compensation Plan permits participants to defer all or any portion of the compensation that would otherwise be payable to them for the calendar year. In addition, Monro will credit to the participants’ accounts such amounts as would have been contributed to Monro’s 401(k)/Profit Sharing Plan but for the limitations that are imposed under the Internal Revenue Code based upon the participants’ status as highly compensated employees. We may also make such additional discretionary allocations as are determined by the Compensation Committee. The Deferred Compensation Plan is an unfunded arrangement and the participants or their beneficiaries have an unsecured claim against the general assets of Monro to the extent of their Deferred Compensation Plan benefits. We maintain accounts to reflect the amounts owed to each participant. At least annually, the accounts are credited with earnings or losses calculated on the basis of an interest rate or other formula as determined by Monro’s Compensation Committee. The total liability recorded in our financial statements at March 30, 2019 and March 31, 2018 related to the Deferred Compensation Plan was approximately $2.0 million and $2.1 million, respectively.</t>
  </si>
  <si>
    <t>Related Party Transactions</t>
  </si>
  <si>
    <t>Related Party Transactions [Abstract]</t>
  </si>
  <si>
    <t>NOTE 14 – RELATED PARTY TRANSACTIONS
﻿
We are currently a party to six leases for certain facilities where the lessor is a former officer of Monro or a family member of such former officer, or such former officer or family member has an interest in entities that are lessors. The payments under such operating and capital leases amounted to $.8 million for fiscal years 2019, 2018 and 2017, respectively. These payments are comparable to rents paid to unrelated parties. No amounts were payable at March 30, 2019 or March 31, 2018. No related party leases exist, other than these six leases, and no new leases are contemplated.</t>
  </si>
  <si>
    <t>Supplemental Disclosure of Cash Flow Information</t>
  </si>
  <si>
    <t>Supplemental Disclosure of Cash Flow Information [Abstract]</t>
  </si>
  <si>
    <t>NOTE 15 – SUPPLEMENTAL DISCLOSURE OF CASH FLOW INFORMATION
﻿
Significant Non-cash Investing and Financing Activities
﻿
In connection with the accounting for capital leases and financing obligations, we increased both property, plant and equipment and capital leases and financing obligations by approximately $14.6 million, $19.2 million and $14.2 million for the years ended March 30, 2019, March 31, 2018 and March 25, 2017, respectively.
﻿
Interest and Taxes Paid
﻿
The following table sets forth the cash paid for interest and income taxes for the years ended March 30, 2019, March 31, 2018 and March 25, 2017:
﻿
﻿
﻿
﻿
﻿
Year Ended Fiscal March
﻿
2019
2018
2017
﻿
(Dollars in thousands)
﻿ Cash paid during the year:
﻿ Interest, net
$ 25,422
$ 22,808
$ 18,385
﻿ Income taxes, net
$ 9,680
$ 25,214
$ 24,778</t>
  </si>
  <si>
    <t>Commitments and Contingencies</t>
  </si>
  <si>
    <t>Commitments and Contingencies [Abstract]</t>
  </si>
  <si>
    <t xml:space="preserve">NOTE 16 – COMMITMENTS AND CONTINGENCIES
﻿
Commitments
﻿
Payments due by period under long-term debt, other financing instruments and commitments are as follows:
﻿
﻿
﻿
﻿
﻿
Within
2 to
4 to
After
﻿
Total
1 Year
3 Years
5 Years
5 Years
﻿
(Dollars in thousands)
﻿ Principal payments on long-term debt
$ 137,722
$ 40
$ 137,682
﻿ Capital lease commitments/financing obligations
260,278
22,189
$ 50,701
$ 52,953
134,435
﻿ Operating lease commitments
148,159
33,129
52,176
29,294
33,560
﻿ Other liabilities
2,733
800
1,600
333
﻿ Total
$ 548,892
$ 56,158
$ 104,477
$ 82,580
$ 305,677
﻿
We believe that we can fulfill our contractual commitments utilizing our cash flow from operations and, if necessary, bank financing.
﻿
Contingencies
﻿
On December 13, 2017, the Company settled a litigation matter entitled Ellersick, et.al. v. Monro Muffler Brake, Inc. and Monro Service Corporation (U.S. District Court, Western District of New York), together with related matters, which were first instituted in September 2010, regarding current and former Company technicians and assistant managers who alleged violations of the Fair Labor Standards Act and various state laws relating to, among other things, overtime and unpaid wages. The settlement amount of $1,950,000 is included within operating, selling, general and administrative expenses in the Company’s Consolidated Financial Statements for fiscal 2018. Such settlement amount was estimated by the Company to be less than the legal fees and expenses that the Company believed it would have likely incurred in connection with defending such matter during the twelve month period following settlement.
﻿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n unfavorable ruling were to occur, there exists the possibility of a material adverse impact on the financial position and results of operations of the period in which any such ruling occurs, or in future periods. However, based on currently available information, management believes that the ultimate outcome of any of these matters, individually and in the aggregate, will not have a material adverse effect on our financial position, results of operations or cash flows. </t>
  </si>
  <si>
    <t>Subsequent Events</t>
  </si>
  <si>
    <t>Subsequent Events [Abstract]</t>
  </si>
  <si>
    <t>NOTE 17 – SUBSEQUENT EVENTS
﻿
On April 25, 2019, we entered into the Amended Credit Facility to extend the term of the existing Credit Facility for another five years such that the Amended Credit Facility now expires on April 25, 2024. See Note 6 for additional information.
﻿
In May 2019, Monro’s Board of Directors declared a regular quarterly cash dividend of $.22 per share or share equivalent to be paid to shareholders of record as of June 3, 2019 . The dividend will be paid on June 17, 2019 .
﻿
See Note 2 for a discussion of acquisitions subsequent to March 30, 2019.</t>
  </si>
  <si>
    <t>Significant Accounting Policies (Policy)</t>
  </si>
  <si>
    <t>Background</t>
  </si>
  <si>
    <t xml:space="preserve">Background
﻿
Monro, Inc. and its wholly owned operating subsidiaries, Monro Service Corporation and Car-X, LLC (together, “Monro”, the “Company”, “we”, “us”, or “our”), are engaged principally in providing automotive undercar repair and tire sales and services in the United States. Monro had 1,197 Company-operated stores, 98 franchised locations, eight wholesale locations, three retread facilities and two dealer-operated automotive repair centers located in 28 states as of March 30, 2019.
﻿
Monro’s operations are organized and managed in one operating segment .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 </t>
  </si>
  <si>
    <t>Accounting estimates</t>
  </si>
  <si>
    <t xml:space="preserve">Accounting estimates
﻿
The accompanying Consolidated Financial Statements have been prepared in accordance with generally accepted accounting principles. The preparation of financial statements in conformity with such principles requires the use of estimates by management during the reporting period. Actual results could differ from those estimates. </t>
  </si>
  <si>
    <t>Fiscal year</t>
  </si>
  <si>
    <t xml:space="preserve">Fiscal year
﻿
Monro reports its results on a 52/53 week fiscal year ending on the last Saturday of March of each year. The following are the dates represented by each fiscal period:
﻿
“Year ended Fiscal March 2019”: April 1, 2018 – March 30, 2019 (52 weeks)
“Year ended Fiscal March 2018”: March 26, 2017 – March 31, 2018 (53 weeks)
“Year ended Fiscal March 2017”: March 27, 2016 – March 25, 2017 (52 weeks) </t>
  </si>
  <si>
    <t>Consolidation</t>
  </si>
  <si>
    <t xml:space="preserve">Consolidation
﻿
The Consolidated Financial Statements include Monro, Inc. and its wholly owned operating subsidiaries, Monro Service Corporation and Car-X, LLC, after the elimination of intercompany transactions and balances.
﻿ </t>
  </si>
  <si>
    <t>Reclassifications</t>
  </si>
  <si>
    <t xml:space="preserve">Reclassifications
﻿
Certain amounts in these financial statements have been reclassified to maintain comparability among the periods presented.
﻿ </t>
  </si>
  <si>
    <t>Cash equivalents</t>
  </si>
  <si>
    <t xml:space="preserve">Cash equivalents
﻿
We consider all highly liquid instruments with original maturities of three months or less to be cash equivalents. </t>
  </si>
  <si>
    <t xml:space="preserve">Inventories
﻿
Our inventories consist of automotive parts (including oil) and tires. Inventories are valued at the lower of cost and net realizable value using the first-in, first-out (FIFO) method. </t>
  </si>
  <si>
    <t>Barter credits</t>
  </si>
  <si>
    <t xml:space="preserve">Barter credits
﻿
We value barter credits at the fair market value of the inventory surrendered, as determined by reference to price lists for buying groups and jobber pricing. We use these credits primarily to pay vendors for purchases (mainly inventory vendors for the purchase of parts, oil and tires) or to purchase other goods or services from the barter company such as advertising. </t>
  </si>
  <si>
    <t xml:space="preserve">Property, plant and equipment
﻿
Property, plant and equipment are stated at cost. Depreciation of property, plant and equipment is provided on a straight-line basis. Buildings and improvements related to owned locations are depreciated over lives varying from 10 to 39 years; machinery, fixtures and equipment over lives varying from 3 to 15 years; and vehicles over lives varying from 5 to 10 years. Computer hardware and software is depreciated over lives varying from 3 to 7 years. Buildings and improvements related to leased locations are depreciated over the shorter of the asset’s useful life or the reasonably assured lease term, as defined in the accounting guidance on leases. When property is sold or retired, the cost and accumulated depreciation are eliminated from the accounts and a gain or loss is recorded in the Consolidated Statements of Comprehensive Income. Expenditures for maintenance and repairs are expensed as incurred. </t>
  </si>
  <si>
    <t>Long-lived assets</t>
  </si>
  <si>
    <t xml:space="preserve">Long-lived assets
﻿
We evaluate the ability to recover long-lived assets whenever events or circumstances indicate that the carrying value of the asset may not be recoverable. In the event assets are impaired, losses are recognized to the extent the carrying value exceeds the fair value. In addition, we report assets to be disposed at the lower of the carrying amount and the fair market value less costs to sell. </t>
  </si>
  <si>
    <t>Store opening and closing costs</t>
  </si>
  <si>
    <t xml:space="preserve">Store opening and closing costs
﻿
New store opening costs are charged to expense in the fiscal year when incurred. When we close a store, the estimated unrecoverable costs, including the remaining lease obligation net of sublease income, if any, are charged to expense. </t>
  </si>
  <si>
    <t>Leases</t>
  </si>
  <si>
    <t xml:space="preserve">Leases
﻿
Financing Obligations –
﻿
We are involved in the construction of leased stores. In some cases, we are responsible for construction cost overruns or non-standard tenant improvements. As a result of this involvement, we are deemed the “owner” for accounting purposes during the construction period, requiring us to capitalize the construction costs on our Consolidated Balance Sheet. Upon completion of the project, we perform a sale-leaseback analysis pursuant to guidance on accounting for leases to determine if we can remove the assets from our Consolidated Balance Sheet. For some of these leases, we are considered to have “continuing involvement”, which precludes us from derecognizing the assets from our Consolidated Balance Sheet when construction is complete. In conjunction with these leases, we capitalize the construction costs on our Consolidated Balance Sheet and also record financing obligations representing payments owed to the landlord. We do not report rent expense for the properties which are owned for accounting purposes. Rather, rental payments under the lease are recognized as a reduction of the financing obligation and as interest expense.
﻿
Since we often assume leases in acquisition transactions, the prior accounting by the seller who was involved in the construction of leased stores passes to us.
﻿
Additionally, we may incur other financing obligations in connection with the accounting for acquisitions.
﻿
Capital Leases –
﻿
Some of our property is held under capital leases. These assets are included in property, plant and equipment and depreciated over the term of the lease. We do not report rent expense for capital leases. Rather, rental payments under the lease are recognized as a reduction of the capital lease obligation and interest expense.
﻿
Operating Leases –
﻿
All other leases are considered operating leases. Rent expense, including rent escalations, is recognized on a straight-line basis over the reasonably assured lease term, as defined in the accounting guidance on leases. Generally, the lease term is the base lease term plus certain renewal option periods for which renewal is reasonably assured. </t>
  </si>
  <si>
    <t>Goodwill and intangible assets</t>
  </si>
  <si>
    <t xml:space="preserve">Goodwill and intangible assets
﻿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 annual impairment test, which we perform in the third quarter of the fiscal year. Impairment tests may also be triggered by any significant events or changes in circumstances affecting our business.
﻿
We have one reporting unit which encompasses all operations including new acquisitions. In performing our annual goodwill impairment test, we perform a qualitative assessment to determine if it is more likely than not that the fair value is less than the carrying value of goodwill. The qualitative assessment includes a review of business changes, economic outlook, financial trends and forecasts, growth rates, industry data, market capitalization and other relevant qualitative factors. If the qualitative factors indicate a potential impairment, we compare the fair value of our reporting unit to the carrying value of our reporting unit. If the fair value is less than its carrying value, an impairment charge is recognized in an amount equal to that excess. The loss recognized cannot exceed the carrying amount of goodwill.
﻿
Intangible assets primarily represent allocations of purchase price to identifiable intangible assets of acquired businesses and are amortized over their estimated useful lives. All intangibles and other long-lived assets are reviewed when events or changes in circumstances indicate that the asset’s carrying value may not be recoverable. If such indicators are present, it is determined whether the sum of the estimated undiscounted future cash flows attributable to such assets is less than their carrying values. No such indicators were present in fiscal 2019, 2018 or 2017.
﻿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we are required to ensure that assumptions used to determine fair value in our analyses are consistent with the assumptions a hypothetical marketplace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our previously forecasted amounts.
﻿
As a result of our annual qualitative assessment performed in the third quarter of fiscal 2019, there were no impairments. There have been no triggering events during the fourth quarter of fiscal 2019. </t>
  </si>
  <si>
    <t>Self-insurance reserves</t>
  </si>
  <si>
    <t xml:space="preserve">Self-insurance reserves
﻿
We are largely self-insured with respect to workers’ compensation, general liability and employee medical claims. In order to reduce our risk and better manage our overall loss exposure, we purchase stop-loss insurance that covers individual claims in excess of the deductible amounts, and caps total losses in a fiscal year.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or more frequently if factors dictate a more frequent review is warranted. For more complex reserve calculations, such as workers’ compensation, we use the services of an actuary on an annual basis to assist in determining the required reserve for open claims. </t>
  </si>
  <si>
    <t>Warranty</t>
  </si>
  <si>
    <t xml:space="preserve">Warranty
﻿
We provide an accrual for estimated future warranty costs for parts that we install based upon the historical relationship of warranty costs to sales. Warranty expense related to all product warranties at and for the fiscal years ended March 2019, 2018 and 2017 was not material to our financial position or results of operations. See additional discussion of tire road hazard warranty agreements under Note 7. </t>
  </si>
  <si>
    <t xml:space="preserve">Comprehensive income
﻿
As it relates to Monro, comprehensive income is defined as net earnings as adjusted for pension liability adjustments and is reported net of related taxes in the Consolidated Statements of Comprehensive Income and in the Consolidated Statements of Changes in Shareholders’ Equity. </t>
  </si>
  <si>
    <t>Income taxes</t>
  </si>
  <si>
    <t xml:space="preserve">Income taxes
﻿
Deferred tax assets and liabilities are determined based upon the expected future tax outcome of differences between the tax laws and accounting rules of various items of income and expense recognized in our results of operations using enacted tax rates in effect for the year in which the future tax outcome is expected. The accounting guidance for uncertainties in income tax prescribes a comprehensive model for the financial statement recognition, measurement, presentation, and disclosure of uncertain tax positions taken or expected to be taken in income tax returns.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t>
  </si>
  <si>
    <t>Treasury stock</t>
  </si>
  <si>
    <t xml:space="preserve">Treasury stock
﻿
Treasury stock is accounted for using the par value method. </t>
  </si>
  <si>
    <t xml:space="preserve">Stock-based compensation
﻿
We provide stock-based compensation through non-qualified stock options, restricted stock awards and restricted stock units. We measure compensation cost arising from the grant of share-based payments to an employee at fair value, and recognize such cost in income over the period during which the employee is required to provide service in exchange for the award, usually the vesting period. The fair value of each option award is estimated on the date of grant primarily using the Black-Scholes option valuation model. The assumptions used to estimate fair value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
The fair value of restricted stock awards and restricted stock units (collectively “restricted stock”) is determined based on the stock price at the date of grant.
﻿
The Company is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
We recognize compensation expense related to stock options and restricted stock using the straight-line approach. Option awards and restricted stock generally vest equally over the service period established in the award, typically three or four years. In fiscal 2019, the Company issued a limited number of restricted stock units to members of senior management which may vest upon the achievement of a three -year average return on invested capital target.
﻿ </t>
  </si>
  <si>
    <t>Earnings per common share</t>
  </si>
  <si>
    <t xml:space="preserve">Earnings per common share
﻿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and common stock equivalents outstanding. Common stock equivalents represent shares issuable upon the assumed exercise of common stock options outstanding. </t>
  </si>
  <si>
    <t>Advertising</t>
  </si>
  <si>
    <t xml:space="preserve">Advertising
﻿
We expense the production costs of advertising the first time the advertising takes place, except for direct response advertising which is capitalized and amortized over its expected period of future benefits.
﻿
Direct response advertising consists primarily of coupons for Monro’s services. The capitalized costs of this advertising are amortized over the period of the coupon’s validity, which is typically two months.
﻿
Prepaid advertising at March 30, 2019 and March 31, 2018, and advertising expense for the fiscal years ended March 2019, 2018 and 2017, were not material to these financial statements. </t>
  </si>
  <si>
    <t>Vendor rebates</t>
  </si>
  <si>
    <t xml:space="preserve">Vendor rebates
﻿
We account for vendor rebates as a reduction of the cost of products purchased. </t>
  </si>
  <si>
    <t>Guarantees</t>
  </si>
  <si>
    <t xml:space="preserve">Guarantees
﻿
At the time we issue a guarantee, we recognize an initial liability for the fair value, or market value, of the obligation we assume under that guarantee. Monro has guaranteed certain lease payments, primarily related to franchisees, amounting to $1.8 million. This amount represents the maximum potential amount of future payments under the guarantees as of March 30, 2019. The leases are guaranteed through April 2020. In the event of default by the franchise owner, Monro generally retains the right to assume the lease of the related store, enabling Monro to re-franchise the location or to operate that location as a Company-operated store. As of March 30, 2019, an immaterial liability related to anticipated defaults under the foregoing leases is recorded. We recorded a liability related to anticipated defaults under the foregoing leases of $.2 million as of March 31, 2018. </t>
  </si>
  <si>
    <t>Recent Accounting Pronouncements</t>
  </si>
  <si>
    <t xml:space="preserve">Recent accounting pronouncements
﻿
In May 2014, the Financial Accounting Standards Board (“FASB”)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The guidance is effective for fiscal years and interim periods within those years beginning after December 15, 2017. Early adoption was permitted. We adopted this guidance and all related amendments during the first quarter of fiscal 2019 using the modified retrospective approach. The adoption of this guidance did not have a material impact on our Consolidated Financial Statements. See Note 7 for additional information.
﻿
In February 201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dditional guidance has subsequently been issued in order to provide an additional transition method as well as an additional practical expedient to be available upon adoption. We are required to adopt the new lease guidance utilizing one of two methods: retrospective restatement for each reporting period presented at time of adoption, or a modified retrospective approach with the cumulative effect of initially applying this guidance recognized at the date of initial application. Under the modified retrospective approach, prior periods would not be restated. We expect to adopt using the modified retrospective approach and elect the package of practical expedients not to reassess prior conclusions related to contracts containing leases, lease classification and the lessee practical expedient to combine lease and non-lease components for certain asset classes. Under this transition method, we will apply the new standard at the adoption date and recognize a cumulative-effect adjustment to retained earnings. We currently believe the most significant changes relate to the recognition of new ROU assets and lease liabilities on the Consolidated Balance Sheet for operating leases as approximately 40% of our store leases, all of our land leases and all of our non-real estate leases are currently not recorded on our balance sheet. We expect that substantially all of our operating lease commitments will be subject to the new guidance and will be recognized as operating lease liabilities and ROU assets upon adoption. We estimate the adoption of this update will result in an increase to assets and related liabilities of approximately $165 million to $190 million. We do not anticipate that the new standard will have a material impact on our Consolidated Statements of Income and Comprehensive Income.
﻿
In June 2016, the FASB issued new accounting guidance which modifies the measurement of expected credit losses of certain financial instruments. This guidance is effective for fiscal years and interim periods within those years beginning after December 15, 2019. Early adoption is permitted. We are currently evaluating the potential impact of the adoption of this guidance on our Consolidated Financial Statements.
﻿
In August 2016, the FASB issued new accounting guidance related to cash flow classification. This guidance clarifies and provides specific guidance on eight cash flow classification issues that are not addressed by current generally accepted accounting principles and thereby reduce the current diversity in practice. This guidance is effective for fiscal years and interim periods within those years beginning after December 15, 2017. Early adoption was permitted. We adopted this guidance during the first quarter of fiscal 2019. The adoption of this guidance did not have a material impact on our Consolidated Financial Statements.
In January 2017, the FASB issued new accounting guidance which clarifies the definition of a business, particularly when evaluating whether transactions should be accounted for as acquisitions or dispositions of assets or businesses. This guidance is effective for fiscal years and interim periods within those years beginning after December 15, 2017. Early adoption was permitted for certain transactions. We adopted this guidance during the first quarter of fiscal 2019. The adoption of this guidance did not have a material impact on our Consolidated Financial Statements.
﻿
In January 2017, the FASB issued new accounting guidance simplifying the accounting for goodwill impairment by removing Step 2 of the goodwill impairment test, which required the determination of an implied fair value of goodwill.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adopted this guidance during the third quarter of fiscal 2019. The adoption of this guidance did not have a material impact on our Consolidated Financial Statements.
﻿
In March 2017, the FASB issued accounting guidance that amends how employers present the net benefit cost in the income statement. The new guidance requires employers to disaggregate and present separately the current service cost component from the other components of the net benefit cost within the Consolidated Statement of Comprehensive Income. This guidance is effective for fiscal years and interim periods beginning after December 15, 2017, and should be applied retrospectively. Early adoption was permitted. We adopted this guidance during the first quarter of fiscal 2019. The adoption of this guidance did not have a material impact on our Consolidated Financial Statements.
﻿
In May 2017, the FASB issued new accounting guidance which clarifies when to account for a change to the terms or conditions of a share based payment award as a modification. Under this guidance, modification is required only if the fair value, the vesting conditions, or the classification of an award as equity or liability changes as a result of the change in terms or conditions. This guidance is effective for fiscal years and interim periods within those years beginning after December 15, 2017. Early adoption was permitted. We adopted this guidance during the first quarter of fiscal 2019. The adoption of this guidance did not have a material impact on our Consolidated Financial Statements.
﻿
In June 2018, the FASB issued new accounting guidance that amends the accounting for nonemployee share-based awards. Under the new guidance, the existing guidance related to the accounting for employee share-based awards will apply to nonemployee share-based transactions, with certain exceptions. This guidance is effective for fiscal years and interim periods within those years beginning after December 15, 2018. Early adoption is permitted. We are currently evaluating the potential impact of the adoption of this guidance on our Consolidated Financial Statements.
In August 2018, the FASB issued new accounting guidance which eliminates, adds and modifies certain disclosure requirements for fair value measurements. This guidance is effective for fiscal years and interim periods within those years beginning after December 15, 2019. Early adoption is permitted. We are currently evaluating the potential impact of the adoption of this guidance on our Consolidated Financial Statements.
In August 2018, the FASB issued new accounting guidanc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and interim periods within those years beginning after December 15, 2019. Early adoption was permitted. We adopted this guidance during the third quarter of fiscal 2019. The adoption of this guidance did not have a material impact on our Consolidated Financial Statements.
﻿
Other recent authoritative guidance issued by the FASB (including technical corrections to the Accounting Standards Codification) and the Securities and Exchange Commission did not, or are not expected to have a material effect on Monro’s Consolidated Financial Statements. </t>
  </si>
  <si>
    <t>Acquisitions (Tables)</t>
  </si>
  <si>
    <t>Fiscal 2018 Acquisitions [Member]</t>
  </si>
  <si>
    <t>Business Acquisition [Line Items]</t>
  </si>
  <si>
    <t>Schedule Of Purchase Price Allocation</t>
  </si>
  <si>
    <t xml:space="preserve">﻿
﻿
﻿
As of Acquisition Date
﻿
(Dollars in thousands)
﻿ Inventories
$ 1,053
﻿ Other current assets
240
﻿ Property, plant and equipment
9,396
﻿ Intangible assets
4,162
﻿ Other non-current assets
7
﻿ Long-term deferred income tax assets
3,076
﻿ Total assets acquired
17,934
﻿ Other current liabilities
1,654
﻿ Long-term capital leases and financing obligations
13,707
﻿ Other long-term liabilities
261
﻿ Total liabilities assumed
15,622
﻿ Total net identifiable assets acquired
$ 2,312
﻿ Total consideration transferred
$ 22,624
﻿ Less: total net identifiable assets acquired
2,312
﻿ Goodwill
$ 20,312
﻿ </t>
  </si>
  <si>
    <t>Schedule Of Intangible Assets Acquired</t>
  </si>
  <si>
    <t xml:space="preserve">﻿
﻿
﻿
As of Acquisition Date
﻿
Weighted
﻿
Dollars
Average
﻿
in thousands
Useful Life
﻿ Favorable leases
$ 2,901
10 years
﻿ Customer lists
1,261
7 years
﻿ Total
$ 4,162
9 years
﻿ </t>
  </si>
  <si>
    <t>Fiscal 2019 Acquisitions [Member]</t>
  </si>
  <si>
    <t xml:space="preserve">﻿
﻿
﻿
As of Acquisition Date
﻿
(Dollars in thousands)
﻿ Trade receivables
$ 1,674
﻿ Inventories
9,271
﻿ Other current assets
308
﻿ Property, plant and equipment
16,779
﻿ Intangible assets
9,928
﻿ Other non-current assets
21
﻿ Long-term deferred income tax assets
3,067
﻿ Total assets acquired
41,048
﻿ Other current liabilities
2,466
﻿ Long-term capital leases and financing obligations
18,473
﻿ Other long-term liabilities
616
﻿ Total liabilities assumed
21,555
﻿ Total net identifiable assets acquired
$ 19,493
﻿ Total consideration transferred
$ 61,617
﻿ Less: total net identifiable assets acquired
19,493
﻿ Goodwill
$ 42,124
﻿ </t>
  </si>
  <si>
    <t xml:space="preserve">﻿
﻿
﻿
As of Acquisition Date
﻿
Weighted
﻿
Dollars
Average
﻿
in thousands
Useful Life
﻿ Customer lists
$ 6,042
13 years
﻿ Favorable leases
3,486
12 years
﻿ Trade name
400
2 years
﻿ Total
$ 9,928
12 years
﻿ </t>
  </si>
  <si>
    <t>Other Current Assets (Tables)</t>
  </si>
  <si>
    <t>Composition of other current assets</t>
  </si>
  <si>
    <t xml:space="preserve">﻿
﻿
﻿
Year Ended Fiscal March
﻿
2019
2018
﻿
(Dollars in thousands)
﻿ Vendor rebates receivable
$ 14,169
$ 16,107
﻿ Other
28,283
21,106
﻿
$ 42,452
$ 37,213
﻿ </t>
  </si>
  <si>
    <t>Property, Plant and Equipment (Tables)</t>
  </si>
  <si>
    <t>Major Classifications Of Property, Plant And Equipment</t>
  </si>
  <si>
    <t xml:space="preserve">﻿
﻿
﻿
March 30, 2019
March 31, 2018
﻿
Assets Under
Assets Under
﻿
Capital Lease/
Capital Lease/
﻿
Assets
Financing
Assets
Financing
﻿
Owned
Obligations
Total
Owned
Obligations
Total
﻿
(Dollars in thousands)
﻿ Land
$ 85,623
$ 85,623
$ 85,843
$ 85,843
﻿ Buildings and improvements
243,651
$ 194,137
437,788
232,109
$ 171,288
403,397
﻿ Equipment, signage and fixtures
256,411
256,411
242,510
242,510
﻿ Vehicles
36,393
36,393
32,380
32,380
﻿ Construction-in-progress
10,563
10,563
3,734
3,734
﻿
632,641
194,137
826,778
596,576
171,288
767,864
﻿ Less - Accumulated depreciation and amortization
326,602
59,595
386,197
304,762
46,433
351,195
﻿
$ 306,039
$ 134,542
$ 440,581
$ 291,814
$ 124,855
$ 416,669
﻿ </t>
  </si>
  <si>
    <t>Goodwill and Intangible Assets (Tables)</t>
  </si>
  <si>
    <t>Changes in goodwill</t>
  </si>
  <si>
    <t xml:space="preserve">﻿
﻿
﻿
Dollars in thousands
﻿ Balance at March 25, 2017
$ 501,736
﻿ Fiscal 2018 acquisitions
19,825
﻿ Adjustments to fiscal 2017 purchase accounting
1,331
﻿ Balance at March 31, 2018
522,892
﻿ Fiscal 2019 acquisitions
42,124
﻿ Adjustments to fiscal 2018 purchase accounting
487
﻿ Balance at March 30, 2019
$ 565,503
﻿ </t>
  </si>
  <si>
    <t>Composition of other intangible assets</t>
  </si>
  <si>
    <t xml:space="preserve">﻿
﻿
﻿
Year Ended Fiscal March
﻿
2019
2018
﻿
Gross
Gross
﻿
Carrying
Accumulated
Carrying
Accumulated
﻿
Amount
Amortization
Amount
Amortization
﻿
(Dollars in thousands)
﻿ Customer lists
$ 39,710
$ 23,258
$ 33,832
$ 19,637
﻿ Favorable leases
30,315
11,049
27,656
9,470
﻿ Trade names
21,252
10,851
20,852
9,644
﻿ Franchise agreements
7,220
2,259
7,220
1,713
﻿ Other intangible assets
590
563
590
543
﻿ Total intangible assets
$ 99,087
$ 47,980
$ 90,150
$ 41,007
﻿ </t>
  </si>
  <si>
    <t>Estimated future amortization of intangible assets</t>
  </si>
  <si>
    <t xml:space="preserve">﻿
﻿
﻿
Customer lists/
﻿
Trade names/
﻿
Franchise agreements/
Favorable
﻿ Year Ending Fiscal March
Other
Leases
﻿
(Dollars in thousands)
﻿ 2020
$ 4,606
$ 2,464
﻿ 2021
3,701
2,430
﻿ 2022
3,378
2,281
﻿ 2023
3,123
2,156
﻿ 2024
2,759
1,946
﻿ </t>
  </si>
  <si>
    <t>Long-Term Debt, Capital Leases And Financing Obligations (Tables)</t>
  </si>
  <si>
    <t xml:space="preserve">﻿
﻿
﻿
March 30,
March 31,
﻿
2019
2018
﻿
(Dollars in thousands)
﻿ Revolving Credit Facility, LIBOR-based (a)
$ 137,682
$ 148,028
﻿ Note payable, non-interest bearing, due in equal installments through September 2019
40
80
﻿ Less – Current portion of long-term debt
(40)
(40)
﻿ Long-term debt
$ 137,682
$ 148,068
﻿ Obligations under capital leases and financing obligations at various interest rates, due in installments through May 2049
$ 260,278
$ 246,169
﻿ Less – Current portion of capital leases and financing obligations
(22,189)
(18,949)
﻿ Long-term capital leases and financing obligations
$ 238,089
$ 227,220
_________________
(a)
The London Interbank Offered Rate (“LIBOR”) at March 30, 2019 was 2.5% . </t>
  </si>
  <si>
    <t>Aggregate debt maturities over the next five years</t>
  </si>
  <si>
    <t xml:space="preserve">﻿
﻿
﻿
Capital Leases/
﻿
Financing Obligations
﻿
Aggregate
Imputed
All Other
﻿ Year Ending Fiscal March
Amount
Interest
Debt
Total
﻿
(Dollars in thousands)
﻿
﻿ 2020
$ 43,034
$ (20,845)
$ 40
$ 22,229
﻿ 2021
43,791
(19,216)
24,575
﻿ 2022
43,459
(17,333)
26,126
﻿ 2023
42,981
(15,100)
27,881
﻿ 2024
37,733
(12,661)
25,072
﻿ </t>
  </si>
  <si>
    <t>Revenue (Tables)</t>
  </si>
  <si>
    <t>Schedule Of Changes In Deferred Revenue</t>
  </si>
  <si>
    <t xml:space="preserve">﻿
﻿
﻿
Dollars in thousands
﻿ Balance at March 31, 2018
$ 17,182
﻿ Deferral of revenue
16,702
﻿ Deferral of revenue from acquisitions
753
﻿ Recognition of revenue
(17,487)
﻿ Balance at March 30, 2019
$ 17,150
﻿ </t>
  </si>
  <si>
    <t>Schedule Of Disaggregated Revenue By Product Group</t>
  </si>
  <si>
    <t xml:space="preserve">﻿
﻿
﻿
Year Ended Fiscal March
﻿
2019
2018
﻿
(Dollars in thousands)
﻿ Revenues:
﻿ Brakes
$ 162,709
$ 146,082
﻿ Exhaust
28,713
26,969
﻿ Steering
95,711
94,391
﻿ Tires
601,295
560,398
﻿ Maintenance
308,668
296,658
﻿ Other
3,134
3,317
﻿ Total
$ 1,200,230
$ 1,127,815
﻿ </t>
  </si>
  <si>
    <t>Income Taxes (Tables)</t>
  </si>
  <si>
    <t>Components of the provision for income taxes</t>
  </si>
  <si>
    <t xml:space="preserve">﻿
﻿
﻿
Year Ended Fiscal March
﻿
2019
2018
2017
﻿
(Dollars in thousands)
﻿ Current -
﻿ Federal
$ 5,682
$ 20,854
$ 22,040
﻿ State
2,409
3,180
2,422
﻿
8,091
24,034
24,462
﻿ Deferred -
﻿ Federal
11,563
15,153
10,120
﻿ State
954
332
1,136
﻿
12,517
15,485
(a)
11,256
﻿ Total
$ 20,608
$ 39,519
$ 35,718
_________________
(a)
For fiscal 2018, includes $4.7 million related to the Tax Cuts and Jobs Act of 2017 (“Tax Act”). </t>
  </si>
  <si>
    <t>Deferred tax (liabilities) assets</t>
  </si>
  <si>
    <t xml:space="preserve">﻿
﻿
﻿
March 30,
March 31,
﻿
2019
2018
﻿
(Dollars in thousands)
﻿ Goodwill
$ (39,020)
$ (32,290)
﻿ Other
(429)
(645)
﻿ Total deferred tax liabilities
(39,449)
(32,935)
﻿ Property and equipment
19,723
25,056
﻿ Insurance reserves
9,071
6,769
﻿ Warranty and other reserves
3,360
2,978
﻿ Loss carryforwards
2,507
1,963
﻿ Other
6,954
7,644
﻿ Total deferred tax assets
41,615
44,410
﻿ Net deferred tax assets
$ 2,166
$ 11,475
﻿ </t>
  </si>
  <si>
    <t>Reconciliation between Federal statutory tax rate and effective tax rate reflected in accompanying financial statements</t>
  </si>
  <si>
    <t xml:space="preserve">﻿
﻿
﻿
Year Ended Fiscal March
﻿
2019
2018
2017
﻿
Amount
Percent
Amount
Percent
Amount
Percent
﻿
(Dollars in thousands)
﻿ Federal income tax based on statutory tax rate applied to income before taxes (a)
$ 21,076
21.0
$ 32,692
31.6
$ 34,035
35.0
﻿ State income tax, net of federal income tax benefit
2,767
2.8
2,218
2.1
2,700
2.8
﻿ Tax Act (b)
—
—
4,707
4.5
—
—
﻿ Tax settlements and adjustments
(1,864)
(1.9)
—
—
—
—
﻿ Other
(1,371)
(1.4)
(98)
—
(1,017)
(1.1)
﻿
$ 20,608
20.5
$ 39,519
38.2
$ 35,718
36.7
_________________
(a)
For fiscal 2018, represents the blended rate of 35% for 9/12 of the year and 21% for 3/12 of the year.
(b)
Represents the net discrete adjustment to income tax expense primarily from the remeasurement of our net deferred tax assets at the lower U.S. corporate income tax rate. </t>
  </si>
  <si>
    <t>Income taxes associated with unrecognized tax benefits</t>
  </si>
  <si>
    <t xml:space="preserve">﻿
﻿
﻿
Dollars in thousands
﻿ Balance at March 26, 2016
$ 6,929
﻿ Tax positions related to current year:
﻿ Additions
981
﻿ Reductions
—
﻿ Tax positions related to prior years:
﻿ Additions
66
﻿ Reductions
(352)
﻿ Settlements
—
﻿ Lapses in statutes of limitations
(732)
﻿ Balance at March 25, 2017
6,892
﻿ Tax positions related to current year:
﻿ Additions
447
﻿ Reductions
—
﻿ Tax positions related to prior years:
﻿ Additions
—
﻿ Reductions
(342)
﻿ Settlements
—
﻿ Lapses in statutes of limitations
(788)
﻿ Balance at March 31, 2018
6,209
﻿ Tax positions related to current year:
﻿ Additions
1,178
﻿ Reductions
—
﻿ Tax positions related to prior years:
﻿ Additions
166
﻿ Reductions
(6)
﻿ Settlements
—
﻿ Lapses in statutes of limitations
(1,123)
﻿ Balance at March 30, 2019
$ 6,424
﻿ </t>
  </si>
  <si>
    <t>Share Based Compensation (Tables)</t>
  </si>
  <si>
    <t>Share-based Compensation Arrangement by Share-based Payment Award [Line Items]</t>
  </si>
  <si>
    <t>Summary of changes in outstanding stock options</t>
  </si>
  <si>
    <t xml:space="preserve">﻿
﻿
﻿
Weighted
﻿
Average
﻿
Exercise
Options
﻿
Price
Outstanding
﻿ At March 26, 2016
$ 41.75
1,188,791
﻿ Granted
$ 62.01
232,560
﻿ Exercised
$ 31.61
(485,660)
﻿ Canceled
$ 61.20
(39,347)
﻿ At March 25, 2017
$ 51.67
896,344
﻿ Granted
$ 48.12
546,080
﻿ Exercised
$ 35.00
(170,354)
﻿ Canceled
$ 60.87
(64,092)
﻿ At March 31, 2018
$ 51.95
1,207,978
﻿ Granted
$ 65.32
123,627
﻿ Exercised
$ 50.75
(331,182)
﻿ Canceled
$ 58.12
(125,518)
﻿ At March 30, 2019
$ 55.45
874,905
﻿ </t>
  </si>
  <si>
    <t>A summary of the status of and changes in nonvested stock options granted</t>
  </si>
  <si>
    <t xml:space="preserve">﻿
﻿
﻿
Weighted
﻿
Average
﻿
Grant-Date
﻿
Fair Value
﻿
Options
(per Option)
﻿ Non-vested at March 26, 2016
399,369
$ 11.26
﻿ Granted
232,560
$ 12.17
﻿ Vested
(266,112)
$ 10.48
﻿ Canceled
(32,582)
$ 12.79
﻿ Non-vested at March 25, 2017
333,235
$ 12.37
﻿ Granted
546,080
$ 8.84
﻿ Vested
(119,445)
$ 12.04
﻿ Canceled
(47,465)
$ 12.53
﻿ Non-vested at March 31, 2018
712,405
$ 9.72
﻿ Granted
123,627
$ 15.44
﻿ Vested
(314,054)
$ 8.94
﻿ Canceled
(52,318)
$ 12.30
﻿ Non-vested at March 30, 2019
469,660
$ 11.46
﻿ </t>
  </si>
  <si>
    <t>Summarizes information about fixed stock options outstanding</t>
  </si>
  <si>
    <t xml:space="preserve">﻿
﻿
﻿
Options Outstanding
Options Exercisable
﻿
Weighted
Weighted
Weighted
﻿
Average
Average
Shares
Average
﻿ Range of
Shares
Remaining
Exercise
Under
Exercise
﻿ Exercise Prices
Under Option
Life
Price
Option
Price
﻿ $18.05 - $46.99
16,832
1.77
$ 43.41
11,582
$ 42.74
﻿ $47.00 - $48.28
333,437
4.37
$ 47.26
106,556
$ 47.22
﻿ $48.29 - $60.97
230,118
3.18
$ 54.69
118,432
$ 54.67
﻿ $60.98 - $85.16
294,518
3.96
$ 66.01
168,675
$ 64.60
﻿ </t>
  </si>
  <si>
    <t>Summary Of Restricted Stock</t>
  </si>
  <si>
    <t xml:space="preserve">﻿
﻿
﻿
Shares
Weighted-Average Grant-Date Fair Value per Share
Weighted Average Remaining Vesting Period (in years)
﻿ Non-vested as of March 31, 2018
61,875
$ 47.59
﻿ Granted
17,572
$ 67.80
﻿ Vested
(20,386)
$ 47.53
﻿ Forfeited
(835)
$ 57.45
﻿ Non-vested as of March 30, 2019
58,226
$ 53.57
1.69
﻿ </t>
  </si>
  <si>
    <t>Service Condition Options [Member]</t>
  </si>
  <si>
    <t>Weighted average fair value of options assumptions</t>
  </si>
  <si>
    <t xml:space="preserve">﻿
﻿
﻿
Year Ended Fiscal March
﻿
2019
2018
2017
﻿ Risk-free interest rate
2.81
%
1.78
%
1.20
%
﻿ Expected life, in years
4
4
4
﻿ Expected volatility
28.3
%
26.1
%
25.9
%
﻿ Expected dividend yield
1.24
%
1.49
%
1.10
%
﻿ </t>
  </si>
  <si>
    <t>Market Condition Options [Member]</t>
  </si>
  <si>
    <t xml:space="preserve">﻿
﻿
﻿
Year Ended Fiscal March
﻿
2018
﻿ Risk-free interest rate
1.65
%
﻿ Expected life, in years
4
﻿ Expected volatility
29.4
%
﻿ Expected dividend yield
1.53
%
﻿ </t>
  </si>
  <si>
    <t>Earnings Per Common Share (Tables)</t>
  </si>
  <si>
    <t>Reconciliation Of Basic And Diluted Earnings Per Share</t>
  </si>
  <si>
    <t xml:space="preserve">﻿
﻿
﻿
Year Ended Fiscal March
﻿
2019
2018
2017
﻿
(Amounts in thousands, except per share data)
﻿ Numerator for earnings per common share calculation:
﻿ Net Income
$ 79,752
$ 63,935
$ 61,526
﻿ Less: Preferred stock dividends
(408)
(368)
(447)
﻿ Income available to common stockholders
$ 79,344
$ 63,567
$ 61,079
﻿ Denominator for earnings per common share calculation:
﻿ Weighted average common shares, basic
32,980
32,767
32,413
﻿ Effect of dilutive securities:
﻿ Preferred stock
510
510
675
﻿ Stock options
154
56
213
﻿ Restricted stock
31
8
—
﻿ Weighted average common shares, diluted
33,675
33,341
33,301
﻿ Basic earnings per common share:
$ 2.41
$ 1.94
$ 1.88
﻿ Diluted earnings per common share:
$ 2.37
$ 1.92
$ 1.85
﻿ </t>
  </si>
  <si>
    <t>Operating Leases (Tables)</t>
  </si>
  <si>
    <t>Future minimum payments required under non-cancellable leases</t>
  </si>
  <si>
    <t xml:space="preserve">﻿
﻿
﻿
Less -
﻿
Sublease
﻿ Year Ending Fiscal March
Leases
Income
Net
﻿
(Dollars in thousands)
﻿ 2020
$ 33,225
$ (96)
$ 33,129
﻿ 2021
28,819
(102)
28,717
﻿ 2022
23,552
(93)
23,459
﻿ 2023
17,949
(81)
17,868
﻿ 2024
11,488
(62)
11,426
﻿ Thereafter
33,614
(54)
33,560
﻿ Total
$ 148,647
$ (488)
$ 148,159
﻿ </t>
  </si>
  <si>
    <t>Employee Retirement and Profit Sharing Plans (Tables)</t>
  </si>
  <si>
    <t>Funded status of plan</t>
  </si>
  <si>
    <t xml:space="preserve">﻿
﻿
﻿
Fiscal March
﻿
2019
2018
﻿
(Dollars in thousands)
﻿ Change in Plan Assets:
﻿ Fair value of plan assets at beginning of year
$ 20,629
$ 20,702
﻿ Actual return on plan assets
929
631
﻿ Benefits paid
(720)
(704)
﻿ Fair value of plan assets at end of year
20,838
20,629
﻿ Change in Projected Benefit Obligation:
﻿ Benefit obligation at beginning of year
20,606
20,405
﻿ Interest cost
781
796
﻿ Actuarial loss
305
109
﻿ Benefits paid
(720)
(704)
﻿ Benefit obligation at end of year
20,972
20,606
﻿ (Underfunded)/funded status of plan
$ (134)
$ 23
﻿ </t>
  </si>
  <si>
    <t>Amounts recognized in accumulated other comprehensive loss</t>
  </si>
  <si>
    <t xml:space="preserve">﻿
﻿
﻿
Year Ended
﻿
Fiscal March
﻿
2019
2018
﻿
(Dollars in thousands)
﻿ Unamortized transition obligation
$ 0
$ 0
﻿ Unamortized prior service cost
0
0
﻿ Unamortized net loss
6,057
5,675
﻿ Total
$ 6,057
$ 5,675
﻿ </t>
  </si>
  <si>
    <t>Changes in plan assets and benefit obligations recognized in other comprehensive (loss) income</t>
  </si>
  <si>
    <t xml:space="preserve">﻿
﻿
﻿
Year Ended
﻿
Fiscal March
﻿
2019
2018
﻿
(Dollars in thousands)
﻿ Net transition obligation
$ 0
$ 0
﻿ Prior service cost
0
0
﻿ Net actuarial loss
(382)
(558)
﻿ Total
$ (382)
$ (558)
﻿ </t>
  </si>
  <si>
    <t>Components of pension income</t>
  </si>
  <si>
    <t xml:space="preserve">﻿
﻿
﻿
Year Ended Fiscal March
﻿
2019
2018
2017
﻿
(Dollars in thousands)
﻿ Interest cost on projected benefit obligation
$ 781
$ 796
$ 806
﻿ Expected return on plan assets
(1,409)
(1,416)
(1,332)
﻿ Amortization of unrecognized actuarial loss
403
336
524
﻿ Net pension income
$ (225)
$ (284)
$ (2)
﻿ </t>
  </si>
  <si>
    <t>Weighted average assumptions used to determine benefit obligations</t>
  </si>
  <si>
    <t xml:space="preserve">﻿
﻿
﻿
Year Ended
﻿
Fiscal March
﻿
2019
2018
﻿ Discount rate
3.72
%
3.89
%
﻿ </t>
  </si>
  <si>
    <t>Weighted average assumptions used to determine net periodic pension costs</t>
  </si>
  <si>
    <t xml:space="preserve">﻿
﻿
﻿
Year Ended Fiscal March
﻿
2019
2018
2017
﻿ Discount rate
3.89
%
3.98
%
3.83
%
﻿ Expected long-term return on assets
7.00
%
7.00
%
7.00
%
﻿ </t>
  </si>
  <si>
    <t>Company's asset allocations by asset category</t>
  </si>
  <si>
    <t xml:space="preserve">﻿
﻿
﻿
March 30,
March 31,
﻿
2019
2018
﻿ Cash and cash equivalents
1.8
%
1.3
%
﻿ Fixed income
38.5
%
39.3
%
﻿ Equity securities
59.7
%
59.4
%
﻿ Total
100.0
%
100.0
%
﻿ </t>
  </si>
  <si>
    <t>Fair value measurement information for the Company's major categories of defined benefit plan assets</t>
  </si>
  <si>
    <t xml:space="preserve">﻿
﻿
﻿
﻿
Fair Value Measurements at March 30, 2019 Using
﻿
Quoted Prices
﻿
in Active
Significant
﻿
Markets for
Other
Significant
﻿
Identical
Observable
Unobservable
﻿
Assets
Inputs
Inputs
﻿
Total
(Level 1)
(Level 2)
(Level 3)
﻿
(Dollars in thousands)
﻿ Equity securities:
﻿ U.S. companies
$ 9,179
$ 8,825
$ 354
﻿ International companies
3,256
3,256
﻿ Fixed income:
﻿ U.S. corporate bonds
7,888
7,888
﻿ International bonds
138
138
﻿ Cash equivalents
377
377
﻿ Total
$ 20,838
$ 12,081
$ 8,757
﻿
﻿
﻿
﻿
﻿
Fair Value Measurements at March 31, 2018 Using
﻿
Quoted Prices
﻿
in Active
Significant
﻿
Markets for
Other
Significant
﻿
Identical
Observable
Unobservable
﻿
Assets
Inputs
Inputs
﻿
Total
(Level 1)
(Level 2)
(Level 3)
﻿
(Dollars in thousands)
﻿ Equity securities:
﻿ U.S. companies
$ 8,062
$ 7,785
$ 277
﻿ International companies
4,186
4,186
﻿ Fixed income:
﻿ U.S. corporate bonds
7,505
7,505
﻿ International bonds
614
614
﻿ Cash equivalents
262
262
﻿ Total
$ 20,629
$ 11,971
$ 8,658
﻿ </t>
  </si>
  <si>
    <t>Pension benefit payments</t>
  </si>
  <si>
    <t xml:space="preserve">﻿
﻿
﻿
Year Ended
﻿
Fiscal March
﻿
(Dollars in thousands)
﻿ 2020
$ 1,033
﻿ 2021
1,083
﻿ 2022
1,138
﻿ 2023
1,170
﻿ 2024
1,171
﻿ 2025 - 2029
6,254
﻿ </t>
  </si>
  <si>
    <t>Supplemental Disclosure of Cash Flow Information (Tables)</t>
  </si>
  <si>
    <t>Interest and income taxes paid</t>
  </si>
  <si>
    <t xml:space="preserve">﻿
﻿
﻿
Year Ended Fiscal March
﻿
2019
2018
2017
﻿
(Dollars in thousands)
﻿ Cash paid during the year:
﻿ Interest, net
$ 25,422
$ 22,808
$ 18,385
﻿ Income taxes, net
$ 9,680
$ 25,214
$ 24,778
﻿ </t>
  </si>
  <si>
    <t>Commitments and Contingencies (Tables)</t>
  </si>
  <si>
    <t>Payments due by period under long-term debt, other financing instruments and commitments</t>
  </si>
  <si>
    <t xml:space="preserve">﻿
﻿
﻿
Within
2 to
4 to
After
﻿
Total
1 Year
3 Years
5 Years
5 Years
﻿
(Dollars in thousands)
﻿ Principal payments on long-term debt
$ 137,722
$ 40
$ 137,682
﻿ Capital lease commitments/financing obligations
260,278
22,189
$ 50,701
$ 52,953
134,435
﻿ Operating lease commitments
148,159
33,129
52,176
29,294
33,560
﻿ Other liabilities
2,733
800
1,600
333
﻿ Total
$ 548,892
$ 56,158
$ 104,477
$ 82,580
$ 305,677
﻿ </t>
  </si>
  <si>
    <t>Significant Accounting Policies (Narrative) (Details)</t>
  </si>
  <si>
    <t>3 Months Ended</t>
  </si>
  <si>
    <t>Dec. 29, 2018USD ($)</t>
  </si>
  <si>
    <t>Mar. 30, 2019USD ($)statesegmentpropertystoreitem</t>
  </si>
  <si>
    <t>Mar. 31, 2018USD ($)</t>
  </si>
  <si>
    <t>Significant Accounting Policies [Line Items]</t>
  </si>
  <si>
    <t>Company operated stores | store</t>
  </si>
  <si>
    <t>Franchised locations | store</t>
  </si>
  <si>
    <t>Number of wholesale locations | property</t>
  </si>
  <si>
    <t>Number of retread facilities | property</t>
  </si>
  <si>
    <t>Dealer-operated automotive repair centers | store</t>
  </si>
  <si>
    <t>Number of States in which Entity Operates | state</t>
  </si>
  <si>
    <t>Number of operating segments | segment</t>
  </si>
  <si>
    <t>Number of reporting units | item</t>
  </si>
  <si>
    <t>Advertising expenses amortization period</t>
  </si>
  <si>
    <t>2 months</t>
  </si>
  <si>
    <t>Impairment of intangible assets</t>
  </si>
  <si>
    <t>Property Lease Guarantee [Member]</t>
  </si>
  <si>
    <t>Maximum potential guarantee payments</t>
  </si>
  <si>
    <t>Liability for anticipated lease defaults</t>
  </si>
  <si>
    <t>Stock Options [Member]</t>
  </si>
  <si>
    <t>Options award vesting period</t>
  </si>
  <si>
    <t>4 years</t>
  </si>
  <si>
    <t>Senior Management [Member] | Restricted Stock [Member]</t>
  </si>
  <si>
    <t>3 years</t>
  </si>
  <si>
    <t>Maximum [Member]</t>
  </si>
  <si>
    <t>Adoption of new accounting principle</t>
  </si>
  <si>
    <t>Maximum [Member] | Stock Options [Member]</t>
  </si>
  <si>
    <t>Maximum [Member] | Restricted Stock [Member]</t>
  </si>
  <si>
    <t>Minimum [Member]</t>
  </si>
  <si>
    <t>Minimum [Member] | Stock Options [Member]</t>
  </si>
  <si>
    <t>Minimum [Member] | Restricted Stock [Member]</t>
  </si>
  <si>
    <t>Buildings and Improvements [Member] | Maximum [Member]</t>
  </si>
  <si>
    <t>Useful lives</t>
  </si>
  <si>
    <t>39 years</t>
  </si>
  <si>
    <t>Buildings and Improvements [Member] | Minimum [Member]</t>
  </si>
  <si>
    <t>10 years</t>
  </si>
  <si>
    <t>Machinery, Fixtures And Equipment [Member] | Maximum [Member]</t>
  </si>
  <si>
    <t>15 years</t>
  </si>
  <si>
    <t>Machinery, Fixtures And Equipment [Member] | Minimum [Member]</t>
  </si>
  <si>
    <t>Vehicles [Member] | Maximum [Member]</t>
  </si>
  <si>
    <t>Vehicles [Member] | Minimum [Member]</t>
  </si>
  <si>
    <t>5 years</t>
  </si>
  <si>
    <t>Computer Hardware And Software [Member] | Maximum [Member]</t>
  </si>
  <si>
    <t>7 years</t>
  </si>
  <si>
    <t>Computer Hardware And Software [Member] | Minimum [Member]</t>
  </si>
  <si>
    <t>Acquisitions (Narrative) (Details) $ in Thousands</t>
  </si>
  <si>
    <t>May 19, 2019warehousestore</t>
  </si>
  <si>
    <t>Mar. 31, 2019store</t>
  </si>
  <si>
    <t>Mar. 30, 2019USD ($)propertystore</t>
  </si>
  <si>
    <t>Mar. 31, 2018USD ($)store</t>
  </si>
  <si>
    <t>Store acquisitions related to acquisition growth strategy | property</t>
  </si>
  <si>
    <t>Costs related to completed acquisitions | $</t>
  </si>
  <si>
    <t>Sales for acquired entities | $</t>
  </si>
  <si>
    <t>Net income (loss) for acquired entities | $</t>
  </si>
  <si>
    <t>Change in estimates, inventories | $</t>
  </si>
  <si>
    <t>Change in estimates, property, plant and equipment | $</t>
  </si>
  <si>
    <t>Change in estimates, intangible assets | $</t>
  </si>
  <si>
    <t>Adjustments to goodwill related to purchase accounting | $</t>
  </si>
  <si>
    <t>Store acquisitions related to greenfield store growth strategy | property</t>
  </si>
  <si>
    <t>Certified Tire And Service Centers, Inc. [Member] | Subsequent Event [Member]</t>
  </si>
  <si>
    <t>Acquisition date</t>
  </si>
  <si>
    <t>May 19,
		2019</t>
  </si>
  <si>
    <t>Number of stores acquired</t>
  </si>
  <si>
    <t>Number of distribution center | warehouse</t>
  </si>
  <si>
    <t>Allied Discount Tire And Brake, Inc [Member] | Subsequent Event [Member]</t>
  </si>
  <si>
    <t>Mar. 31,
		2019</t>
  </si>
  <si>
    <t>Appalachian Tire Products, Inc. [Member]</t>
  </si>
  <si>
    <t>Mar. 4,
		2018</t>
  </si>
  <si>
    <t>Mattoon Muffler, Inc. and Charleston Muffler, Inc. [Member]</t>
  </si>
  <si>
    <t>City Tire Co., Inc. [Member]</t>
  </si>
  <si>
    <t>Devenir Enterprises, Inc. [Member]</t>
  </si>
  <si>
    <t>Mar. 1,
		2018</t>
  </si>
  <si>
    <t>Valley Tire Co., Inc. [Member]</t>
  </si>
  <si>
    <t>Jan. 14,
		2018</t>
  </si>
  <si>
    <t>R.A. Johnson, Inc. [Member]</t>
  </si>
  <si>
    <t>Jan. 13,
		2019</t>
  </si>
  <si>
    <t>Number of stores yet to open</t>
  </si>
  <si>
    <t>Colony Tire Corporation [Member]</t>
  </si>
  <si>
    <t>Dec. 9,
		2018</t>
  </si>
  <si>
    <t>Jeff Pohlman Tire &amp; Auto Service, Inc. [Member]</t>
  </si>
  <si>
    <t>Nov. 4,
		2018</t>
  </si>
  <si>
    <t>Quality Tire and Auto, Inc. [Member]</t>
  </si>
  <si>
    <t>Oct. 14,
		2018</t>
  </si>
  <si>
    <t>Walton’s Automotive, LLC. [Member]</t>
  </si>
  <si>
    <t>Sep. 23,
		2018</t>
  </si>
  <si>
    <t>C&amp;R Auto Service, Inc. [Member]</t>
  </si>
  <si>
    <t>Sep. 16,
		2018</t>
  </si>
  <si>
    <t>Steele-Guiltner, Inc. [Member]</t>
  </si>
  <si>
    <t>Sep. 9,
		2018</t>
  </si>
  <si>
    <t>Mayfair Tire &amp; Service Center, Inc. [Member]</t>
  </si>
  <si>
    <t>Jul. 15,
		2018</t>
  </si>
  <si>
    <t>Sawyer Tire, Inc. [Member]</t>
  </si>
  <si>
    <t>Jul. 8,
		2018</t>
  </si>
  <si>
    <t>Free Service Tire Company, Inc. [Member]</t>
  </si>
  <si>
    <t>May 13,
		2018</t>
  </si>
  <si>
    <t>Number of retread centers acquired</t>
  </si>
  <si>
    <t>Number of wholesale centers acquired</t>
  </si>
  <si>
    <t>Liberty Auto Group, Inc. [Member]</t>
  </si>
  <si>
    <t>Apr. 1,
		2018</t>
  </si>
  <si>
    <t>MLR, Incorporated [Member]</t>
  </si>
  <si>
    <t>Dec. 17,
		2017</t>
  </si>
  <si>
    <t>TriGar Tire &amp; Auto Service Center, LLC. [Member]</t>
  </si>
  <si>
    <t>Dec. 10,
		2017</t>
  </si>
  <si>
    <t>TriGar Tire &amp; Auto Service Center, LLC., Operated By Monro [Member]</t>
  </si>
  <si>
    <t>TriGar Tire &amp; Auto Service Center, LLC., Operated By Mr. Tire [Member]</t>
  </si>
  <si>
    <t>Auto MD, LLC. [Member]</t>
  </si>
  <si>
    <t>Aug. 13,
		2017</t>
  </si>
  <si>
    <t>UVR, Inc. [Member]</t>
  </si>
  <si>
    <t>Jul. 30,
		2017</t>
  </si>
  <si>
    <t>Number of stores acquired, both operating and not opened</t>
  </si>
  <si>
    <t>Number of stores never opened</t>
  </si>
  <si>
    <t>Norman Young Tires, Inc. [Member]</t>
  </si>
  <si>
    <t>Jul. 9,
		2017</t>
  </si>
  <si>
    <t>D&amp;S Pulaski, LLC. [Member]</t>
  </si>
  <si>
    <t>Jun. 25,
		2017</t>
  </si>
  <si>
    <t>J &amp; R Diversified, Inc. [Member]</t>
  </si>
  <si>
    <t>Jun. 11,
		2017</t>
  </si>
  <si>
    <t>Michael N. McGroarty, Inc. [Member]</t>
  </si>
  <si>
    <t>Tires Plus LLC. [Member]</t>
  </si>
  <si>
    <t>Jun. 2,
		2017</t>
  </si>
  <si>
    <t>Bob Sumerel Tire Co., Inc. [Member]</t>
  </si>
  <si>
    <t>May 21,
		2017</t>
  </si>
  <si>
    <t>Collier Automotive Group, Inc. [Member]</t>
  </si>
  <si>
    <t>Apr. 23,
		2017</t>
  </si>
  <si>
    <t>Total consideration transferred | $</t>
  </si>
  <si>
    <t>Acquisitions (Schedule Of Purchase Price Allocation) (Details) - USD ($) $ in Thousands</t>
  </si>
  <si>
    <t>Purchase price of acquisitions allocation</t>
  </si>
  <si>
    <t>Total assets acquired</t>
  </si>
  <si>
    <t>Total liabilities assumed</t>
  </si>
  <si>
    <t>Total net identifiable assets acquired</t>
  </si>
  <si>
    <t>Total consideration transferred</t>
  </si>
  <si>
    <t>Less: total net identifiable assets acquired</t>
  </si>
  <si>
    <t>Acquisitions (Schedule Of Intangible Assets Acquired) (Details) - USD ($) $ in Thousands</t>
  </si>
  <si>
    <t>Acquired Finite-Lived Intangible Assets [Line Items]</t>
  </si>
  <si>
    <t>Acquired Finite-lived Intangible Asset, Weighted Average Useful Life</t>
  </si>
  <si>
    <t>12 years</t>
  </si>
  <si>
    <t>Customer Lists [Member]</t>
  </si>
  <si>
    <t>13 years</t>
  </si>
  <si>
    <t>Favorable Leases [Member]</t>
  </si>
  <si>
    <t>Trade Names [Member]</t>
  </si>
  <si>
    <t>2 years</t>
  </si>
  <si>
    <t>9 years</t>
  </si>
  <si>
    <t>Fiscal 2018 Acquisitions [Member] | Customer Lists [Member]</t>
  </si>
  <si>
    <t>Fiscal 2018 Acquisitions [Member] | Favorable Leases [Member]</t>
  </si>
  <si>
    <t>Other Current Assets (Details) - USD ($) $ in Thousands</t>
  </si>
  <si>
    <t>Vendor rebates receivable</t>
  </si>
  <si>
    <t>Prepaid expense and other assets, current, total</t>
  </si>
  <si>
    <t>Property, Plant and Equipment (Narrative) (Details) - USD ($) $ in Millions</t>
  </si>
  <si>
    <t>Depreciation expense</t>
  </si>
  <si>
    <t>Amortization expense</t>
  </si>
  <si>
    <t>Property, Plant and Equipment (Major Classifications Of Property, Plant And Equipment) (Details) - USD ($) $ in Thousands</t>
  </si>
  <si>
    <t>Major classifications of property, plant and equipment</t>
  </si>
  <si>
    <t>Land [Member]</t>
  </si>
  <si>
    <t>Buildings and Improvements [Member]</t>
  </si>
  <si>
    <t>Equipment, Signage and Fixtures [Member]</t>
  </si>
  <si>
    <t>Vehicles [Member]</t>
  </si>
  <si>
    <t>Construction-in-Progress [Member]</t>
  </si>
  <si>
    <t>Assets Owned [Member]</t>
  </si>
  <si>
    <t>Assets Owned [Member] | Land [Member]</t>
  </si>
  <si>
    <t>Assets Owned [Member] | Buildings and Improvements [Member]</t>
  </si>
  <si>
    <t>Assets Owned [Member] | Equipment, Signage and Fixtures [Member]</t>
  </si>
  <si>
    <t>Assets Owned [Member] | Vehicles [Member]</t>
  </si>
  <si>
    <t>Assets Owned [Member] | Construction-in-Progress [Member]</t>
  </si>
  <si>
    <t>Assets Under Capital Lease/Finance Obligations [Member]</t>
  </si>
  <si>
    <t>Assets Under Capital Lease/Finance Obligations [Member] | Buildings and Improvements [Member]</t>
  </si>
  <si>
    <t>Goodwill and Intangible Assets (Narrative) (Details) - USD ($) $ in Millions</t>
  </si>
  <si>
    <t>Finite-Lived Intangible Assets [Line Items]</t>
  </si>
  <si>
    <t>Amortization of intangible assets</t>
  </si>
  <si>
    <t>Weighted average useful lives, in years</t>
  </si>
  <si>
    <t>14 years</t>
  </si>
  <si>
    <t>Franchise Agreements [Member]</t>
  </si>
  <si>
    <t>Other Intangible Assets [Member]</t>
  </si>
  <si>
    <t>Goodwill and Intangible Assets (Changes In Goodwill) (Details) - USD ($) $ in Thousands</t>
  </si>
  <si>
    <t>Goodwill, Beginning Balance</t>
  </si>
  <si>
    <t>Additions to goodwill from current year acquisitions</t>
  </si>
  <si>
    <t>Adjustments to goodwill related to purchase accounting</t>
  </si>
  <si>
    <t>Goodwill, Ending Balance</t>
  </si>
  <si>
    <t>Goodwill and Intangible Assets (Composition of other intangible assets) (Details) - USD ($) $ in Thousands</t>
  </si>
  <si>
    <t>Gross carrying amount</t>
  </si>
  <si>
    <t>Accumulated amortization</t>
  </si>
  <si>
    <t>Goodwill and Intangible Assets (Estimated future amortization of intangible assets) (Details) $ in Thousands</t>
  </si>
  <si>
    <t>Mar. 30, 2019USD ($)</t>
  </si>
  <si>
    <t>Customer Lists, Trade Names, Franchise Agreements and Other [Member]</t>
  </si>
  <si>
    <t>2020</t>
  </si>
  <si>
    <t>2021</t>
  </si>
  <si>
    <t>2022</t>
  </si>
  <si>
    <t>2023</t>
  </si>
  <si>
    <t>2024</t>
  </si>
  <si>
    <t>Long-Term Debt, Capital Leases And Financing Obligations (Narrative) (Details)</t>
  </si>
  <si>
    <t>Apr. 25, 2019USD ($)entity</t>
  </si>
  <si>
    <t>Mar. 30, 2019USD ($)entity</t>
  </si>
  <si>
    <t>Debt Instrument [Line Items]</t>
  </si>
  <si>
    <t>Net availability under the credit facility</t>
  </si>
  <si>
    <t>Carrying amount of long-term debt (including current portion)</t>
  </si>
  <si>
    <t>Fair value of long-term debt (including current portion)</t>
  </si>
  <si>
    <t>The total amount financed for properties with capital leases and financing obligations</t>
  </si>
  <si>
    <t>Revolving Credit Facility, January 2016 [Member]</t>
  </si>
  <si>
    <t>Revolving credit facility agreement</t>
  </si>
  <si>
    <t>Interest rate over LIBOR on the facility</t>
  </si>
  <si>
    <t>1.25%</t>
  </si>
  <si>
    <t>Revolving credit facility agreement term</t>
  </si>
  <si>
    <t>Revolving credit facility agreement, number of participating banks | entity</t>
  </si>
  <si>
    <t>Provision allowing to expand the amount of overall facility</t>
  </si>
  <si>
    <t>Amount outstanding under Credit Facility</t>
  </si>
  <si>
    <t>Revolving Credit Facility, Amended Credit Facility [Member]</t>
  </si>
  <si>
    <t>Standby Letters of Credit [Member]</t>
  </si>
  <si>
    <t>Line of credit sub-facility for issuing standby letters of credit</t>
  </si>
  <si>
    <t>Letters of credit outstanding</t>
  </si>
  <si>
    <t>Minimum [Member] | Revolving Credit Facility, January 2016 [Member]</t>
  </si>
  <si>
    <t>0.75%</t>
  </si>
  <si>
    <t>Percentage of face amount of standby letter of credit payable as fees</t>
  </si>
  <si>
    <t>0.15%</t>
  </si>
  <si>
    <t>Minimum [Member] | Standby Letters of Credit [Member]</t>
  </si>
  <si>
    <t>0.875%</t>
  </si>
  <si>
    <t>Maximum [Member] | Revolving Credit Facility, January 2016 [Member]</t>
  </si>
  <si>
    <t>1.75%</t>
  </si>
  <si>
    <t>0.35%</t>
  </si>
  <si>
    <t>Maximum [Member] | Standby Letters of Credit [Member]</t>
  </si>
  <si>
    <t>1.875%</t>
  </si>
  <si>
    <t>Subsequent Event [Member] | Revolving Credit Facility, Amended Credit Facility [Member]</t>
  </si>
  <si>
    <t>Debt Instrument, Maturity Date</t>
  </si>
  <si>
    <t>Apr. 25,
		2024</t>
  </si>
  <si>
    <t>Credit facility, Change in increased availability</t>
  </si>
  <si>
    <t>Subsequent Event [Member] | Minimum [Member] | Revolving Credit Facility, Amended Credit Facility [Member]</t>
  </si>
  <si>
    <t>Subsequent Event [Member] | Maximum [Member] | Revolving Credit Facility, Amended Credit Facility [Member]</t>
  </si>
  <si>
    <t>2.00%</t>
  </si>
  <si>
    <t>2.125%</t>
  </si>
  <si>
    <t>The London Interbank Offered Rate ("LIBOR") at March 30, 2019 was 2.5%.</t>
  </si>
  <si>
    <t>Long-Term Debt, Capital Leases And Financing Obligations (Long-Term Debt) (Details) - USD ($) $ in Thousands</t>
  </si>
  <si>
    <t>Long-term Debt, Unclassified [Abstract]</t>
  </si>
  <si>
    <t>Note payable, non-interest bearing, due in equal installments through September 2019</t>
  </si>
  <si>
    <t>Less – Current portion of long-term debt</t>
  </si>
  <si>
    <t>Obligations under capital leases and financing obligations at various interest rates, due in installments through May 2049</t>
  </si>
  <si>
    <t>Less – Current portion of capital leases and financing obligations</t>
  </si>
  <si>
    <t>Revolving Credit Facility, LIBOR-based</t>
  </si>
  <si>
    <t>London Interbank Offered Rate (LIBOR)</t>
  </si>
  <si>
    <t>2.50%</t>
  </si>
  <si>
    <t>Long-Term Debt, Capital Leases And Financing Obligations (Aggregate debt maturities over the next five years) (Details) $ in Thousands</t>
  </si>
  <si>
    <t>Long-term Debt, by Maturity [Abstract]</t>
  </si>
  <si>
    <t>Capital Leases/Financing Obligations, Aggregate Amount [Member]</t>
  </si>
  <si>
    <t>Capital Leases/Financing Obligations, Imputed Interest [Member]</t>
  </si>
  <si>
    <t>All Other Debt [Member]</t>
  </si>
  <si>
    <t>Revenue (Narrative) (Details) - USD ($) $ in Thousands</t>
  </si>
  <si>
    <t>Revenue, Remaining Performance Obligation, Expected Timing of Satisfaction [Line Items]</t>
  </si>
  <si>
    <t>Deferred revenue, current</t>
  </si>
  <si>
    <t>Deferred revenue, noncurrent</t>
  </si>
  <si>
    <t>Payment term</t>
  </si>
  <si>
    <t>15 days</t>
  </si>
  <si>
    <t>45 days</t>
  </si>
  <si>
    <t>Tire Road Hazard Warranty [Member] | Minimum [Member]</t>
  </si>
  <si>
    <t>Revenue recognition, contract term</t>
  </si>
  <si>
    <t>21 months</t>
  </si>
  <si>
    <t>Tire Road Hazard Warranty [Member] | Maximum [Member]</t>
  </si>
  <si>
    <t>36 months</t>
  </si>
  <si>
    <t>Revenue (Narrative) (Performance Obligation) (Details) $ in Millions</t>
  </si>
  <si>
    <t>Revenue, Remaining Performance Obligation, Expected Timing of Satisfaction, Start Date [Axis]: 2019-03-31</t>
  </si>
  <si>
    <t>Deferred revenue, performance obligation</t>
  </si>
  <si>
    <t>Deferred revenue, timing of satisfaction</t>
  </si>
  <si>
    <t>1 year</t>
  </si>
  <si>
    <t>Revenue, Remaining Performance Obligation, Expected Timing of Satisfaction, Start Date [Axis]: 2020-03-29</t>
  </si>
  <si>
    <t>Revenue (Schedule Of Changes In Deferred Revenue) (Details) $ in Thousands</t>
  </si>
  <si>
    <t>Balance at March 31, 2018</t>
  </si>
  <si>
    <t>Deferral of revenue</t>
  </si>
  <si>
    <t>Deferral of revenue from acquisitions</t>
  </si>
  <si>
    <t>Recognition of revenue</t>
  </si>
  <si>
    <t>Balance at March 30, 2019</t>
  </si>
  <si>
    <t>Revenue (Schedule Of Disaggregated Revenue By Product Group) (Details) - USD ($) $ in Thousands</t>
  </si>
  <si>
    <t>Disaggregation of Revenue [Line Items]</t>
  </si>
  <si>
    <t>Brakes [Member]</t>
  </si>
  <si>
    <t>Exhaust [Member]</t>
  </si>
  <si>
    <t>Steering [Member]</t>
  </si>
  <si>
    <t>Tires [Member]</t>
  </si>
  <si>
    <t>Maintenance [Member]</t>
  </si>
  <si>
    <t>Other [Member]</t>
  </si>
  <si>
    <t>Income Taxes (Narrative) (Details) - USD ($) $ in Thousands</t>
  </si>
  <si>
    <t>Mar. 26, 2016</t>
  </si>
  <si>
    <t>State net operating loss carryforwards available</t>
  </si>
  <si>
    <t>Carryforward expiration period</t>
  </si>
  <si>
    <t>Mar. 31,
		2039</t>
  </si>
  <si>
    <t>Tax Act</t>
  </si>
  <si>
    <t>Unrecognized tax benefits</t>
  </si>
  <si>
    <t>Interest and penalties accrued related to unrecognized tax benefits</t>
  </si>
  <si>
    <t>Fiscal years under examination</t>
  </si>
  <si>
    <t>2018</t>
  </si>
  <si>
    <t>Represents the net discrete adjustment to income tax expense primarily from the remeasurement of our net deferred tax assets at the lower U.S. corporate income tax rate.</t>
  </si>
  <si>
    <t>Income Taxes (Components of the provision for income taxes) (Details) - USD ($) $ in Thousands</t>
  </si>
  <si>
    <t>Current -</t>
  </si>
  <si>
    <t>Federal</t>
  </si>
  <si>
    <t>State</t>
  </si>
  <si>
    <t>Deferred -</t>
  </si>
  <si>
    <t>Income tax expense, total</t>
  </si>
  <si>
    <t>Effect of change in tax rate</t>
  </si>
  <si>
    <t>For fiscal 2018, includes $4.7 million related to the Tax Cuts and Jobs Act of 2017 ("Tax Act").</t>
  </si>
  <si>
    <t>Income Taxes (Deferred tax (liabilities) assets) (Details) - USD ($) $ in Thousands</t>
  </si>
  <si>
    <t>Total deferred tax liabilities</t>
  </si>
  <si>
    <t>Property and equipment</t>
  </si>
  <si>
    <t>Insurance reserves</t>
  </si>
  <si>
    <t>Warranty and other reserves</t>
  </si>
  <si>
    <t>Loss carryforwards</t>
  </si>
  <si>
    <t>Total deferred tax assets</t>
  </si>
  <si>
    <t>Net deferred tax assets</t>
  </si>
  <si>
    <t>Income Taxes (Reconciliation between Federal statutory tax rate and effective tax rate reflected in accompanying financial statements) (Details) - USD ($) $ in Thousands</t>
  </si>
  <si>
    <t>9 Months Ended</t>
  </si>
  <si>
    <t>Dec. 23, 2017</t>
  </si>
  <si>
    <t>Federal income tax based on statutory tax rate applied to income before taxes</t>
  </si>
  <si>
    <t>State income tax, net of federal income tax benefit</t>
  </si>
  <si>
    <t>Tax settlements and adjustments</t>
  </si>
  <si>
    <t>Federal income tax based on statutory tax rate applied to income before taxes, percentage</t>
  </si>
  <si>
    <t>21.00%</t>
  </si>
  <si>
    <t>35.00%</t>
  </si>
  <si>
    <t>31.60%</t>
  </si>
  <si>
    <t>State income tax, net of federal income tax benefit, percentage</t>
  </si>
  <si>
    <t>2.80%</t>
  </si>
  <si>
    <t>2.10%</t>
  </si>
  <si>
    <t>Tax act, percentage</t>
  </si>
  <si>
    <t>4.50%</t>
  </si>
  <si>
    <t>Tax settlements and adjustments, percentage</t>
  </si>
  <si>
    <t>(1.90%)</t>
  </si>
  <si>
    <t>Other, percentage</t>
  </si>
  <si>
    <t>(1.40%)</t>
  </si>
  <si>
    <t>(1.10%)</t>
  </si>
  <si>
    <t>Income tax expense, percentage</t>
  </si>
  <si>
    <t>20.50%</t>
  </si>
  <si>
    <t>38.20%</t>
  </si>
  <si>
    <t>36.70%</t>
  </si>
  <si>
    <t>For fiscal 2018, represents the blended rate of 35% for 9/12 of the year and 21% for 3/12 of the year.</t>
  </si>
  <si>
    <t>Income Taxes (Income taxes associated with unrecognized tax benefits) (Details) - USD ($) $ in Thousands</t>
  </si>
  <si>
    <t>Unrecognized Tax Benefits, Beginning Balance</t>
  </si>
  <si>
    <t>Tax positions related to current year:</t>
  </si>
  <si>
    <t>Additions</t>
  </si>
  <si>
    <t>Reductions</t>
  </si>
  <si>
    <t>Tax positions related to prior years:</t>
  </si>
  <si>
    <t>Settlements</t>
  </si>
  <si>
    <t>Lapses in statutes of limitations</t>
  </si>
  <si>
    <t>Unrecognized Tax Benefits, Ending Balance</t>
  </si>
  <si>
    <t>Stock Ownership (Narrative) (Details) - $ / shares</t>
  </si>
  <si>
    <t>Distribution amount per share of preferred stock on liquidation of company</t>
  </si>
  <si>
    <t>Minimum percentage of preferred stock holders approval for authorization of action</t>
  </si>
  <si>
    <t>60.00%</t>
  </si>
  <si>
    <t>Share Based Compensation (Narrative) (Details) - USD ($) $ / shares in Units, $ in Thousands</t>
  </si>
  <si>
    <t>Tax benefit from compensation expense</t>
  </si>
  <si>
    <t>Unrecognized compensation expense related to non-vested fixed stock options</t>
  </si>
  <si>
    <t>Compensation expenses recognition period related to nonvested fixed stock options</t>
  </si>
  <si>
    <t>Weighted average fair value of options granted</t>
  </si>
  <si>
    <t>Total shares exercisable</t>
  </si>
  <si>
    <t>Weighted average exercise price, exercisable</t>
  </si>
  <si>
    <t>Options available for grant</t>
  </si>
  <si>
    <t>Employee options term</t>
  </si>
  <si>
    <t>6 years</t>
  </si>
  <si>
    <t>Options granted</t>
  </si>
  <si>
    <t>Weighted average contractual term, options outstanding</t>
  </si>
  <si>
    <t>3 years 10 months 24 days</t>
  </si>
  <si>
    <t>3 years 9 months 18 days</t>
  </si>
  <si>
    <t>Weighted average contractual term of all options exercisable</t>
  </si>
  <si>
    <t>3 years 2 months 12 days</t>
  </si>
  <si>
    <t>Aggregate intrinsic value, options outstanding</t>
  </si>
  <si>
    <t>Aggregate intrinsic value of all options exercisable</t>
  </si>
  <si>
    <t>Fair value of awards vested under the Company's stock plans</t>
  </si>
  <si>
    <t>Aggregate intrinsic value, Company's closing stock price</t>
  </si>
  <si>
    <t>Aggregate intrinsic value of options exercised</t>
  </si>
  <si>
    <t>Cash received from stock option exercises</t>
  </si>
  <si>
    <t>Tax benefit from option exercises</t>
  </si>
  <si>
    <t>Aggregate intrinsic value</t>
  </si>
  <si>
    <t>Vesting period of employee options</t>
  </si>
  <si>
    <t>Stock Options [Member] | Minimum [Member]</t>
  </si>
  <si>
    <t>Stock Options [Member] | Maximum [Member]</t>
  </si>
  <si>
    <t>Restricted Stock [Member] | Minimum [Member]</t>
  </si>
  <si>
    <t>Restricted Stock [Member] | Maximum [Member]</t>
  </si>
  <si>
    <t>Incentive Stock Option Plan 2007 [Member]</t>
  </si>
  <si>
    <t>Common stock shares initially reserved for future issuance</t>
  </si>
  <si>
    <t>Common shares authorized for issuance</t>
  </si>
  <si>
    <t>Share Based Compensation (Weighted average fair value of options assumptions) (Details)</t>
  </si>
  <si>
    <t>Risk-free interest rate</t>
  </si>
  <si>
    <t>2.81%</t>
  </si>
  <si>
    <t>1.78%</t>
  </si>
  <si>
    <t>1.20%</t>
  </si>
  <si>
    <t>Expected life, in years</t>
  </si>
  <si>
    <t>Expected volatility</t>
  </si>
  <si>
    <t>28.30%</t>
  </si>
  <si>
    <t>26.10%</t>
  </si>
  <si>
    <t>25.90%</t>
  </si>
  <si>
    <t>Expected dividend yield</t>
  </si>
  <si>
    <t>1.24%</t>
  </si>
  <si>
    <t>1.49%</t>
  </si>
  <si>
    <t>1.10%</t>
  </si>
  <si>
    <t>1.65%</t>
  </si>
  <si>
    <t>29.40%</t>
  </si>
  <si>
    <t>1.53%</t>
  </si>
  <si>
    <t>Share Based Compensation (Summary of changes in outstanding stock options) (Details) - $ / shares</t>
  </si>
  <si>
    <t>Weighted average exercise price, beginning of period</t>
  </si>
  <si>
    <t>Weighted average exercise price, granted</t>
  </si>
  <si>
    <t>Weighted average exercise price, exercised</t>
  </si>
  <si>
    <t>Weighted average exercise price, canceled</t>
  </si>
  <si>
    <t>Weighted average exercise price, end of period</t>
  </si>
  <si>
    <t>Options outstanding, beginning balance</t>
  </si>
  <si>
    <t>Options outstanding, granted</t>
  </si>
  <si>
    <t>Options outstanding, exercised</t>
  </si>
  <si>
    <t>Options outstanding, canceled</t>
  </si>
  <si>
    <t>Options outstanding, ending balance</t>
  </si>
  <si>
    <t>Share Based Compensation (A summary of the status of and changes in nonvested stock options granted) (Details) - $ / shares</t>
  </si>
  <si>
    <t>Non-vested, shares, beginning balance</t>
  </si>
  <si>
    <t>Granted, shares</t>
  </si>
  <si>
    <t>Vested, shares</t>
  </si>
  <si>
    <t>Canceled, shares</t>
  </si>
  <si>
    <t>Non-vested, shares, ending balance</t>
  </si>
  <si>
    <t>Weighted average grant date fair value, beginning of period</t>
  </si>
  <si>
    <t>Weighted average grant date fair value, granted</t>
  </si>
  <si>
    <t>Weighted average grant date fair value, vested</t>
  </si>
  <si>
    <t>Weighted average grant date fair value, canceled</t>
  </si>
  <si>
    <t>Weighted average grant date fair value, end of period</t>
  </si>
  <si>
    <t>Share Based Compensation (Summarizes information about fixed stock options outstanding) (Details)</t>
  </si>
  <si>
    <t>Mar. 30, 2019$ / sharesshares</t>
  </si>
  <si>
    <t>Exercise Price Range One [Member]</t>
  </si>
  <si>
    <t>Range of exercise price, lower limit</t>
  </si>
  <si>
    <t>Range of exercise price, upper limit</t>
  </si>
  <si>
    <t>Options outstanding, shares under option | shares</t>
  </si>
  <si>
    <t>Options outstanding, weighted average remaining life</t>
  </si>
  <si>
    <t>1 year 9 months 7 days</t>
  </si>
  <si>
    <t>Options outstanding, weighted average exercise price</t>
  </si>
  <si>
    <t>Options exercisable, shares under option | shares</t>
  </si>
  <si>
    <t>Options exercisable, weighted average exercise price</t>
  </si>
  <si>
    <t>Exercise Price Range Two [Member]</t>
  </si>
  <si>
    <t>4 years 4 months 13 days</t>
  </si>
  <si>
    <t>Exercise Price Range Three [Member]</t>
  </si>
  <si>
    <t>3 years 2 months 5 days</t>
  </si>
  <si>
    <t>Exercise Price Range Four [Member]</t>
  </si>
  <si>
    <t>3 years 11 months 16 days</t>
  </si>
  <si>
    <t>Share Based Compensation (Summary Of Restricted Stock) (Details)</t>
  </si>
  <si>
    <t>Shares, Nonvested as of March 31, 2018 | shares</t>
  </si>
  <si>
    <t>Shares, Granted | shares</t>
  </si>
  <si>
    <t>Shares, Vested | shares</t>
  </si>
  <si>
    <t>Shares, Forfeited | shares</t>
  </si>
  <si>
    <t>Shares, Nonvested as of March 30, 2019 | shares</t>
  </si>
  <si>
    <t>Weighted-average grant-date fair value per share, Nonvested as of March 31, 2018 | $ / shares</t>
  </si>
  <si>
    <t>Weighted-average grant-date fair value per share, Granted | $ / shares</t>
  </si>
  <si>
    <t>Weighted-average grant-date fair value per share, Vested | $ / shares</t>
  </si>
  <si>
    <t>Weighted-average grant-date fair value per share, Forfeited | $ / shares</t>
  </si>
  <si>
    <t>Weighted-average grant-date fair value per share, Nonvested as of March 30, 2019 | $ / shares</t>
  </si>
  <si>
    <t>Weighted average remaining vesting period (in years)</t>
  </si>
  <si>
    <t>1 year 8 months 9 days</t>
  </si>
  <si>
    <t>Earnings Per Common Share (Narrative) (Details) - shares shares in Thousands</t>
  </si>
  <si>
    <t>Antidilutive securities excluded from computation of earnings per share</t>
  </si>
  <si>
    <t>Earnings Per Common Share (Reconciliation Of Basic And Diluted Earnings Per Share (Details) - USD ($) $ / shares in Units, shares in Thousands, $ in Thousands</t>
  </si>
  <si>
    <t>Numerator for earnings per common share calculation:</t>
  </si>
  <si>
    <t>Less: Preferred stock dividends</t>
  </si>
  <si>
    <t>Income available to common shareholders</t>
  </si>
  <si>
    <t>Denominator for earnings per common share calculation:</t>
  </si>
  <si>
    <t>Weighted average common shares, basic</t>
  </si>
  <si>
    <t>Effect of dilutive securities:</t>
  </si>
  <si>
    <t>Preferred stock</t>
  </si>
  <si>
    <t>Weighted average common shares, diluted</t>
  </si>
  <si>
    <t>Basic earnings per common share:</t>
  </si>
  <si>
    <t>Diluted earnings per common share:</t>
  </si>
  <si>
    <t>Share based payment arrangements (in shares)</t>
  </si>
  <si>
    <t>Restricted Stock [Member]</t>
  </si>
  <si>
    <t>Operating Leases (Narrative) (Details) - USD ($) $ in Millions</t>
  </si>
  <si>
    <t>Rent expense under operating leases, net of sublease income</t>
  </si>
  <si>
    <t>Sublease income</t>
  </si>
  <si>
    <t>Operating Leases (Future minimum payments required under non-cancellable leases) (Details) $ in Thousands</t>
  </si>
  <si>
    <t>Leases, 2020</t>
  </si>
  <si>
    <t>Leases, 2021</t>
  </si>
  <si>
    <t>Leases, 2022</t>
  </si>
  <si>
    <t>Leases, 2023</t>
  </si>
  <si>
    <t>Leases, 2024</t>
  </si>
  <si>
    <t>Leases, Thereafter</t>
  </si>
  <si>
    <t>Leases, Total</t>
  </si>
  <si>
    <t>Less - Sublease Income, 2020</t>
  </si>
  <si>
    <t>Less - Sublease Income, 2021</t>
  </si>
  <si>
    <t>Less - Sublease Income, 2022</t>
  </si>
  <si>
    <t>Less - Sublease Income, 2023</t>
  </si>
  <si>
    <t>Less - Sublease Income, 2024</t>
  </si>
  <si>
    <t>Less - Sublease Income, Thereafter</t>
  </si>
  <si>
    <t>Less - Sublease Income, Total</t>
  </si>
  <si>
    <t>Net, 2020</t>
  </si>
  <si>
    <t>Net, 2021</t>
  </si>
  <si>
    <t>Net, 2022</t>
  </si>
  <si>
    <t>Net, 2023</t>
  </si>
  <si>
    <t>Net, 2024</t>
  </si>
  <si>
    <t>Net, Thereafter</t>
  </si>
  <si>
    <t>Employee Retirement and Profit Sharing Plans (Narrative) (Details)</t>
  </si>
  <si>
    <t>Mar. 30, 2019USD ($)item</t>
  </si>
  <si>
    <t>Mar. 25, 2017USD ($)</t>
  </si>
  <si>
    <t>Defined Benefit Plan Disclosure [Line Items]</t>
  </si>
  <si>
    <t>Minimum term criteria for availing defined benefit plans</t>
  </si>
  <si>
    <t>Minimum age criteria for availing defined benefit plans | item</t>
  </si>
  <si>
    <t>Charges to expense for the Company's matching contributions</t>
  </si>
  <si>
    <t>Total liability, Deferred Compensation Plan</t>
  </si>
  <si>
    <t>Expected contributions for fiscal 2020</t>
  </si>
  <si>
    <t>Fixed Income Securities [Member]</t>
  </si>
  <si>
    <t>Company's general target allocation for the plan</t>
  </si>
  <si>
    <t>40.00%</t>
  </si>
  <si>
    <t>Equity Securities [Member]</t>
  </si>
  <si>
    <t>Employee Retirement and Profit Sharing Plans (Funded status of plan) (Details) - USD ($) $ in Thousands</t>
  </si>
  <si>
    <t>Change in Plan Assets:</t>
  </si>
  <si>
    <t>Fair value of plan assets at beginning of year</t>
  </si>
  <si>
    <t>Actual return on plan assets</t>
  </si>
  <si>
    <t>Benefits paid</t>
  </si>
  <si>
    <t>Fair value of plan assets at end of year</t>
  </si>
  <si>
    <t>Change in Projected Benefit Obligation:</t>
  </si>
  <si>
    <t>Benefit obligation at beginning of year</t>
  </si>
  <si>
    <t>Interest cost</t>
  </si>
  <si>
    <t>Actuarial loss</t>
  </si>
  <si>
    <t>Benefit obligation at end of year</t>
  </si>
  <si>
    <t>(Underfunded)/funded status of plan</t>
  </si>
  <si>
    <t>Employee Retirement and Profit Sharing Plans (Amounts recognized in accumulated other comprehensive loss) (Details) - USD ($) $ in Thousands</t>
  </si>
  <si>
    <t>Unamortized transition obligation</t>
  </si>
  <si>
    <t>Unamortized prior service cost</t>
  </si>
  <si>
    <t>Unamortized net loss</t>
  </si>
  <si>
    <t>Employee Retirement and Profit Sharing Plans (Changes in plan assets and benefit obligations recognized in other comprehensive (loss) income) (Details) - USD ($) $ in Thousands</t>
  </si>
  <si>
    <t>Net transition obligation</t>
  </si>
  <si>
    <t>Prior service cost</t>
  </si>
  <si>
    <t>Net actuarial loss</t>
  </si>
  <si>
    <t>Employee Retirement and Profit Sharing Plans (Components of pension income) (Details) - USD ($) $ in Thousands</t>
  </si>
  <si>
    <t>Interest cost on projected benefit obligation</t>
  </si>
  <si>
    <t>Expected return on plan assets</t>
  </si>
  <si>
    <t>Amortization of unrecognized actuarial loss</t>
  </si>
  <si>
    <t>Net pension income</t>
  </si>
  <si>
    <t>Employee Retirement and Profit Sharing Plans (Weighted average assumptions used to determine benefit obligations) (Details)</t>
  </si>
  <si>
    <t>Discount rate</t>
  </si>
  <si>
    <t>3.72%</t>
  </si>
  <si>
    <t>3.89%</t>
  </si>
  <si>
    <t>Employee Retirement and Profit Sharing Plans (Weighted average assumptions used to determine net periodic pension costs) (Details)</t>
  </si>
  <si>
    <t>3.98%</t>
  </si>
  <si>
    <t>3.83%</t>
  </si>
  <si>
    <t>Expected long-term return on assets</t>
  </si>
  <si>
    <t>7.00%</t>
  </si>
  <si>
    <t>Employee Retirement and Profit Sharing Plans (Company's asset allocations by asset category) (Details)</t>
  </si>
  <si>
    <t>Defined Benefit Plan, Actual Plan Asset Allocations</t>
  </si>
  <si>
    <t>100.00%</t>
  </si>
  <si>
    <t>Cash and Cash Equivalents [Member]</t>
  </si>
  <si>
    <t>1.80%</t>
  </si>
  <si>
    <t>1.30%</t>
  </si>
  <si>
    <t>Fixed Income [Member]</t>
  </si>
  <si>
    <t>38.50%</t>
  </si>
  <si>
    <t>39.30%</t>
  </si>
  <si>
    <t>59.70%</t>
  </si>
  <si>
    <t>59.40%</t>
  </si>
  <si>
    <t>Employee Retirement and Profit Sharing Plans (Fair value measurement information for the Company's major categories of defined benefit plan assets) (Details) - USD ($) $ in Thousands</t>
  </si>
  <si>
    <t>Fair value measurement of defined benefit plan assets</t>
  </si>
  <si>
    <t>U.S. Companies Equity Securities [Member]</t>
  </si>
  <si>
    <t>International Companies Equity Securities [Member]</t>
  </si>
  <si>
    <t>U.S. Corporate Bonds Fixed Income [Member]</t>
  </si>
  <si>
    <t>International Bonds [Member]</t>
  </si>
  <si>
    <t>Quoted Prices in Active Markets for Identical Assets (Level 1) [Member]</t>
  </si>
  <si>
    <t>Quoted Prices in Active Markets for Identical Assets (Level 1) [Member] | U.S. Companies Equity Securities [Member]</t>
  </si>
  <si>
    <t>Quoted Prices in Active Markets for Identical Assets (Level 1) [Member] | International Companies Equity Securities [Member]</t>
  </si>
  <si>
    <t>Significant Other Observable Inputs (Level 2) [Member]</t>
  </si>
  <si>
    <t>Significant Other Observable Inputs (Level 2) [Member] | U.S. Companies Equity Securities [Member]</t>
  </si>
  <si>
    <t>Significant Other Observable Inputs (Level 2) [Member] | U.S. Corporate Bonds Fixed Income [Member]</t>
  </si>
  <si>
    <t>Significant Other Observable Inputs (Level 2) [Member] | International Bonds [Member]</t>
  </si>
  <si>
    <t>Significant Other Observable Inputs (Level 2) [Member] | Cash and Cash Equivalents [Member]</t>
  </si>
  <si>
    <t>Significant Unobservable Inputs (Level 3) [Member]</t>
  </si>
  <si>
    <t>Significant Unobservable Inputs (Level 3) [Member] | U.S. Companies Equity Securities [Member]</t>
  </si>
  <si>
    <t>Significant Unobservable Inputs (Level 3) [Member] | International Companies Equity Securities [Member]</t>
  </si>
  <si>
    <t>Significant Unobservable Inputs (Level 3) [Member] | U.S. Corporate Bonds Fixed Income [Member]</t>
  </si>
  <si>
    <t>Significant Unobservable Inputs (Level 3) [Member] | International Bonds [Member]</t>
  </si>
  <si>
    <t>Significant Unobservable Inputs (Level 3) [Member] | Cash and Cash Equivalents [Member]</t>
  </si>
  <si>
    <t>Employee Retirement and Profit Sharing Plans (Pension benefit payments) (Details) $ in Thousands</t>
  </si>
  <si>
    <t>2025-2029</t>
  </si>
  <si>
    <t>Related Party Transactions (Details)</t>
  </si>
  <si>
    <t>Related party leases assumed</t>
  </si>
  <si>
    <t>Related party leases remaining</t>
  </si>
  <si>
    <t>New leases contemplated</t>
  </si>
  <si>
    <t>Operating and capital leases | $</t>
  </si>
  <si>
    <t>Amount payable | $</t>
  </si>
  <si>
    <t>Supplemental Disclosure of Cash Flow Information (Narrative) (Details) - USD ($) $ in Millions</t>
  </si>
  <si>
    <t>Increase in property, plant and equipment</t>
  </si>
  <si>
    <t>Supplemental Disclosure of Cash Flow Information (Interest and income taxes paid) (Details) - USD ($) $ in Thousands</t>
  </si>
  <si>
    <t>Interest, net</t>
  </si>
  <si>
    <t>Income taxes, net</t>
  </si>
  <si>
    <t>Commitments and Contingencies (Narrative) (Details) $ in Thousands</t>
  </si>
  <si>
    <t>Litigation settlement</t>
  </si>
  <si>
    <t>Commitments and Contingencies (Payments due by period under long-term debt, other financing instruments and commitments) (Details) - USD ($) $ in Thousands</t>
  </si>
  <si>
    <t>Principal payments on long-term debt, Within 1 year</t>
  </si>
  <si>
    <t>Principal payments on long-term debt, After 5 years</t>
  </si>
  <si>
    <t>Principal payments on long-term debt, Total</t>
  </si>
  <si>
    <t>Capital lease commitments/financing obligations, Within 1 year</t>
  </si>
  <si>
    <t>Capital lease commitments/financing obligations, 2 to 3 years</t>
  </si>
  <si>
    <t>Capital lease commitments/financing obligations, 4 to 5 years</t>
  </si>
  <si>
    <t>Capital lease commitments/financing obligations, After 5 years</t>
  </si>
  <si>
    <t>Capital lease commitments/financing obligations, Total</t>
  </si>
  <si>
    <t>Operating lease commitments, Within 1 year</t>
  </si>
  <si>
    <t>Operating lease commitments, 2 to 3 years</t>
  </si>
  <si>
    <t>Operating lease commitments, 4 to 5 years</t>
  </si>
  <si>
    <t>Operating lease commitments, After 5 years</t>
  </si>
  <si>
    <t>Other liabilities, Within 1 year</t>
  </si>
  <si>
    <t>Other liabilities, 2 to 3 years</t>
  </si>
  <si>
    <t>Other liabilities, 4 to 5 years</t>
  </si>
  <si>
    <t>Other liabilities, Total</t>
  </si>
  <si>
    <t>Contractual commitments, Within 1 year</t>
  </si>
  <si>
    <t>Contractual commitments, 2 to 3 years</t>
  </si>
  <si>
    <t>Contractual commitments, 4 to 5 years</t>
  </si>
  <si>
    <t>Contractual commitments, After 5 years</t>
  </si>
  <si>
    <t>Contractual commitments, Total</t>
  </si>
  <si>
    <t>Subsequent Events (Details) - Subsequent Event [Member]</t>
  </si>
  <si>
    <t>1 Months Ended</t>
  </si>
  <si>
    <t>May 31, 2019$ / shares</t>
  </si>
  <si>
    <t>Subsequent Event [Line Items]</t>
  </si>
  <si>
    <t>Common stock cash dividends per share declared</t>
  </si>
  <si>
    <t>Dividends payable, date of record</t>
  </si>
  <si>
    <t>Jun. 3,
		2019</t>
  </si>
  <si>
    <t>Cash dividend date to be paid</t>
  </si>
  <si>
    <t>Jun. 17,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15</v>
      </c>
    </row>
    <row r="17" spans="1:4">
      <c r="A17" s="4" t="s">
        <v>30</v>
      </c>
      <c r="B17" s="4" t="s">
        <v>15</v>
      </c>
    </row>
    <row r="18" spans="1:4">
      <c r="A18" s="4" t="s">
        <v>31</v>
      </c>
      <c r="D18" s="5" t="n">
        <v>2231200000</v>
      </c>
    </row>
    <row r="19" spans="1:4">
      <c r="A19" s="4" t="s">
        <v>32</v>
      </c>
      <c r="C19" s="6" t="n">
        <v>33178154</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6214</v>
      </c>
      <c r="C3" s="5" t="n">
        <v>1909</v>
      </c>
    </row>
    <row r="4" spans="1:3">
      <c r="A4" s="4" t="s">
        <v>38</v>
      </c>
      <c r="B4" s="6" t="n">
        <v>14617</v>
      </c>
      <c r="C4" s="6" t="n">
        <v>11582</v>
      </c>
    </row>
    <row r="5" spans="1:3">
      <c r="A5" s="4" t="s">
        <v>39</v>
      </c>
      <c r="B5" s="6" t="n">
        <v>5586</v>
      </c>
      <c r="C5" s="6" t="n">
        <v>4185</v>
      </c>
    </row>
    <row r="6" spans="1:3">
      <c r="A6" s="4" t="s">
        <v>40</v>
      </c>
      <c r="B6" s="6" t="n">
        <v>171038</v>
      </c>
      <c r="C6" s="6" t="n">
        <v>152367</v>
      </c>
    </row>
    <row r="7" spans="1:3">
      <c r="A7" s="4" t="s">
        <v>41</v>
      </c>
      <c r="B7" s="6" t="n">
        <v>42452</v>
      </c>
      <c r="C7" s="6" t="n">
        <v>37213</v>
      </c>
    </row>
    <row r="8" spans="1:3">
      <c r="A8" s="4" t="s">
        <v>42</v>
      </c>
      <c r="B8" s="6" t="n">
        <v>239907</v>
      </c>
      <c r="C8" s="6" t="n">
        <v>207256</v>
      </c>
    </row>
    <row r="9" spans="1:3">
      <c r="A9" s="4" t="s">
        <v>43</v>
      </c>
      <c r="B9" s="6" t="n">
        <v>826778</v>
      </c>
      <c r="C9" s="6" t="n">
        <v>767864</v>
      </c>
    </row>
    <row r="10" spans="1:3">
      <c r="A10" s="4" t="s">
        <v>44</v>
      </c>
      <c r="B10" s="6" t="n">
        <v>-386197</v>
      </c>
      <c r="C10" s="6" t="n">
        <v>-351195</v>
      </c>
    </row>
    <row r="11" spans="1:3">
      <c r="A11" s="4" t="s">
        <v>45</v>
      </c>
      <c r="B11" s="6" t="n">
        <v>440581</v>
      </c>
      <c r="C11" s="6" t="n">
        <v>416669</v>
      </c>
    </row>
    <row r="12" spans="1:3">
      <c r="A12" s="4" t="s">
        <v>46</v>
      </c>
      <c r="B12" s="6" t="n">
        <v>565503</v>
      </c>
      <c r="C12" s="6" t="n">
        <v>522892</v>
      </c>
    </row>
    <row r="13" spans="1:3">
      <c r="A13" s="4" t="s">
        <v>47</v>
      </c>
      <c r="B13" s="6" t="n">
        <v>51107</v>
      </c>
      <c r="C13" s="6" t="n">
        <v>49143</v>
      </c>
    </row>
    <row r="14" spans="1:3">
      <c r="A14" s="4" t="s">
        <v>48</v>
      </c>
      <c r="B14" s="6" t="n">
        <v>13024</v>
      </c>
      <c r="C14" s="6" t="n">
        <v>10997</v>
      </c>
    </row>
    <row r="15" spans="1:3">
      <c r="A15" s="4" t="s">
        <v>49</v>
      </c>
      <c r="B15" s="6" t="n">
        <v>2166</v>
      </c>
      <c r="C15" s="6" t="n">
        <v>11475</v>
      </c>
    </row>
    <row r="16" spans="1:3">
      <c r="A16" s="4" t="s">
        <v>50</v>
      </c>
      <c r="B16" s="6" t="n">
        <v>1312288</v>
      </c>
      <c r="C16" s="6" t="n">
        <v>1218432</v>
      </c>
    </row>
    <row r="17" spans="1:3">
      <c r="A17" s="3" t="s">
        <v>51</v>
      </c>
    </row>
    <row r="18" spans="1:3">
      <c r="A18" s="4" t="s">
        <v>52</v>
      </c>
      <c r="B18" s="6" t="n">
        <v>22229</v>
      </c>
      <c r="C18" s="6" t="n">
        <v>18989</v>
      </c>
    </row>
    <row r="19" spans="1:3">
      <c r="A19" s="4" t="s">
        <v>53</v>
      </c>
      <c r="B19" s="6" t="n">
        <v>103602</v>
      </c>
      <c r="C19" s="6" t="n">
        <v>84568</v>
      </c>
    </row>
    <row r="20" spans="1:3">
      <c r="A20" s="4" t="s">
        <v>54</v>
      </c>
      <c r="B20" s="6" t="n">
        <v>20231</v>
      </c>
      <c r="C20" s="6" t="n">
        <v>20197</v>
      </c>
    </row>
    <row r="21" spans="1:3">
      <c r="A21" s="4" t="s">
        <v>55</v>
      </c>
      <c r="B21" s="6" t="n">
        <v>38742</v>
      </c>
      <c r="C21" s="6" t="n">
        <v>36739</v>
      </c>
    </row>
    <row r="22" spans="1:3">
      <c r="A22" s="4" t="s">
        <v>56</v>
      </c>
      <c r="B22" s="6" t="n">
        <v>12059</v>
      </c>
      <c r="C22" s="6" t="n">
        <v>11941</v>
      </c>
    </row>
    <row r="23" spans="1:3">
      <c r="A23" s="4" t="s">
        <v>57</v>
      </c>
      <c r="B23" s="6" t="n">
        <v>21584</v>
      </c>
      <c r="C23" s="6" t="n">
        <v>21571</v>
      </c>
    </row>
    <row r="24" spans="1:3">
      <c r="A24" s="4" t="s">
        <v>58</v>
      </c>
      <c r="B24" s="6" t="n">
        <v>218447</v>
      </c>
      <c r="C24" s="6" t="n">
        <v>194005</v>
      </c>
    </row>
    <row r="25" spans="1:3">
      <c r="A25" s="4" t="s">
        <v>59</v>
      </c>
      <c r="B25" s="6" t="n">
        <v>137682</v>
      </c>
      <c r="C25" s="6" t="n">
        <v>148068</v>
      </c>
    </row>
    <row r="26" spans="1:3">
      <c r="A26" s="4" t="s">
        <v>60</v>
      </c>
      <c r="B26" s="6" t="n">
        <v>238089</v>
      </c>
      <c r="C26" s="6" t="n">
        <v>227220</v>
      </c>
    </row>
    <row r="27" spans="1:3">
      <c r="A27" s="4" t="s">
        <v>61</v>
      </c>
      <c r="B27" s="6" t="n">
        <v>4053</v>
      </c>
      <c r="C27" s="6" t="n">
        <v>4530</v>
      </c>
    </row>
    <row r="28" spans="1:3">
      <c r="A28" s="4" t="s">
        <v>62</v>
      </c>
      <c r="B28" s="6" t="n">
        <v>12724</v>
      </c>
      <c r="C28" s="6" t="n">
        <v>14141</v>
      </c>
    </row>
    <row r="29" spans="1:3">
      <c r="A29" s="4" t="s">
        <v>63</v>
      </c>
      <c r="B29" s="6" t="n">
        <v>1783</v>
      </c>
      <c r="C29" s="6" t="n">
        <v>1992</v>
      </c>
    </row>
    <row r="30" spans="1:3">
      <c r="A30" s="4" t="s">
        <v>64</v>
      </c>
      <c r="B30" s="6" t="n">
        <v>612778</v>
      </c>
      <c r="C30" s="6" t="n">
        <v>589956</v>
      </c>
    </row>
    <row r="31" spans="1:3">
      <c r="A31" s="4" t="s">
        <v>65</v>
      </c>
      <c r="B31" s="4" t="s">
        <v>66</v>
      </c>
      <c r="C31" s="4" t="s">
        <v>66</v>
      </c>
    </row>
    <row r="32" spans="1:3">
      <c r="A32" s="3" t="s">
        <v>67</v>
      </c>
    </row>
    <row r="33" spans="1:3">
      <c r="A33" s="4" t="s">
        <v>68</v>
      </c>
      <c r="B33" s="6" t="n">
        <v>33</v>
      </c>
      <c r="C33" s="6" t="n">
        <v>33</v>
      </c>
    </row>
    <row r="34" spans="1:3">
      <c r="A34" s="4" t="s">
        <v>69</v>
      </c>
      <c r="B34" s="6" t="n">
        <v>395</v>
      </c>
      <c r="C34" s="6" t="n">
        <v>392</v>
      </c>
    </row>
    <row r="35" spans="1:3">
      <c r="A35" s="4" t="s">
        <v>70</v>
      </c>
      <c r="B35" s="6" t="n">
        <v>-108729</v>
      </c>
      <c r="C35" s="6" t="n">
        <v>-106563</v>
      </c>
    </row>
    <row r="36" spans="1:3">
      <c r="A36" s="4" t="s">
        <v>71</v>
      </c>
      <c r="B36" s="6" t="n">
        <v>220173</v>
      </c>
      <c r="C36" s="6" t="n">
        <v>199576</v>
      </c>
    </row>
    <row r="37" spans="1:3">
      <c r="A37" s="4" t="s">
        <v>72</v>
      </c>
      <c r="B37" s="6" t="n">
        <v>-4536</v>
      </c>
      <c r="C37" s="6" t="n">
        <v>-4248</v>
      </c>
    </row>
    <row r="38" spans="1:3">
      <c r="A38" s="4" t="s">
        <v>73</v>
      </c>
      <c r="B38" s="6" t="n">
        <v>592174</v>
      </c>
      <c r="C38" s="6" t="n">
        <v>539286</v>
      </c>
    </row>
    <row r="39" spans="1:3">
      <c r="A39" s="4" t="s">
        <v>74</v>
      </c>
      <c r="B39" s="6" t="n">
        <v>699510</v>
      </c>
      <c r="C39" s="6" t="n">
        <v>628476</v>
      </c>
    </row>
    <row r="40" spans="1:3">
      <c r="A40" s="4" t="s">
        <v>75</v>
      </c>
      <c r="B40" s="5" t="n">
        <v>1312288</v>
      </c>
      <c r="C40" s="5" t="n">
        <v>121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40</v>
      </c>
      <c r="B10" s="4" t="s">
        <v>242</v>
      </c>
    </row>
    <row r="11" spans="1:2">
      <c r="A11" s="4" t="s">
        <v>243</v>
      </c>
      <c r="B11" s="4" t="s">
        <v>244</v>
      </c>
    </row>
    <row r="12" spans="1:2">
      <c r="A12" s="4" t="s">
        <v>43</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103</v>
      </c>
      <c r="B19" s="4" t="s">
        <v>258</v>
      </c>
    </row>
    <row r="20" spans="1:2">
      <c r="A20" s="4" t="s">
        <v>259</v>
      </c>
      <c r="B20" s="4" t="s">
        <v>260</v>
      </c>
    </row>
    <row r="21" spans="1:2">
      <c r="A21" s="4" t="s">
        <v>261</v>
      </c>
      <c r="B21" s="4" t="s">
        <v>262</v>
      </c>
    </row>
    <row r="22" spans="1:2">
      <c r="A22" s="4" t="s">
        <v>133</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c r="B6" s="4" t="s">
        <v>280</v>
      </c>
    </row>
    <row r="7" spans="1:2">
      <c r="A7" s="4" t="s">
        <v>281</v>
      </c>
    </row>
    <row r="8" spans="1:2">
      <c r="A8" s="3" t="s">
        <v>276</v>
      </c>
    </row>
    <row r="9" spans="1:2">
      <c r="A9" s="4" t="s">
        <v>277</v>
      </c>
      <c r="B9" s="4" t="s">
        <v>282</v>
      </c>
    </row>
    <row r="10" spans="1:2">
      <c r="A10" s="4" t="s">
        <v>279</v>
      </c>
      <c r="B10"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5</v>
      </c>
    </row>
    <row r="2" spans="1:3">
      <c r="A2" s="3" t="s">
        <v>77</v>
      </c>
    </row>
    <row r="3" spans="1:3">
      <c r="A3" s="4" t="s">
        <v>78</v>
      </c>
      <c r="B3" s="7" t="n">
        <v>1.5</v>
      </c>
      <c r="C3" s="7" t="n">
        <v>1.5</v>
      </c>
    </row>
    <row r="4" spans="1:3">
      <c r="A4" s="4" t="s">
        <v>79</v>
      </c>
      <c r="B4" s="8" t="n">
        <v>0.064</v>
      </c>
      <c r="C4" s="8" t="n">
        <v>0.064</v>
      </c>
    </row>
    <row r="5" spans="1:3">
      <c r="A5" s="4" t="s">
        <v>80</v>
      </c>
      <c r="B5" s="6" t="n">
        <v>150000</v>
      </c>
      <c r="C5" s="6" t="n">
        <v>150000</v>
      </c>
    </row>
    <row r="6" spans="1:3">
      <c r="A6" s="4" t="s">
        <v>81</v>
      </c>
      <c r="B6" s="6" t="n">
        <v>21802</v>
      </c>
      <c r="C6" s="6" t="n">
        <v>21802</v>
      </c>
    </row>
    <row r="7" spans="1:3">
      <c r="A7" s="4" t="s">
        <v>82</v>
      </c>
      <c r="B7" s="6" t="n">
        <v>21802</v>
      </c>
      <c r="C7" s="6" t="n">
        <v>21802</v>
      </c>
    </row>
    <row r="8" spans="1:3">
      <c r="A8" s="4" t="s">
        <v>83</v>
      </c>
      <c r="B8" s="7" t="n">
        <v>0.01</v>
      </c>
      <c r="C8" s="7" t="n">
        <v>0.01</v>
      </c>
    </row>
    <row r="9" spans="1:3">
      <c r="A9" s="4" t="s">
        <v>84</v>
      </c>
      <c r="B9" s="6" t="n">
        <v>65000000</v>
      </c>
      <c r="C9" s="6" t="n">
        <v>65000000</v>
      </c>
    </row>
    <row r="10" spans="1:3">
      <c r="A10" s="4" t="s">
        <v>85</v>
      </c>
      <c r="B10" s="6" t="n">
        <v>39510932</v>
      </c>
      <c r="C10" s="6" t="n">
        <v>39166392</v>
      </c>
    </row>
    <row r="11" spans="1:3">
      <c r="A11" s="4" t="s">
        <v>86</v>
      </c>
      <c r="B11" s="6" t="n">
        <v>6359871</v>
      </c>
      <c r="C11" s="6" t="n">
        <v>6330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194</v>
      </c>
    </row>
    <row r="4" spans="1:2">
      <c r="A4" s="4" t="s">
        <v>59</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row>
    <row r="9" spans="1:2">
      <c r="A9" s="3" t="s">
        <v>316</v>
      </c>
    </row>
    <row r="10" spans="1:2">
      <c r="A10" s="4" t="s">
        <v>326</v>
      </c>
      <c r="B10" s="4" t="s">
        <v>327</v>
      </c>
    </row>
    <row r="11" spans="1:2">
      <c r="A11" s="4" t="s">
        <v>328</v>
      </c>
    </row>
    <row r="12" spans="1:2">
      <c r="A12" s="3" t="s">
        <v>316</v>
      </c>
    </row>
    <row r="13" spans="1:2">
      <c r="A13" s="4" t="s">
        <v>326</v>
      </c>
      <c r="B13"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3" t="s">
        <v>221</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4</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5" t="n">
        <v>1200230</v>
      </c>
      <c r="C4" s="5" t="n">
        <v>1127815</v>
      </c>
      <c r="D4" s="5" t="n">
        <v>1021511</v>
      </c>
    </row>
    <row r="5" spans="1:4">
      <c r="A5" s="4" t="s">
        <v>91</v>
      </c>
      <c r="B5" s="6" t="n">
        <v>735002</v>
      </c>
      <c r="C5" s="6" t="n">
        <v>692241</v>
      </c>
      <c r="D5" s="6" t="n">
        <v>624622</v>
      </c>
    </row>
    <row r="6" spans="1:4">
      <c r="A6" s="4" t="s">
        <v>92</v>
      </c>
      <c r="B6" s="6" t="n">
        <v>465228</v>
      </c>
      <c r="C6" s="6" t="n">
        <v>435574</v>
      </c>
      <c r="D6" s="6" t="n">
        <v>396889</v>
      </c>
    </row>
    <row r="7" spans="1:4">
      <c r="A7" s="4" t="s">
        <v>93</v>
      </c>
      <c r="B7" s="6" t="n">
        <v>338485</v>
      </c>
      <c r="C7" s="6" t="n">
        <v>308278</v>
      </c>
      <c r="D7" s="6" t="n">
        <v>280505</v>
      </c>
    </row>
    <row r="8" spans="1:4">
      <c r="A8" s="4" t="s">
        <v>94</v>
      </c>
      <c r="B8" s="6" t="n">
        <v>126743</v>
      </c>
      <c r="C8" s="6" t="n">
        <v>127296</v>
      </c>
      <c r="D8" s="6" t="n">
        <v>116384</v>
      </c>
    </row>
    <row r="9" spans="1:4">
      <c r="A9" s="4" t="s">
        <v>95</v>
      </c>
      <c r="B9" s="6" t="n">
        <v>27013</v>
      </c>
      <c r="C9" s="6" t="n">
        <v>24296</v>
      </c>
      <c r="D9" s="6" t="n">
        <v>19768</v>
      </c>
    </row>
    <row r="10" spans="1:4">
      <c r="A10" s="4" t="s">
        <v>96</v>
      </c>
      <c r="B10" s="6" t="n">
        <v>-630</v>
      </c>
      <c r="C10" s="6" t="n">
        <v>-454</v>
      </c>
      <c r="D10" s="6" t="n">
        <v>-628</v>
      </c>
    </row>
    <row r="11" spans="1:4">
      <c r="A11" s="4" t="s">
        <v>97</v>
      </c>
      <c r="B11" s="6" t="n">
        <v>100360</v>
      </c>
      <c r="C11" s="6" t="n">
        <v>103454</v>
      </c>
      <c r="D11" s="6" t="n">
        <v>97244</v>
      </c>
    </row>
    <row r="12" spans="1:4">
      <c r="A12" s="4" t="s">
        <v>98</v>
      </c>
      <c r="B12" s="6" t="n">
        <v>20608</v>
      </c>
      <c r="C12" s="6" t="n">
        <v>39519</v>
      </c>
      <c r="D12" s="6" t="n">
        <v>35718</v>
      </c>
    </row>
    <row r="13" spans="1:4">
      <c r="A13" s="4" t="s">
        <v>99</v>
      </c>
      <c r="B13" s="6" t="n">
        <v>79752</v>
      </c>
      <c r="C13" s="6" t="n">
        <v>63935</v>
      </c>
      <c r="D13" s="6" t="n">
        <v>61526</v>
      </c>
    </row>
    <row r="14" spans="1:4">
      <c r="A14" s="3" t="s">
        <v>100</v>
      </c>
    </row>
    <row r="15" spans="1:4">
      <c r="A15" s="4" t="s">
        <v>101</v>
      </c>
      <c r="B15" s="6" t="n">
        <v>-288</v>
      </c>
      <c r="C15" s="6" t="n">
        <v>-390</v>
      </c>
      <c r="D15" s="6" t="n">
        <v>1415</v>
      </c>
    </row>
    <row r="16" spans="1:4">
      <c r="A16" s="4" t="s">
        <v>102</v>
      </c>
      <c r="B16" s="6" t="n">
        <v>-288</v>
      </c>
      <c r="C16" s="6" t="n">
        <v>-390</v>
      </c>
      <c r="D16" s="6" t="n">
        <v>1415</v>
      </c>
    </row>
    <row r="17" spans="1:4">
      <c r="A17" s="4" t="s">
        <v>103</v>
      </c>
      <c r="B17" s="5" t="n">
        <v>79464</v>
      </c>
      <c r="C17" s="5" t="n">
        <v>63545</v>
      </c>
      <c r="D17" s="5" t="n">
        <v>62941</v>
      </c>
    </row>
    <row r="18" spans="1:4">
      <c r="A18" s="3" t="s">
        <v>104</v>
      </c>
    </row>
    <row r="19" spans="1:4">
      <c r="A19" s="4" t="s">
        <v>105</v>
      </c>
      <c r="B19" s="7" t="n">
        <v>2.41</v>
      </c>
      <c r="C19" s="7" t="n">
        <v>1.94</v>
      </c>
      <c r="D19" s="7" t="n">
        <v>1.88</v>
      </c>
    </row>
    <row r="20" spans="1:4">
      <c r="A20" s="4" t="s">
        <v>106</v>
      </c>
      <c r="B20" s="7" t="n">
        <v>2.37</v>
      </c>
      <c r="C20" s="7" t="n">
        <v>1.92</v>
      </c>
      <c r="D20" s="7" t="n">
        <v>1.85</v>
      </c>
    </row>
    <row r="21" spans="1:4">
      <c r="A21" s="3" t="s">
        <v>107</v>
      </c>
    </row>
    <row r="22" spans="1:4">
      <c r="A22" s="4" t="s">
        <v>105</v>
      </c>
      <c r="B22" s="6" t="n">
        <v>32980</v>
      </c>
      <c r="C22" s="6" t="n">
        <v>32767</v>
      </c>
      <c r="D22" s="6" t="n">
        <v>32413</v>
      </c>
    </row>
    <row r="23" spans="1:4">
      <c r="A23" s="4" t="s">
        <v>106</v>
      </c>
      <c r="B23" s="6" t="n">
        <v>33675</v>
      </c>
      <c r="C23" s="6" t="n">
        <v>33341</v>
      </c>
      <c r="D23" s="6" t="n">
        <v>33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2"/>
    <col customWidth="1" max="2" min="2" width="21"/>
    <col customWidth="1" max="3" min="3" width="50"/>
    <col customWidth="1" max="4" min="4" width="21"/>
  </cols>
  <sheetData>
    <row r="1" spans="1:4">
      <c r="A1" s="1" t="s">
        <v>361</v>
      </c>
      <c r="B1" s="2" t="s">
        <v>362</v>
      </c>
      <c r="C1" s="2" t="s">
        <v>1</v>
      </c>
    </row>
    <row r="2" spans="1:4">
      <c r="B2" s="2" t="s">
        <v>363</v>
      </c>
      <c r="C2" s="2" t="s">
        <v>364</v>
      </c>
      <c r="D2" s="2" t="s">
        <v>365</v>
      </c>
    </row>
    <row r="3" spans="1:4">
      <c r="A3" s="3" t="s">
        <v>366</v>
      </c>
    </row>
    <row r="4" spans="1:4">
      <c r="A4" s="4" t="s">
        <v>367</v>
      </c>
      <c r="C4" s="6" t="n">
        <v>1197</v>
      </c>
    </row>
    <row r="5" spans="1:4">
      <c r="A5" s="4" t="s">
        <v>368</v>
      </c>
      <c r="C5" s="6" t="n">
        <v>98</v>
      </c>
    </row>
    <row r="6" spans="1:4">
      <c r="A6" s="4" t="s">
        <v>369</v>
      </c>
      <c r="C6" s="6" t="n">
        <v>8</v>
      </c>
    </row>
    <row r="7" spans="1:4">
      <c r="A7" s="4" t="s">
        <v>370</v>
      </c>
      <c r="C7" s="6" t="n">
        <v>3</v>
      </c>
    </row>
    <row r="8" spans="1:4">
      <c r="A8" s="4" t="s">
        <v>371</v>
      </c>
      <c r="C8" s="6" t="n">
        <v>2</v>
      </c>
    </row>
    <row r="9" spans="1:4">
      <c r="A9" s="4" t="s">
        <v>372</v>
      </c>
      <c r="C9" s="6" t="n">
        <v>28</v>
      </c>
    </row>
    <row r="10" spans="1:4">
      <c r="A10" s="4" t="s">
        <v>373</v>
      </c>
      <c r="C10" s="6" t="n">
        <v>1</v>
      </c>
    </row>
    <row r="11" spans="1:4">
      <c r="A11" s="4" t="s">
        <v>374</v>
      </c>
      <c r="C11" s="6" t="n">
        <v>1</v>
      </c>
    </row>
    <row r="12" spans="1:4">
      <c r="A12" s="4" t="s">
        <v>375</v>
      </c>
      <c r="C12" s="4" t="s">
        <v>376</v>
      </c>
    </row>
    <row r="13" spans="1:4">
      <c r="A13" s="4" t="s">
        <v>377</v>
      </c>
      <c r="B13" s="5" t="n">
        <v>0</v>
      </c>
    </row>
    <row r="14" spans="1:4">
      <c r="A14" s="4" t="s">
        <v>378</v>
      </c>
    </row>
    <row r="15" spans="1:4">
      <c r="A15" s="3" t="s">
        <v>366</v>
      </c>
    </row>
    <row r="16" spans="1:4">
      <c r="A16" s="4" t="s">
        <v>379</v>
      </c>
      <c r="C16" s="5" t="n">
        <v>1800000</v>
      </c>
    </row>
    <row r="17" spans="1:4">
      <c r="A17" s="4" t="s">
        <v>380</v>
      </c>
      <c r="C17" s="5" t="n">
        <v>0</v>
      </c>
      <c r="D17" s="5" t="n">
        <v>200000</v>
      </c>
    </row>
    <row r="18" spans="1:4">
      <c r="A18" s="4" t="s">
        <v>381</v>
      </c>
    </row>
    <row r="19" spans="1:4">
      <c r="A19" s="3" t="s">
        <v>366</v>
      </c>
    </row>
    <row r="20" spans="1:4">
      <c r="A20" s="4" t="s">
        <v>382</v>
      </c>
      <c r="C20" s="4" t="s">
        <v>383</v>
      </c>
    </row>
    <row r="21" spans="1:4">
      <c r="A21" s="4" t="s">
        <v>384</v>
      </c>
    </row>
    <row r="22" spans="1:4">
      <c r="A22" s="3" t="s">
        <v>366</v>
      </c>
    </row>
    <row r="23" spans="1:4">
      <c r="A23" s="4" t="s">
        <v>382</v>
      </c>
      <c r="C23" s="4" t="s">
        <v>385</v>
      </c>
    </row>
    <row r="24" spans="1:4">
      <c r="A24" s="4" t="s">
        <v>386</v>
      </c>
    </row>
    <row r="25" spans="1:4">
      <c r="A25" s="3" t="s">
        <v>366</v>
      </c>
    </row>
    <row r="26" spans="1:4">
      <c r="A26" s="4" t="s">
        <v>387</v>
      </c>
      <c r="C26" s="5" t="n">
        <v>190000000</v>
      </c>
    </row>
    <row r="27" spans="1:4">
      <c r="A27" s="4" t="s">
        <v>388</v>
      </c>
    </row>
    <row r="28" spans="1:4">
      <c r="A28" s="3" t="s">
        <v>366</v>
      </c>
    </row>
    <row r="29" spans="1:4">
      <c r="A29" s="4" t="s">
        <v>382</v>
      </c>
      <c r="C29" s="4" t="s">
        <v>383</v>
      </c>
    </row>
    <row r="30" spans="1:4">
      <c r="A30" s="4" t="s">
        <v>389</v>
      </c>
    </row>
    <row r="31" spans="1:4">
      <c r="A31" s="3" t="s">
        <v>366</v>
      </c>
    </row>
    <row r="32" spans="1:4">
      <c r="A32" s="4" t="s">
        <v>382</v>
      </c>
      <c r="C32" s="4" t="s">
        <v>383</v>
      </c>
    </row>
    <row r="33" spans="1:4">
      <c r="A33" s="4" t="s">
        <v>390</v>
      </c>
    </row>
    <row r="34" spans="1:4">
      <c r="A34" s="3" t="s">
        <v>366</v>
      </c>
    </row>
    <row r="35" spans="1:4">
      <c r="A35" s="4" t="s">
        <v>387</v>
      </c>
      <c r="C35" s="5" t="n">
        <v>165000000</v>
      </c>
    </row>
    <row r="36" spans="1:4">
      <c r="A36" s="4" t="s">
        <v>391</v>
      </c>
    </row>
    <row r="37" spans="1:4">
      <c r="A37" s="3" t="s">
        <v>366</v>
      </c>
    </row>
    <row r="38" spans="1:4">
      <c r="A38" s="4" t="s">
        <v>382</v>
      </c>
      <c r="C38" s="4" t="s">
        <v>385</v>
      </c>
    </row>
    <row r="39" spans="1:4">
      <c r="A39" s="4" t="s">
        <v>392</v>
      </c>
    </row>
    <row r="40" spans="1:4">
      <c r="A40" s="3" t="s">
        <v>366</v>
      </c>
    </row>
    <row r="41" spans="1:4">
      <c r="A41" s="4" t="s">
        <v>382</v>
      </c>
      <c r="C41" s="4" t="s">
        <v>385</v>
      </c>
    </row>
    <row r="42" spans="1:4">
      <c r="A42" s="4" t="s">
        <v>393</v>
      </c>
    </row>
    <row r="43" spans="1:4">
      <c r="A43" s="3" t="s">
        <v>366</v>
      </c>
    </row>
    <row r="44" spans="1:4">
      <c r="A44" s="4" t="s">
        <v>394</v>
      </c>
      <c r="C44" s="4" t="s">
        <v>395</v>
      </c>
    </row>
    <row r="45" spans="1:4">
      <c r="A45" s="4" t="s">
        <v>396</v>
      </c>
    </row>
    <row r="46" spans="1:4">
      <c r="A46" s="3" t="s">
        <v>366</v>
      </c>
    </row>
    <row r="47" spans="1:4">
      <c r="A47" s="4" t="s">
        <v>394</v>
      </c>
      <c r="C47" s="4" t="s">
        <v>397</v>
      </c>
    </row>
    <row r="48" spans="1:4">
      <c r="A48" s="4" t="s">
        <v>398</v>
      </c>
    </row>
    <row r="49" spans="1:4">
      <c r="A49" s="3" t="s">
        <v>366</v>
      </c>
    </row>
    <row r="50" spans="1:4">
      <c r="A50" s="4" t="s">
        <v>394</v>
      </c>
      <c r="C50" s="4" t="s">
        <v>399</v>
      </c>
    </row>
    <row r="51" spans="1:4">
      <c r="A51" s="4" t="s">
        <v>400</v>
      </c>
    </row>
    <row r="52" spans="1:4">
      <c r="A52" s="3" t="s">
        <v>366</v>
      </c>
    </row>
    <row r="53" spans="1:4">
      <c r="A53" s="4" t="s">
        <v>394</v>
      </c>
      <c r="C53" s="4" t="s">
        <v>385</v>
      </c>
    </row>
    <row r="54" spans="1:4">
      <c r="A54" s="4" t="s">
        <v>401</v>
      </c>
    </row>
    <row r="55" spans="1:4">
      <c r="A55" s="3" t="s">
        <v>366</v>
      </c>
    </row>
    <row r="56" spans="1:4">
      <c r="A56" s="4" t="s">
        <v>394</v>
      </c>
      <c r="C56" s="4" t="s">
        <v>397</v>
      </c>
    </row>
    <row r="57" spans="1:4">
      <c r="A57" s="4" t="s">
        <v>402</v>
      </c>
    </row>
    <row r="58" spans="1:4">
      <c r="A58" s="3" t="s">
        <v>366</v>
      </c>
    </row>
    <row r="59" spans="1:4">
      <c r="A59" s="4" t="s">
        <v>394</v>
      </c>
      <c r="C59" s="4" t="s">
        <v>403</v>
      </c>
    </row>
    <row r="60" spans="1:4">
      <c r="A60" s="4" t="s">
        <v>404</v>
      </c>
    </row>
    <row r="61" spans="1:4">
      <c r="A61" s="3" t="s">
        <v>366</v>
      </c>
    </row>
    <row r="62" spans="1:4">
      <c r="A62" s="4" t="s">
        <v>394</v>
      </c>
      <c r="C62" s="4" t="s">
        <v>405</v>
      </c>
    </row>
    <row r="63" spans="1:4">
      <c r="A63" s="4" t="s">
        <v>406</v>
      </c>
    </row>
    <row r="64" spans="1:4">
      <c r="A64" s="3" t="s">
        <v>366</v>
      </c>
    </row>
    <row r="65" spans="1:4">
      <c r="A65" s="4" t="s">
        <v>394</v>
      </c>
      <c r="C6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78"/>
    <col customWidth="1" max="2" min="2" width="27"/>
    <col customWidth="1" max="3" min="3" width="19"/>
    <col customWidth="1" max="4" min="4" width="34"/>
    <col customWidth="1" max="5" min="5" width="26"/>
  </cols>
  <sheetData>
    <row r="1" spans="1:5">
      <c r="A1" s="1" t="s">
        <v>407</v>
      </c>
      <c r="B1" s="2" t="s">
        <v>408</v>
      </c>
      <c r="C1" s="2" t="s">
        <v>409</v>
      </c>
      <c r="D1" s="2" t="s">
        <v>410</v>
      </c>
      <c r="E1" s="2" t="s">
        <v>411</v>
      </c>
    </row>
    <row r="2" spans="1:5">
      <c r="A2" s="3" t="s">
        <v>276</v>
      </c>
    </row>
    <row r="3" spans="1:5">
      <c r="A3" s="4" t="s">
        <v>412</v>
      </c>
      <c r="D3" s="6" t="n">
        <v>5</v>
      </c>
    </row>
    <row r="4" spans="1:5">
      <c r="A4" s="4" t="s">
        <v>413</v>
      </c>
      <c r="D4" s="5" t="n">
        <v>600</v>
      </c>
      <c r="E4" s="5" t="n">
        <v>500</v>
      </c>
    </row>
    <row r="5" spans="1:5">
      <c r="A5" s="4" t="s">
        <v>414</v>
      </c>
      <c r="D5" s="6" t="n">
        <v>49100</v>
      </c>
      <c r="E5" s="6" t="n">
        <v>14800</v>
      </c>
    </row>
    <row r="6" spans="1:5">
      <c r="A6" s="4" t="s">
        <v>415</v>
      </c>
      <c r="D6" s="6" t="n">
        <v>-500</v>
      </c>
      <c r="E6" s="6" t="n">
        <v>100</v>
      </c>
    </row>
    <row r="7" spans="1:5">
      <c r="A7" s="4" t="s">
        <v>416</v>
      </c>
      <c r="D7" s="6" t="n">
        <v>-100</v>
      </c>
    </row>
    <row r="8" spans="1:5">
      <c r="A8" s="4" t="s">
        <v>417</v>
      </c>
      <c r="D8" s="6" t="n">
        <v>-200</v>
      </c>
    </row>
    <row r="9" spans="1:5">
      <c r="A9" s="4" t="s">
        <v>418</v>
      </c>
      <c r="D9" s="6" t="n">
        <v>-200</v>
      </c>
    </row>
    <row r="10" spans="1:5">
      <c r="A10" s="4" t="s">
        <v>419</v>
      </c>
      <c r="D10" s="5" t="n">
        <v>487</v>
      </c>
      <c r="E10" s="5" t="n">
        <v>1331</v>
      </c>
    </row>
    <row r="11" spans="1:5">
      <c r="A11" s="4" t="s">
        <v>386</v>
      </c>
    </row>
    <row r="12" spans="1:5">
      <c r="A12" s="3" t="s">
        <v>276</v>
      </c>
    </row>
    <row r="13" spans="1:5">
      <c r="A13" s="4" t="s">
        <v>420</v>
      </c>
      <c r="D13" s="6" t="n">
        <v>4</v>
      </c>
    </row>
    <row r="14" spans="1:5">
      <c r="A14" s="4" t="s">
        <v>390</v>
      </c>
    </row>
    <row r="15" spans="1:5">
      <c r="A15" s="3" t="s">
        <v>276</v>
      </c>
    </row>
    <row r="16" spans="1:5">
      <c r="A16" s="4" t="s">
        <v>420</v>
      </c>
      <c r="D16" s="6" t="n">
        <v>1</v>
      </c>
    </row>
    <row r="17" spans="1:5">
      <c r="A17" s="4" t="s">
        <v>421</v>
      </c>
    </row>
    <row r="18" spans="1:5">
      <c r="A18" s="3" t="s">
        <v>276</v>
      </c>
    </row>
    <row r="19" spans="1:5">
      <c r="A19" s="4" t="s">
        <v>422</v>
      </c>
      <c r="B19" s="4" t="s">
        <v>423</v>
      </c>
    </row>
    <row r="20" spans="1:5">
      <c r="A20" s="4" t="s">
        <v>424</v>
      </c>
      <c r="B20" s="6" t="n">
        <v>40</v>
      </c>
    </row>
    <row r="21" spans="1:5">
      <c r="A21" s="4" t="s">
        <v>425</v>
      </c>
      <c r="B21" s="6" t="n">
        <v>1</v>
      </c>
    </row>
    <row r="22" spans="1:5">
      <c r="A22" s="4" t="s">
        <v>426</v>
      </c>
    </row>
    <row r="23" spans="1:5">
      <c r="A23" s="3" t="s">
        <v>276</v>
      </c>
    </row>
    <row r="24" spans="1:5">
      <c r="A24" s="4" t="s">
        <v>422</v>
      </c>
      <c r="C24" s="4" t="s">
        <v>427</v>
      </c>
    </row>
    <row r="25" spans="1:5">
      <c r="A25" s="4" t="s">
        <v>424</v>
      </c>
      <c r="C25" s="6" t="n">
        <v>12</v>
      </c>
    </row>
    <row r="26" spans="1:5">
      <c r="A26" s="4" t="s">
        <v>428</v>
      </c>
    </row>
    <row r="27" spans="1:5">
      <c r="A27" s="3" t="s">
        <v>276</v>
      </c>
    </row>
    <row r="28" spans="1:5">
      <c r="A28" s="4" t="s">
        <v>422</v>
      </c>
      <c r="D28" s="4" t="s">
        <v>429</v>
      </c>
    </row>
    <row r="29" spans="1:5">
      <c r="A29" s="4" t="s">
        <v>424</v>
      </c>
      <c r="E29" s="6" t="n">
        <v>7</v>
      </c>
    </row>
    <row r="30" spans="1:5">
      <c r="A30" s="4" t="s">
        <v>430</v>
      </c>
    </row>
    <row r="31" spans="1:5">
      <c r="A31" s="3" t="s">
        <v>276</v>
      </c>
    </row>
    <row r="32" spans="1:5">
      <c r="A32" s="4" t="s">
        <v>422</v>
      </c>
      <c r="D32" s="4" t="s">
        <v>429</v>
      </c>
    </row>
    <row r="33" spans="1:5">
      <c r="A33" s="4" t="s">
        <v>424</v>
      </c>
      <c r="E33" s="6" t="n">
        <v>2</v>
      </c>
    </row>
    <row r="34" spans="1:5">
      <c r="A34" s="4" t="s">
        <v>431</v>
      </c>
    </row>
    <row r="35" spans="1:5">
      <c r="A35" s="3" t="s">
        <v>276</v>
      </c>
    </row>
    <row r="36" spans="1:5">
      <c r="A36" s="4" t="s">
        <v>422</v>
      </c>
      <c r="D36" s="4" t="s">
        <v>429</v>
      </c>
    </row>
    <row r="37" spans="1:5">
      <c r="A37" s="4" t="s">
        <v>424</v>
      </c>
      <c r="E37" s="6" t="n">
        <v>1</v>
      </c>
    </row>
    <row r="38" spans="1:5">
      <c r="A38" s="4" t="s">
        <v>432</v>
      </c>
    </row>
    <row r="39" spans="1:5">
      <c r="A39" s="3" t="s">
        <v>276</v>
      </c>
    </row>
    <row r="40" spans="1:5">
      <c r="A40" s="4" t="s">
        <v>422</v>
      </c>
      <c r="D40" s="4" t="s">
        <v>433</v>
      </c>
    </row>
    <row r="41" spans="1:5">
      <c r="A41" s="4" t="s">
        <v>424</v>
      </c>
      <c r="E41" s="6" t="n">
        <v>1</v>
      </c>
    </row>
    <row r="42" spans="1:5">
      <c r="A42" s="4" t="s">
        <v>434</v>
      </c>
    </row>
    <row r="43" spans="1:5">
      <c r="A43" s="3" t="s">
        <v>276</v>
      </c>
    </row>
    <row r="44" spans="1:5">
      <c r="A44" s="4" t="s">
        <v>422</v>
      </c>
      <c r="D44" s="4" t="s">
        <v>435</v>
      </c>
    </row>
    <row r="45" spans="1:5">
      <c r="A45" s="4" t="s">
        <v>424</v>
      </c>
      <c r="E45" s="6" t="n">
        <v>3</v>
      </c>
    </row>
    <row r="46" spans="1:5">
      <c r="A46" s="4" t="s">
        <v>436</v>
      </c>
    </row>
    <row r="47" spans="1:5">
      <c r="A47" s="3" t="s">
        <v>276</v>
      </c>
    </row>
    <row r="48" spans="1:5">
      <c r="A48" s="4" t="s">
        <v>422</v>
      </c>
      <c r="D48" s="4" t="s">
        <v>437</v>
      </c>
    </row>
    <row r="49" spans="1:5">
      <c r="A49" s="4" t="s">
        <v>424</v>
      </c>
      <c r="D49" s="6" t="n">
        <v>13</v>
      </c>
    </row>
    <row r="50" spans="1:5">
      <c r="A50" s="4" t="s">
        <v>438</v>
      </c>
      <c r="D50" s="6" t="n">
        <v>1</v>
      </c>
    </row>
    <row r="51" spans="1:5">
      <c r="A51" s="4" t="s">
        <v>439</v>
      </c>
    </row>
    <row r="52" spans="1:5">
      <c r="A52" s="3" t="s">
        <v>276</v>
      </c>
    </row>
    <row r="53" spans="1:5">
      <c r="A53" s="4" t="s">
        <v>422</v>
      </c>
      <c r="D53" s="4" t="s">
        <v>440</v>
      </c>
    </row>
    <row r="54" spans="1:5">
      <c r="A54" s="4" t="s">
        <v>424</v>
      </c>
      <c r="D54" s="6" t="n">
        <v>2</v>
      </c>
    </row>
    <row r="55" spans="1:5">
      <c r="A55" s="4" t="s">
        <v>441</v>
      </c>
    </row>
    <row r="56" spans="1:5">
      <c r="A56" s="3" t="s">
        <v>276</v>
      </c>
    </row>
    <row r="57" spans="1:5">
      <c r="A57" s="4" t="s">
        <v>422</v>
      </c>
      <c r="D57" s="4" t="s">
        <v>442</v>
      </c>
    </row>
    <row r="58" spans="1:5">
      <c r="A58" s="4" t="s">
        <v>424</v>
      </c>
      <c r="D58" s="6" t="n">
        <v>5</v>
      </c>
    </row>
    <row r="59" spans="1:5">
      <c r="A59" s="4" t="s">
        <v>443</v>
      </c>
    </row>
    <row r="60" spans="1:5">
      <c r="A60" s="3" t="s">
        <v>276</v>
      </c>
    </row>
    <row r="61" spans="1:5">
      <c r="A61" s="4" t="s">
        <v>422</v>
      </c>
      <c r="D61" s="4" t="s">
        <v>444</v>
      </c>
    </row>
    <row r="62" spans="1:5">
      <c r="A62" s="4" t="s">
        <v>424</v>
      </c>
      <c r="D62" s="6" t="n">
        <v>1</v>
      </c>
    </row>
    <row r="63" spans="1:5">
      <c r="A63" s="4" t="s">
        <v>445</v>
      </c>
    </row>
    <row r="64" spans="1:5">
      <c r="A64" s="3" t="s">
        <v>276</v>
      </c>
    </row>
    <row r="65" spans="1:5">
      <c r="A65" s="4" t="s">
        <v>422</v>
      </c>
      <c r="D65" s="4" t="s">
        <v>446</v>
      </c>
    </row>
    <row r="66" spans="1:5">
      <c r="A66" s="4" t="s">
        <v>424</v>
      </c>
      <c r="D66" s="6" t="n">
        <v>1</v>
      </c>
    </row>
    <row r="67" spans="1:5">
      <c r="A67" s="4" t="s">
        <v>447</v>
      </c>
    </row>
    <row r="68" spans="1:5">
      <c r="A68" s="3" t="s">
        <v>276</v>
      </c>
    </row>
    <row r="69" spans="1:5">
      <c r="A69" s="4" t="s">
        <v>422</v>
      </c>
      <c r="D69" s="4" t="s">
        <v>448</v>
      </c>
    </row>
    <row r="70" spans="1:5">
      <c r="A70" s="4" t="s">
        <v>424</v>
      </c>
      <c r="D70" s="6" t="n">
        <v>1</v>
      </c>
    </row>
    <row r="71" spans="1:5">
      <c r="A71" s="4" t="s">
        <v>449</v>
      </c>
    </row>
    <row r="72" spans="1:5">
      <c r="A72" s="3" t="s">
        <v>276</v>
      </c>
    </row>
    <row r="73" spans="1:5">
      <c r="A73" s="4" t="s">
        <v>422</v>
      </c>
      <c r="D73" s="4" t="s">
        <v>450</v>
      </c>
    </row>
    <row r="74" spans="1:5">
      <c r="A74" s="4" t="s">
        <v>424</v>
      </c>
      <c r="D74" s="6" t="n">
        <v>4</v>
      </c>
    </row>
    <row r="75" spans="1:5">
      <c r="A75" s="4" t="s">
        <v>451</v>
      </c>
    </row>
    <row r="76" spans="1:5">
      <c r="A76" s="3" t="s">
        <v>276</v>
      </c>
    </row>
    <row r="77" spans="1:5">
      <c r="A77" s="4" t="s">
        <v>422</v>
      </c>
      <c r="D77" s="4" t="s">
        <v>452</v>
      </c>
    </row>
    <row r="78" spans="1:5">
      <c r="A78" s="4" t="s">
        <v>424</v>
      </c>
      <c r="D78" s="6" t="n">
        <v>1</v>
      </c>
    </row>
    <row r="79" spans="1:5">
      <c r="A79" s="4" t="s">
        <v>453</v>
      </c>
    </row>
    <row r="80" spans="1:5">
      <c r="A80" s="3" t="s">
        <v>276</v>
      </c>
    </row>
    <row r="81" spans="1:5">
      <c r="A81" s="4" t="s">
        <v>422</v>
      </c>
      <c r="D81" s="4" t="s">
        <v>454</v>
      </c>
    </row>
    <row r="82" spans="1:5">
      <c r="A82" s="4" t="s">
        <v>424</v>
      </c>
      <c r="D82" s="6" t="n">
        <v>8</v>
      </c>
    </row>
    <row r="83" spans="1:5">
      <c r="A83" s="4" t="s">
        <v>455</v>
      </c>
    </row>
    <row r="84" spans="1:5">
      <c r="A84" s="3" t="s">
        <v>276</v>
      </c>
    </row>
    <row r="85" spans="1:5">
      <c r="A85" s="4" t="s">
        <v>422</v>
      </c>
      <c r="D85" s="4" t="s">
        <v>456</v>
      </c>
    </row>
    <row r="86" spans="1:5">
      <c r="A86" s="4" t="s">
        <v>424</v>
      </c>
      <c r="D86" s="6" t="n">
        <v>12</v>
      </c>
    </row>
    <row r="87" spans="1:5">
      <c r="A87" s="4" t="s">
        <v>457</v>
      </c>
      <c r="D87" s="6" t="n">
        <v>1</v>
      </c>
    </row>
    <row r="88" spans="1:5">
      <c r="A88" s="4" t="s">
        <v>458</v>
      </c>
      <c r="D88" s="6" t="n">
        <v>4</v>
      </c>
    </row>
    <row r="89" spans="1:5">
      <c r="A89" s="4" t="s">
        <v>459</v>
      </c>
    </row>
    <row r="90" spans="1:5">
      <c r="A90" s="3" t="s">
        <v>276</v>
      </c>
    </row>
    <row r="91" spans="1:5">
      <c r="A91" s="4" t="s">
        <v>422</v>
      </c>
      <c r="D91" s="4" t="s">
        <v>460</v>
      </c>
    </row>
    <row r="92" spans="1:5">
      <c r="A92" s="4" t="s">
        <v>424</v>
      </c>
      <c r="D92" s="6" t="n">
        <v>4</v>
      </c>
    </row>
    <row r="93" spans="1:5">
      <c r="A93" s="4" t="s">
        <v>461</v>
      </c>
    </row>
    <row r="94" spans="1:5">
      <c r="A94" s="3" t="s">
        <v>276</v>
      </c>
    </row>
    <row r="95" spans="1:5">
      <c r="A95" s="4" t="s">
        <v>422</v>
      </c>
      <c r="D95" s="4" t="s">
        <v>462</v>
      </c>
    </row>
    <row r="96" spans="1:5">
      <c r="A96" s="4" t="s">
        <v>424</v>
      </c>
      <c r="E96" s="6" t="n">
        <v>1</v>
      </c>
    </row>
    <row r="97" spans="1:5">
      <c r="A97" s="4" t="s">
        <v>463</v>
      </c>
    </row>
    <row r="98" spans="1:5">
      <c r="A98" s="3" t="s">
        <v>276</v>
      </c>
    </row>
    <row r="99" spans="1:5">
      <c r="A99" s="4" t="s">
        <v>422</v>
      </c>
      <c r="D99" s="4" t="s">
        <v>464</v>
      </c>
    </row>
    <row r="100" spans="1:5">
      <c r="A100" s="4" t="s">
        <v>424</v>
      </c>
      <c r="E100" s="6" t="n">
        <v>2</v>
      </c>
    </row>
    <row r="101" spans="1:5">
      <c r="A101" s="4" t="s">
        <v>465</v>
      </c>
    </row>
    <row r="102" spans="1:5">
      <c r="A102" s="3" t="s">
        <v>276</v>
      </c>
    </row>
    <row r="103" spans="1:5">
      <c r="A103" s="4" t="s">
        <v>424</v>
      </c>
      <c r="E103" s="6" t="n">
        <v>1</v>
      </c>
    </row>
    <row r="104" spans="1:5">
      <c r="A104" s="4" t="s">
        <v>466</v>
      </c>
    </row>
    <row r="105" spans="1:5">
      <c r="A105" s="3" t="s">
        <v>276</v>
      </c>
    </row>
    <row r="106" spans="1:5">
      <c r="A106" s="4" t="s">
        <v>424</v>
      </c>
      <c r="E106" s="6" t="n">
        <v>1</v>
      </c>
    </row>
    <row r="107" spans="1:5">
      <c r="A107" s="4" t="s">
        <v>467</v>
      </c>
    </row>
    <row r="108" spans="1:5">
      <c r="A108" s="3" t="s">
        <v>276</v>
      </c>
    </row>
    <row r="109" spans="1:5">
      <c r="A109" s="4" t="s">
        <v>422</v>
      </c>
      <c r="D109" s="4" t="s">
        <v>468</v>
      </c>
    </row>
    <row r="110" spans="1:5">
      <c r="A110" s="4" t="s">
        <v>424</v>
      </c>
      <c r="E110" s="6" t="n">
        <v>8</v>
      </c>
    </row>
    <row r="111" spans="1:5">
      <c r="A111" s="4" t="s">
        <v>469</v>
      </c>
    </row>
    <row r="112" spans="1:5">
      <c r="A112" s="3" t="s">
        <v>276</v>
      </c>
    </row>
    <row r="113" spans="1:5">
      <c r="A113" s="4" t="s">
        <v>422</v>
      </c>
      <c r="D113" s="4" t="s">
        <v>470</v>
      </c>
    </row>
    <row r="114" spans="1:5">
      <c r="A114" s="4" t="s">
        <v>471</v>
      </c>
      <c r="E114" s="6" t="n">
        <v>13</v>
      </c>
    </row>
    <row r="115" spans="1:5">
      <c r="A115" s="4" t="s">
        <v>424</v>
      </c>
      <c r="E115" s="6" t="n">
        <v>12</v>
      </c>
    </row>
    <row r="116" spans="1:5">
      <c r="A116" s="4" t="s">
        <v>472</v>
      </c>
      <c r="E116" s="6" t="n">
        <v>1</v>
      </c>
    </row>
    <row r="117" spans="1:5">
      <c r="A117" s="4" t="s">
        <v>473</v>
      </c>
    </row>
    <row r="118" spans="1:5">
      <c r="A118" s="3" t="s">
        <v>276</v>
      </c>
    </row>
    <row r="119" spans="1:5">
      <c r="A119" s="4" t="s">
        <v>422</v>
      </c>
      <c r="D119" s="4" t="s">
        <v>474</v>
      </c>
    </row>
    <row r="120" spans="1:5">
      <c r="A120" s="4" t="s">
        <v>424</v>
      </c>
      <c r="E120" s="6" t="n">
        <v>1</v>
      </c>
    </row>
    <row r="121" spans="1:5">
      <c r="A121" s="4" t="s">
        <v>475</v>
      </c>
    </row>
    <row r="122" spans="1:5">
      <c r="A122" s="3" t="s">
        <v>276</v>
      </c>
    </row>
    <row r="123" spans="1:5">
      <c r="A123" s="4" t="s">
        <v>422</v>
      </c>
      <c r="D123" s="4" t="s">
        <v>476</v>
      </c>
    </row>
    <row r="124" spans="1:5">
      <c r="A124" s="4" t="s">
        <v>424</v>
      </c>
      <c r="E124" s="6" t="n">
        <v>1</v>
      </c>
    </row>
    <row r="125" spans="1:5">
      <c r="A125" s="4" t="s">
        <v>477</v>
      </c>
    </row>
    <row r="126" spans="1:5">
      <c r="A126" s="3" t="s">
        <v>276</v>
      </c>
    </row>
    <row r="127" spans="1:5">
      <c r="A127" s="4" t="s">
        <v>422</v>
      </c>
      <c r="D127" s="4" t="s">
        <v>478</v>
      </c>
    </row>
    <row r="128" spans="1:5">
      <c r="A128" s="4" t="s">
        <v>424</v>
      </c>
      <c r="E128" s="6" t="n">
        <v>2</v>
      </c>
    </row>
    <row r="129" spans="1:5">
      <c r="A129" s="4" t="s">
        <v>479</v>
      </c>
    </row>
    <row r="130" spans="1:5">
      <c r="A130" s="3" t="s">
        <v>276</v>
      </c>
    </row>
    <row r="131" spans="1:5">
      <c r="A131" s="4" t="s">
        <v>422</v>
      </c>
      <c r="D131" s="4" t="s">
        <v>478</v>
      </c>
    </row>
    <row r="132" spans="1:5">
      <c r="A132" s="4" t="s">
        <v>424</v>
      </c>
      <c r="E132" s="6" t="n">
        <v>1</v>
      </c>
    </row>
    <row r="133" spans="1:5">
      <c r="A133" s="4" t="s">
        <v>480</v>
      </c>
    </row>
    <row r="134" spans="1:5">
      <c r="A134" s="3" t="s">
        <v>276</v>
      </c>
    </row>
    <row r="135" spans="1:5">
      <c r="A135" s="4" t="s">
        <v>422</v>
      </c>
      <c r="D135" s="4" t="s">
        <v>481</v>
      </c>
    </row>
    <row r="136" spans="1:5">
      <c r="A136" s="4" t="s">
        <v>424</v>
      </c>
      <c r="E136" s="6" t="n">
        <v>1</v>
      </c>
    </row>
    <row r="137" spans="1:5">
      <c r="A137" s="4" t="s">
        <v>482</v>
      </c>
    </row>
    <row r="138" spans="1:5">
      <c r="A138" s="3" t="s">
        <v>276</v>
      </c>
    </row>
    <row r="139" spans="1:5">
      <c r="A139" s="4" t="s">
        <v>422</v>
      </c>
      <c r="D139" s="4" t="s">
        <v>483</v>
      </c>
    </row>
    <row r="140" spans="1:5">
      <c r="A140" s="4" t="s">
        <v>424</v>
      </c>
      <c r="E140" s="6" t="n">
        <v>1</v>
      </c>
    </row>
    <row r="141" spans="1:5">
      <c r="A141" s="4" t="s">
        <v>484</v>
      </c>
    </row>
    <row r="142" spans="1:5">
      <c r="A142" s="3" t="s">
        <v>276</v>
      </c>
    </row>
    <row r="143" spans="1:5">
      <c r="A143" s="4" t="s">
        <v>422</v>
      </c>
      <c r="D143" s="4" t="s">
        <v>485</v>
      </c>
    </row>
    <row r="144" spans="1:5">
      <c r="A144" s="4" t="s">
        <v>424</v>
      </c>
      <c r="E144" s="6" t="n">
        <v>1</v>
      </c>
    </row>
    <row r="145" spans="1:5">
      <c r="A145" s="4" t="s">
        <v>275</v>
      </c>
    </row>
    <row r="146" spans="1:5">
      <c r="A146" s="3" t="s">
        <v>276</v>
      </c>
    </row>
    <row r="147" spans="1:5">
      <c r="A147" s="4" t="s">
        <v>486</v>
      </c>
      <c r="E147" s="5" t="n">
        <v>22624</v>
      </c>
    </row>
    <row r="148" spans="1:5">
      <c r="A148" s="4" t="s">
        <v>281</v>
      </c>
    </row>
    <row r="149" spans="1:5">
      <c r="A149" s="3" t="s">
        <v>276</v>
      </c>
    </row>
    <row r="150" spans="1:5">
      <c r="A150" s="4" t="s">
        <v>486</v>
      </c>
      <c r="D150" s="5" t="n">
        <v>616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5</v>
      </c>
      <c r="D2" s="2" t="s">
        <v>88</v>
      </c>
    </row>
    <row r="3" spans="1:4">
      <c r="A3" s="3" t="s">
        <v>488</v>
      </c>
    </row>
    <row r="4" spans="1:4">
      <c r="A4" s="4" t="s">
        <v>46</v>
      </c>
      <c r="B4" s="5" t="n">
        <v>565503</v>
      </c>
      <c r="C4" s="5" t="n">
        <v>522892</v>
      </c>
      <c r="D4" s="5" t="n">
        <v>501736</v>
      </c>
    </row>
    <row r="5" spans="1:4">
      <c r="A5" s="4" t="s">
        <v>275</v>
      </c>
    </row>
    <row r="6" spans="1:4">
      <c r="A6" s="3" t="s">
        <v>488</v>
      </c>
    </row>
    <row r="7" spans="1:4">
      <c r="A7" s="4" t="s">
        <v>40</v>
      </c>
      <c r="C7" s="6" t="n">
        <v>1053</v>
      </c>
    </row>
    <row r="8" spans="1:4">
      <c r="A8" s="4" t="s">
        <v>41</v>
      </c>
      <c r="C8" s="6" t="n">
        <v>240</v>
      </c>
    </row>
    <row r="9" spans="1:4">
      <c r="A9" s="4" t="s">
        <v>43</v>
      </c>
      <c r="C9" s="6" t="n">
        <v>9396</v>
      </c>
    </row>
    <row r="10" spans="1:4">
      <c r="A10" s="4" t="s">
        <v>47</v>
      </c>
      <c r="C10" s="6" t="n">
        <v>4162</v>
      </c>
    </row>
    <row r="11" spans="1:4">
      <c r="A11" s="4" t="s">
        <v>48</v>
      </c>
      <c r="C11" s="6" t="n">
        <v>7</v>
      </c>
    </row>
    <row r="12" spans="1:4">
      <c r="A12" s="4" t="s">
        <v>49</v>
      </c>
      <c r="C12" s="6" t="n">
        <v>3076</v>
      </c>
    </row>
    <row r="13" spans="1:4">
      <c r="A13" s="4" t="s">
        <v>489</v>
      </c>
      <c r="C13" s="6" t="n">
        <v>17934</v>
      </c>
    </row>
    <row r="14" spans="1:4">
      <c r="A14" s="4" t="s">
        <v>57</v>
      </c>
      <c r="C14" s="6" t="n">
        <v>1654</v>
      </c>
    </row>
    <row r="15" spans="1:4">
      <c r="A15" s="4" t="s">
        <v>60</v>
      </c>
      <c r="C15" s="6" t="n">
        <v>13707</v>
      </c>
    </row>
    <row r="16" spans="1:4">
      <c r="A16" s="4" t="s">
        <v>62</v>
      </c>
      <c r="C16" s="6" t="n">
        <v>261</v>
      </c>
    </row>
    <row r="17" spans="1:4">
      <c r="A17" s="4" t="s">
        <v>490</v>
      </c>
      <c r="C17" s="6" t="n">
        <v>15622</v>
      </c>
    </row>
    <row r="18" spans="1:4">
      <c r="A18" s="4" t="s">
        <v>491</v>
      </c>
      <c r="C18" s="6" t="n">
        <v>2312</v>
      </c>
    </row>
    <row r="19" spans="1:4">
      <c r="A19" s="4" t="s">
        <v>492</v>
      </c>
      <c r="C19" s="6" t="n">
        <v>22624</v>
      </c>
    </row>
    <row r="20" spans="1:4">
      <c r="A20" s="4" t="s">
        <v>493</v>
      </c>
      <c r="C20" s="6" t="n">
        <v>2312</v>
      </c>
    </row>
    <row r="21" spans="1:4">
      <c r="A21" s="4" t="s">
        <v>46</v>
      </c>
      <c r="C21" s="5" t="n">
        <v>20312</v>
      </c>
    </row>
    <row r="22" spans="1:4">
      <c r="A22" s="4" t="s">
        <v>281</v>
      </c>
    </row>
    <row r="23" spans="1:4">
      <c r="A23" s="3" t="s">
        <v>488</v>
      </c>
    </row>
    <row r="24" spans="1:4">
      <c r="A24" s="4" t="s">
        <v>38</v>
      </c>
      <c r="B24" s="6" t="n">
        <v>1674</v>
      </c>
    </row>
    <row r="25" spans="1:4">
      <c r="A25" s="4" t="s">
        <v>40</v>
      </c>
      <c r="B25" s="6" t="n">
        <v>9271</v>
      </c>
    </row>
    <row r="26" spans="1:4">
      <c r="A26" s="4" t="s">
        <v>41</v>
      </c>
      <c r="B26" s="6" t="n">
        <v>308</v>
      </c>
    </row>
    <row r="27" spans="1:4">
      <c r="A27" s="4" t="s">
        <v>43</v>
      </c>
      <c r="B27" s="6" t="n">
        <v>16779</v>
      </c>
    </row>
    <row r="28" spans="1:4">
      <c r="A28" s="4" t="s">
        <v>47</v>
      </c>
      <c r="B28" s="6" t="n">
        <v>9928</v>
      </c>
    </row>
    <row r="29" spans="1:4">
      <c r="A29" s="4" t="s">
        <v>48</v>
      </c>
      <c r="B29" s="6" t="n">
        <v>21</v>
      </c>
    </row>
    <row r="30" spans="1:4">
      <c r="A30" s="4" t="s">
        <v>49</v>
      </c>
      <c r="B30" s="6" t="n">
        <v>3067</v>
      </c>
    </row>
    <row r="31" spans="1:4">
      <c r="A31" s="4" t="s">
        <v>489</v>
      </c>
      <c r="B31" s="6" t="n">
        <v>41048</v>
      </c>
    </row>
    <row r="32" spans="1:4">
      <c r="A32" s="4" t="s">
        <v>57</v>
      </c>
      <c r="B32" s="6" t="n">
        <v>2466</v>
      </c>
    </row>
    <row r="33" spans="1:4">
      <c r="A33" s="4" t="s">
        <v>60</v>
      </c>
      <c r="B33" s="6" t="n">
        <v>18473</v>
      </c>
    </row>
    <row r="34" spans="1:4">
      <c r="A34" s="4" t="s">
        <v>62</v>
      </c>
      <c r="B34" s="6" t="n">
        <v>616</v>
      </c>
    </row>
    <row r="35" spans="1:4">
      <c r="A35" s="4" t="s">
        <v>490</v>
      </c>
      <c r="B35" s="6" t="n">
        <v>21555</v>
      </c>
    </row>
    <row r="36" spans="1:4">
      <c r="A36" s="4" t="s">
        <v>491</v>
      </c>
      <c r="B36" s="6" t="n">
        <v>19493</v>
      </c>
    </row>
    <row r="37" spans="1:4">
      <c r="A37" s="4" t="s">
        <v>492</v>
      </c>
      <c r="B37" s="6" t="n">
        <v>61617</v>
      </c>
    </row>
    <row r="38" spans="1:4">
      <c r="A38" s="4" t="s">
        <v>493</v>
      </c>
      <c r="B38" s="6" t="n">
        <v>19493</v>
      </c>
    </row>
    <row r="39" spans="1:4">
      <c r="A39" s="4" t="s">
        <v>46</v>
      </c>
      <c r="B39" s="5" t="n">
        <v>421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5</v>
      </c>
    </row>
    <row r="3" spans="1:3">
      <c r="A3" s="3" t="s">
        <v>495</v>
      </c>
    </row>
    <row r="4" spans="1:3">
      <c r="A4" s="4" t="s">
        <v>47</v>
      </c>
      <c r="B4" s="5" t="n">
        <v>9928</v>
      </c>
    </row>
    <row r="5" spans="1:3">
      <c r="A5" s="4" t="s">
        <v>496</v>
      </c>
      <c r="B5" s="4" t="s">
        <v>497</v>
      </c>
    </row>
    <row r="6" spans="1:3">
      <c r="A6" s="4" t="s">
        <v>498</v>
      </c>
    </row>
    <row r="7" spans="1:3">
      <c r="A7" s="3" t="s">
        <v>495</v>
      </c>
    </row>
    <row r="8" spans="1:3">
      <c r="A8" s="4" t="s">
        <v>47</v>
      </c>
      <c r="B8" s="5" t="n">
        <v>6042</v>
      </c>
    </row>
    <row r="9" spans="1:3">
      <c r="A9" s="4" t="s">
        <v>496</v>
      </c>
      <c r="B9" s="4" t="s">
        <v>499</v>
      </c>
    </row>
    <row r="10" spans="1:3">
      <c r="A10" s="4" t="s">
        <v>500</v>
      </c>
    </row>
    <row r="11" spans="1:3">
      <c r="A11" s="3" t="s">
        <v>495</v>
      </c>
    </row>
    <row r="12" spans="1:3">
      <c r="A12" s="4" t="s">
        <v>47</v>
      </c>
      <c r="B12" s="5" t="n">
        <v>3486</v>
      </c>
    </row>
    <row r="13" spans="1:3">
      <c r="A13" s="4" t="s">
        <v>496</v>
      </c>
      <c r="B13" s="4" t="s">
        <v>497</v>
      </c>
    </row>
    <row r="14" spans="1:3">
      <c r="A14" s="4" t="s">
        <v>501</v>
      </c>
    </row>
    <row r="15" spans="1:3">
      <c r="A15" s="3" t="s">
        <v>495</v>
      </c>
    </row>
    <row r="16" spans="1:3">
      <c r="A16" s="4" t="s">
        <v>47</v>
      </c>
      <c r="B16" s="5" t="n">
        <v>400</v>
      </c>
    </row>
    <row r="17" spans="1:3">
      <c r="A17" s="4" t="s">
        <v>496</v>
      </c>
      <c r="B17" s="4" t="s">
        <v>502</v>
      </c>
    </row>
    <row r="18" spans="1:3">
      <c r="A18" s="4" t="s">
        <v>275</v>
      </c>
    </row>
    <row r="19" spans="1:3">
      <c r="A19" s="3" t="s">
        <v>495</v>
      </c>
    </row>
    <row r="20" spans="1:3">
      <c r="A20" s="4" t="s">
        <v>47</v>
      </c>
      <c r="C20" s="5" t="n">
        <v>4162</v>
      </c>
    </row>
    <row r="21" spans="1:3">
      <c r="A21" s="4" t="s">
        <v>496</v>
      </c>
      <c r="B21" s="4" t="s">
        <v>503</v>
      </c>
    </row>
    <row r="22" spans="1:3">
      <c r="A22" s="4" t="s">
        <v>504</v>
      </c>
    </row>
    <row r="23" spans="1:3">
      <c r="A23" s="3" t="s">
        <v>495</v>
      </c>
    </row>
    <row r="24" spans="1:3">
      <c r="A24" s="4" t="s">
        <v>47</v>
      </c>
      <c r="C24" s="6" t="n">
        <v>1261</v>
      </c>
    </row>
    <row r="25" spans="1:3">
      <c r="A25" s="4" t="s">
        <v>496</v>
      </c>
      <c r="B25" s="4" t="s">
        <v>405</v>
      </c>
    </row>
    <row r="26" spans="1:3">
      <c r="A26" s="4" t="s">
        <v>505</v>
      </c>
    </row>
    <row r="27" spans="1:3">
      <c r="A27" s="3" t="s">
        <v>495</v>
      </c>
    </row>
    <row r="28" spans="1:3">
      <c r="A28" s="4" t="s">
        <v>47</v>
      </c>
      <c r="C28" s="5" t="n">
        <v>2901</v>
      </c>
    </row>
    <row r="29" spans="1:3">
      <c r="A29" s="4" t="s">
        <v>496</v>
      </c>
      <c r="B29"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6</v>
      </c>
      <c r="B1" s="2" t="s">
        <v>2</v>
      </c>
      <c r="C1" s="2" t="s">
        <v>35</v>
      </c>
    </row>
    <row r="2" spans="1:3">
      <c r="A2" s="3" t="s">
        <v>285</v>
      </c>
    </row>
    <row r="3" spans="1:3">
      <c r="A3" s="4" t="s">
        <v>507</v>
      </c>
      <c r="B3" s="5" t="n">
        <v>14169</v>
      </c>
      <c r="C3" s="5" t="n">
        <v>16107</v>
      </c>
    </row>
    <row r="4" spans="1:3">
      <c r="A4" s="4" t="s">
        <v>167</v>
      </c>
      <c r="B4" s="6" t="n">
        <v>28283</v>
      </c>
      <c r="C4" s="6" t="n">
        <v>21106</v>
      </c>
    </row>
    <row r="5" spans="1:3">
      <c r="A5" s="4" t="s">
        <v>508</v>
      </c>
      <c r="B5" s="5" t="n">
        <v>42452</v>
      </c>
      <c r="C5" s="5" t="n">
        <v>372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9</v>
      </c>
      <c r="B1" s="2" t="s">
        <v>1</v>
      </c>
    </row>
    <row r="2" spans="1:4">
      <c r="B2" s="2" t="s">
        <v>2</v>
      </c>
      <c r="C2" s="2" t="s">
        <v>35</v>
      </c>
      <c r="D2" s="2" t="s">
        <v>88</v>
      </c>
    </row>
    <row r="3" spans="1:4">
      <c r="A3" s="3" t="s">
        <v>188</v>
      </c>
    </row>
    <row r="4" spans="1:4">
      <c r="A4" s="4" t="s">
        <v>510</v>
      </c>
      <c r="B4" s="9" t="n">
        <v>50.2</v>
      </c>
      <c r="C4" s="9" t="n">
        <v>44.3</v>
      </c>
      <c r="D4" s="9" t="n">
        <v>39.5</v>
      </c>
    </row>
    <row r="5" spans="1:4">
      <c r="A5" s="4" t="s">
        <v>511</v>
      </c>
      <c r="B5" s="5" t="n">
        <v>15</v>
      </c>
      <c r="C5" s="9" t="n">
        <v>12.3</v>
      </c>
      <c r="D5" s="9" t="n">
        <v>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3" t="s">
        <v>513</v>
      </c>
    </row>
    <row r="3" spans="1:3">
      <c r="A3" s="4" t="s">
        <v>43</v>
      </c>
      <c r="B3" s="5" t="n">
        <v>826778</v>
      </c>
      <c r="C3" s="5" t="n">
        <v>767864</v>
      </c>
    </row>
    <row r="4" spans="1:3">
      <c r="A4" s="4" t="s">
        <v>44</v>
      </c>
      <c r="B4" s="6" t="n">
        <v>386197</v>
      </c>
      <c r="C4" s="6" t="n">
        <v>351195</v>
      </c>
    </row>
    <row r="5" spans="1:3">
      <c r="A5" s="4" t="s">
        <v>45</v>
      </c>
      <c r="B5" s="6" t="n">
        <v>440581</v>
      </c>
      <c r="C5" s="6" t="n">
        <v>416669</v>
      </c>
    </row>
    <row r="6" spans="1:3">
      <c r="A6" s="4" t="s">
        <v>514</v>
      </c>
    </row>
    <row r="7" spans="1:3">
      <c r="A7" s="3" t="s">
        <v>513</v>
      </c>
    </row>
    <row r="8" spans="1:3">
      <c r="A8" s="4" t="s">
        <v>43</v>
      </c>
      <c r="B8" s="6" t="n">
        <v>85623</v>
      </c>
      <c r="C8" s="6" t="n">
        <v>85843</v>
      </c>
    </row>
    <row r="9" spans="1:3">
      <c r="A9" s="4" t="s">
        <v>515</v>
      </c>
    </row>
    <row r="10" spans="1:3">
      <c r="A10" s="3" t="s">
        <v>513</v>
      </c>
    </row>
    <row r="11" spans="1:3">
      <c r="A11" s="4" t="s">
        <v>43</v>
      </c>
      <c r="B11" s="6" t="n">
        <v>437788</v>
      </c>
      <c r="C11" s="6" t="n">
        <v>403397</v>
      </c>
    </row>
    <row r="12" spans="1:3">
      <c r="A12" s="4" t="s">
        <v>516</v>
      </c>
    </row>
    <row r="13" spans="1:3">
      <c r="A13" s="3" t="s">
        <v>513</v>
      </c>
    </row>
    <row r="14" spans="1:3">
      <c r="A14" s="4" t="s">
        <v>43</v>
      </c>
      <c r="B14" s="6" t="n">
        <v>256411</v>
      </c>
      <c r="C14" s="6" t="n">
        <v>242510</v>
      </c>
    </row>
    <row r="15" spans="1:3">
      <c r="A15" s="4" t="s">
        <v>517</v>
      </c>
    </row>
    <row r="16" spans="1:3">
      <c r="A16" s="3" t="s">
        <v>513</v>
      </c>
    </row>
    <row r="17" spans="1:3">
      <c r="A17" s="4" t="s">
        <v>43</v>
      </c>
      <c r="B17" s="6" t="n">
        <v>36393</v>
      </c>
      <c r="C17" s="6" t="n">
        <v>32380</v>
      </c>
    </row>
    <row r="18" spans="1:3">
      <c r="A18" s="4" t="s">
        <v>518</v>
      </c>
    </row>
    <row r="19" spans="1:3">
      <c r="A19" s="3" t="s">
        <v>513</v>
      </c>
    </row>
    <row r="20" spans="1:3">
      <c r="A20" s="4" t="s">
        <v>43</v>
      </c>
      <c r="B20" s="6" t="n">
        <v>10563</v>
      </c>
      <c r="C20" s="6" t="n">
        <v>3734</v>
      </c>
    </row>
    <row r="21" spans="1:3">
      <c r="A21" s="4" t="s">
        <v>519</v>
      </c>
    </row>
    <row r="22" spans="1:3">
      <c r="A22" s="3" t="s">
        <v>513</v>
      </c>
    </row>
    <row r="23" spans="1:3">
      <c r="A23" s="4" t="s">
        <v>43</v>
      </c>
      <c r="B23" s="6" t="n">
        <v>632641</v>
      </c>
      <c r="C23" s="6" t="n">
        <v>596576</v>
      </c>
    </row>
    <row r="24" spans="1:3">
      <c r="A24" s="4" t="s">
        <v>44</v>
      </c>
      <c r="B24" s="6" t="n">
        <v>326602</v>
      </c>
      <c r="C24" s="6" t="n">
        <v>304762</v>
      </c>
    </row>
    <row r="25" spans="1:3">
      <c r="A25" s="4" t="s">
        <v>45</v>
      </c>
      <c r="B25" s="6" t="n">
        <v>306039</v>
      </c>
      <c r="C25" s="6" t="n">
        <v>291814</v>
      </c>
    </row>
    <row r="26" spans="1:3">
      <c r="A26" s="4" t="s">
        <v>520</v>
      </c>
    </row>
    <row r="27" spans="1:3">
      <c r="A27" s="3" t="s">
        <v>513</v>
      </c>
    </row>
    <row r="28" spans="1:3">
      <c r="A28" s="4" t="s">
        <v>43</v>
      </c>
      <c r="B28" s="6" t="n">
        <v>85623</v>
      </c>
      <c r="C28" s="6" t="n">
        <v>85843</v>
      </c>
    </row>
    <row r="29" spans="1:3">
      <c r="A29" s="4" t="s">
        <v>521</v>
      </c>
    </row>
    <row r="30" spans="1:3">
      <c r="A30" s="3" t="s">
        <v>513</v>
      </c>
    </row>
    <row r="31" spans="1:3">
      <c r="A31" s="4" t="s">
        <v>43</v>
      </c>
      <c r="B31" s="6" t="n">
        <v>243651</v>
      </c>
      <c r="C31" s="6" t="n">
        <v>232109</v>
      </c>
    </row>
    <row r="32" spans="1:3">
      <c r="A32" s="4" t="s">
        <v>522</v>
      </c>
    </row>
    <row r="33" spans="1:3">
      <c r="A33" s="3" t="s">
        <v>513</v>
      </c>
    </row>
    <row r="34" spans="1:3">
      <c r="A34" s="4" t="s">
        <v>43</v>
      </c>
      <c r="B34" s="6" t="n">
        <v>256411</v>
      </c>
      <c r="C34" s="6" t="n">
        <v>242510</v>
      </c>
    </row>
    <row r="35" spans="1:3">
      <c r="A35" s="4" t="s">
        <v>523</v>
      </c>
    </row>
    <row r="36" spans="1:3">
      <c r="A36" s="3" t="s">
        <v>513</v>
      </c>
    </row>
    <row r="37" spans="1:3">
      <c r="A37" s="4" t="s">
        <v>43</v>
      </c>
      <c r="B37" s="6" t="n">
        <v>36393</v>
      </c>
      <c r="C37" s="6" t="n">
        <v>32380</v>
      </c>
    </row>
    <row r="38" spans="1:3">
      <c r="A38" s="4" t="s">
        <v>524</v>
      </c>
    </row>
    <row r="39" spans="1:3">
      <c r="A39" s="3" t="s">
        <v>513</v>
      </c>
    </row>
    <row r="40" spans="1:3">
      <c r="A40" s="4" t="s">
        <v>43</v>
      </c>
      <c r="B40" s="6" t="n">
        <v>10563</v>
      </c>
      <c r="C40" s="6" t="n">
        <v>3734</v>
      </c>
    </row>
    <row r="41" spans="1:3">
      <c r="A41" s="4" t="s">
        <v>525</v>
      </c>
    </row>
    <row r="42" spans="1:3">
      <c r="A42" s="3" t="s">
        <v>513</v>
      </c>
    </row>
    <row r="43" spans="1:3">
      <c r="A43" s="4" t="s">
        <v>43</v>
      </c>
      <c r="B43" s="6" t="n">
        <v>194137</v>
      </c>
      <c r="C43" s="6" t="n">
        <v>171288</v>
      </c>
    </row>
    <row r="44" spans="1:3">
      <c r="A44" s="4" t="s">
        <v>44</v>
      </c>
      <c r="B44" s="6" t="n">
        <v>59595</v>
      </c>
      <c r="C44" s="6" t="n">
        <v>46433</v>
      </c>
    </row>
    <row r="45" spans="1:3">
      <c r="A45" s="4" t="s">
        <v>45</v>
      </c>
      <c r="B45" s="6" t="n">
        <v>134542</v>
      </c>
      <c r="C45" s="6" t="n">
        <v>124855</v>
      </c>
    </row>
    <row r="46" spans="1:3">
      <c r="A46" s="4" t="s">
        <v>526</v>
      </c>
    </row>
    <row r="47" spans="1:3">
      <c r="A47" s="3" t="s">
        <v>513</v>
      </c>
    </row>
    <row r="48" spans="1:3">
      <c r="A48" s="4" t="s">
        <v>43</v>
      </c>
      <c r="B48" s="5" t="n">
        <v>194137</v>
      </c>
      <c r="C48" s="5" t="n">
        <v>1712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7</v>
      </c>
      <c r="B1" s="2" t="s">
        <v>1</v>
      </c>
    </row>
    <row r="2" spans="1:4">
      <c r="B2" s="2" t="s">
        <v>2</v>
      </c>
      <c r="C2" s="2" t="s">
        <v>35</v>
      </c>
      <c r="D2" s="2" t="s">
        <v>88</v>
      </c>
    </row>
    <row r="3" spans="1:4">
      <c r="A3" s="3" t="s">
        <v>528</v>
      </c>
    </row>
    <row r="4" spans="1:4">
      <c r="A4" s="4" t="s">
        <v>529</v>
      </c>
      <c r="B4" s="9" t="n">
        <v>5.3</v>
      </c>
      <c r="C4" s="5" t="n">
        <v>5</v>
      </c>
      <c r="D4" s="9" t="n">
        <v>5.1</v>
      </c>
    </row>
    <row r="5" spans="1:4">
      <c r="A5" s="4" t="s">
        <v>498</v>
      </c>
    </row>
    <row r="6" spans="1:4">
      <c r="A6" s="3" t="s">
        <v>528</v>
      </c>
    </row>
    <row r="7" spans="1:4">
      <c r="A7" s="4" t="s">
        <v>530</v>
      </c>
      <c r="B7" s="4" t="s">
        <v>397</v>
      </c>
    </row>
    <row r="8" spans="1:4">
      <c r="A8" s="4" t="s">
        <v>501</v>
      </c>
    </row>
    <row r="9" spans="1:4">
      <c r="A9" s="3" t="s">
        <v>528</v>
      </c>
    </row>
    <row r="10" spans="1:4">
      <c r="A10" s="4" t="s">
        <v>530</v>
      </c>
      <c r="B10" s="4" t="s">
        <v>531</v>
      </c>
    </row>
    <row r="11" spans="1:4">
      <c r="A11" s="4" t="s">
        <v>500</v>
      </c>
    </row>
    <row r="12" spans="1:4">
      <c r="A12" s="3" t="s">
        <v>528</v>
      </c>
    </row>
    <row r="13" spans="1:4">
      <c r="A13" s="4" t="s">
        <v>530</v>
      </c>
      <c r="B13" s="4" t="s">
        <v>499</v>
      </c>
    </row>
    <row r="14" spans="1:4">
      <c r="A14" s="4" t="s">
        <v>532</v>
      </c>
    </row>
    <row r="15" spans="1:4">
      <c r="A15" s="3" t="s">
        <v>528</v>
      </c>
    </row>
    <row r="16" spans="1:4">
      <c r="A16" s="4" t="s">
        <v>530</v>
      </c>
      <c r="B16" s="4" t="s">
        <v>499</v>
      </c>
    </row>
    <row r="17" spans="1:4">
      <c r="A17" s="4" t="s">
        <v>533</v>
      </c>
    </row>
    <row r="18" spans="1:4">
      <c r="A18" s="3" t="s">
        <v>528</v>
      </c>
    </row>
    <row r="19" spans="1:4">
      <c r="A19" s="4" t="s">
        <v>530</v>
      </c>
      <c r="B19" s="4" t="s">
        <v>4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5</v>
      </c>
    </row>
    <row r="3" spans="1:3">
      <c r="A3" s="3" t="s">
        <v>291</v>
      </c>
    </row>
    <row r="4" spans="1:3">
      <c r="A4" s="4" t="s">
        <v>535</v>
      </c>
      <c r="B4" s="5" t="n">
        <v>522892</v>
      </c>
      <c r="C4" s="5" t="n">
        <v>501736</v>
      </c>
    </row>
    <row r="5" spans="1:3">
      <c r="A5" s="4" t="s">
        <v>536</v>
      </c>
      <c r="B5" s="6" t="n">
        <v>42124</v>
      </c>
      <c r="C5" s="6" t="n">
        <v>19825</v>
      </c>
    </row>
    <row r="6" spans="1:3">
      <c r="A6" s="4" t="s">
        <v>537</v>
      </c>
      <c r="B6" s="6" t="n">
        <v>487</v>
      </c>
      <c r="C6" s="6" t="n">
        <v>1331</v>
      </c>
    </row>
    <row r="7" spans="1:3">
      <c r="A7" s="4" t="s">
        <v>538</v>
      </c>
      <c r="B7" s="5" t="n">
        <v>565503</v>
      </c>
      <c r="C7" s="5" t="n">
        <v>5228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5</v>
      </c>
    </row>
    <row r="2" spans="1:3">
      <c r="A2" s="3" t="s">
        <v>293</v>
      </c>
    </row>
    <row r="3" spans="1:3">
      <c r="A3" s="4" t="s">
        <v>540</v>
      </c>
      <c r="B3" s="5" t="n">
        <v>99087</v>
      </c>
      <c r="C3" s="5" t="n">
        <v>90150</v>
      </c>
    </row>
    <row r="4" spans="1:3">
      <c r="A4" s="4" t="s">
        <v>541</v>
      </c>
      <c r="B4" s="6" t="n">
        <v>47980</v>
      </c>
      <c r="C4" s="6" t="n">
        <v>41007</v>
      </c>
    </row>
    <row r="5" spans="1:3">
      <c r="A5" s="4" t="s">
        <v>498</v>
      </c>
    </row>
    <row r="6" spans="1:3">
      <c r="A6" s="3" t="s">
        <v>293</v>
      </c>
    </row>
    <row r="7" spans="1:3">
      <c r="A7" s="4" t="s">
        <v>540</v>
      </c>
      <c r="B7" s="6" t="n">
        <v>39710</v>
      </c>
      <c r="C7" s="6" t="n">
        <v>33832</v>
      </c>
    </row>
    <row r="8" spans="1:3">
      <c r="A8" s="4" t="s">
        <v>541</v>
      </c>
      <c r="B8" s="6" t="n">
        <v>23258</v>
      </c>
      <c r="C8" s="6" t="n">
        <v>19637</v>
      </c>
    </row>
    <row r="9" spans="1:3">
      <c r="A9" s="4" t="s">
        <v>500</v>
      </c>
    </row>
    <row r="10" spans="1:3">
      <c r="A10" s="3" t="s">
        <v>293</v>
      </c>
    </row>
    <row r="11" spans="1:3">
      <c r="A11" s="4" t="s">
        <v>540</v>
      </c>
      <c r="B11" s="6" t="n">
        <v>30315</v>
      </c>
      <c r="C11" s="6" t="n">
        <v>27656</v>
      </c>
    </row>
    <row r="12" spans="1:3">
      <c r="A12" s="4" t="s">
        <v>541</v>
      </c>
      <c r="B12" s="6" t="n">
        <v>11049</v>
      </c>
      <c r="C12" s="6" t="n">
        <v>9470</v>
      </c>
    </row>
    <row r="13" spans="1:3">
      <c r="A13" s="4" t="s">
        <v>501</v>
      </c>
    </row>
    <row r="14" spans="1:3">
      <c r="A14" s="3" t="s">
        <v>293</v>
      </c>
    </row>
    <row r="15" spans="1:3">
      <c r="A15" s="4" t="s">
        <v>540</v>
      </c>
      <c r="B15" s="6" t="n">
        <v>21252</v>
      </c>
      <c r="C15" s="6" t="n">
        <v>20852</v>
      </c>
    </row>
    <row r="16" spans="1:3">
      <c r="A16" s="4" t="s">
        <v>541</v>
      </c>
      <c r="B16" s="6" t="n">
        <v>10851</v>
      </c>
      <c r="C16" s="6" t="n">
        <v>9644</v>
      </c>
    </row>
    <row r="17" spans="1:3">
      <c r="A17" s="4" t="s">
        <v>532</v>
      </c>
    </row>
    <row r="18" spans="1:3">
      <c r="A18" s="3" t="s">
        <v>293</v>
      </c>
    </row>
    <row r="19" spans="1:3">
      <c r="A19" s="4" t="s">
        <v>540</v>
      </c>
      <c r="B19" s="6" t="n">
        <v>7220</v>
      </c>
      <c r="C19" s="6" t="n">
        <v>7220</v>
      </c>
    </row>
    <row r="20" spans="1:3">
      <c r="A20" s="4" t="s">
        <v>541</v>
      </c>
      <c r="B20" s="6" t="n">
        <v>2259</v>
      </c>
      <c r="C20" s="6" t="n">
        <v>1713</v>
      </c>
    </row>
    <row r="21" spans="1:3">
      <c r="A21" s="4" t="s">
        <v>533</v>
      </c>
    </row>
    <row r="22" spans="1:3">
      <c r="A22" s="3" t="s">
        <v>293</v>
      </c>
    </row>
    <row r="23" spans="1:3">
      <c r="A23" s="4" t="s">
        <v>540</v>
      </c>
      <c r="B23" s="6" t="n">
        <v>590</v>
      </c>
      <c r="C23" s="6" t="n">
        <v>590</v>
      </c>
    </row>
    <row r="24" spans="1:3">
      <c r="A24" s="4" t="s">
        <v>541</v>
      </c>
      <c r="B24" s="5" t="n">
        <v>563</v>
      </c>
      <c r="C24" s="5" t="n">
        <v>5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88</v>
      </c>
    </row>
    <row r="3" spans="1:4">
      <c r="A3" s="3" t="s">
        <v>89</v>
      </c>
    </row>
    <row r="4" spans="1:4">
      <c r="A4" s="4" t="s">
        <v>109</v>
      </c>
      <c r="B4" s="5" t="n">
        <v>-94</v>
      </c>
      <c r="C4" s="5" t="n">
        <v>-168</v>
      </c>
      <c r="D4" s="5" t="n">
        <v>7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4" t="s">
        <v>544</v>
      </c>
    </row>
    <row r="3" spans="1:2">
      <c r="A3" s="3" t="s">
        <v>295</v>
      </c>
    </row>
    <row r="4" spans="1:2">
      <c r="A4" s="4" t="s">
        <v>545</v>
      </c>
      <c r="B4" s="5" t="n">
        <v>4606</v>
      </c>
    </row>
    <row r="5" spans="1:2">
      <c r="A5" s="4" t="s">
        <v>546</v>
      </c>
      <c r="B5" s="6" t="n">
        <v>3701</v>
      </c>
    </row>
    <row r="6" spans="1:2">
      <c r="A6" s="4" t="s">
        <v>547</v>
      </c>
      <c r="B6" s="6" t="n">
        <v>3378</v>
      </c>
    </row>
    <row r="7" spans="1:2">
      <c r="A7" s="4" t="s">
        <v>548</v>
      </c>
      <c r="B7" s="6" t="n">
        <v>3123</v>
      </c>
    </row>
    <row r="8" spans="1:2">
      <c r="A8" s="4" t="s">
        <v>549</v>
      </c>
      <c r="B8" s="6" t="n">
        <v>2759</v>
      </c>
    </row>
    <row r="9" spans="1:2">
      <c r="A9" s="4" t="s">
        <v>500</v>
      </c>
    </row>
    <row r="10" spans="1:2">
      <c r="A10" s="3" t="s">
        <v>295</v>
      </c>
    </row>
    <row r="11" spans="1:2">
      <c r="A11" s="4" t="s">
        <v>545</v>
      </c>
      <c r="B11" s="6" t="n">
        <v>2464</v>
      </c>
    </row>
    <row r="12" spans="1:2">
      <c r="A12" s="4" t="s">
        <v>546</v>
      </c>
      <c r="B12" s="6" t="n">
        <v>2430</v>
      </c>
    </row>
    <row r="13" spans="1:2">
      <c r="A13" s="4" t="s">
        <v>547</v>
      </c>
      <c r="B13" s="6" t="n">
        <v>2281</v>
      </c>
    </row>
    <row r="14" spans="1:2">
      <c r="A14" s="4" t="s">
        <v>548</v>
      </c>
      <c r="B14" s="6" t="n">
        <v>2156</v>
      </c>
    </row>
    <row r="15" spans="1:2">
      <c r="A15" s="4" t="s">
        <v>549</v>
      </c>
      <c r="B15" s="5" t="n">
        <v>19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72"/>
    <col customWidth="1" max="3" min="3" width="27"/>
    <col customWidth="1" max="4" min="4" width="27"/>
    <col customWidth="1" max="5" min="5" width="21"/>
  </cols>
  <sheetData>
    <row r="1" spans="1:5">
      <c r="A1" s="1" t="s">
        <v>550</v>
      </c>
      <c r="C1" s="2" t="s">
        <v>551</v>
      </c>
      <c r="D1" s="2" t="s">
        <v>552</v>
      </c>
      <c r="E1" s="2" t="s">
        <v>365</v>
      </c>
    </row>
    <row r="2" spans="1:5">
      <c r="A2" s="3" t="s">
        <v>553</v>
      </c>
    </row>
    <row r="3" spans="1:5">
      <c r="A3" s="4" t="s">
        <v>554</v>
      </c>
      <c r="D3" s="5" t="n">
        <v>430900000</v>
      </c>
    </row>
    <row r="4" spans="1:5">
      <c r="A4" s="4" t="s">
        <v>555</v>
      </c>
      <c r="D4" s="6" t="n">
        <v>137722000</v>
      </c>
      <c r="E4" s="5" t="n">
        <v>148100000</v>
      </c>
    </row>
    <row r="5" spans="1:5">
      <c r="A5" s="4" t="s">
        <v>556</v>
      </c>
      <c r="D5" s="6" t="n">
        <v>137700000</v>
      </c>
      <c r="E5" s="5" t="n">
        <v>148100000</v>
      </c>
    </row>
    <row r="6" spans="1:5">
      <c r="A6" s="4" t="s">
        <v>557</v>
      </c>
      <c r="D6" s="6" t="n">
        <v>260300000</v>
      </c>
    </row>
    <row r="7" spans="1:5">
      <c r="A7" s="4" t="s">
        <v>558</v>
      </c>
    </row>
    <row r="8" spans="1:5">
      <c r="A8" s="3" t="s">
        <v>553</v>
      </c>
    </row>
    <row r="9" spans="1:5">
      <c r="A9" s="4" t="s">
        <v>559</v>
      </c>
      <c r="D9" s="5" t="n">
        <v>600000000</v>
      </c>
    </row>
    <row r="10" spans="1:5">
      <c r="A10" s="4" t="s">
        <v>560</v>
      </c>
      <c r="D10" s="4" t="s">
        <v>561</v>
      </c>
      <c r="E10" s="4" t="s">
        <v>561</v>
      </c>
    </row>
    <row r="11" spans="1:5">
      <c r="A11" s="4" t="s">
        <v>562</v>
      </c>
      <c r="D11" s="4" t="s">
        <v>403</v>
      </c>
    </row>
    <row r="12" spans="1:5">
      <c r="A12" s="4" t="s">
        <v>563</v>
      </c>
      <c r="D12" s="6" t="n">
        <v>8</v>
      </c>
    </row>
    <row r="13" spans="1:5">
      <c r="A13" s="4" t="s">
        <v>564</v>
      </c>
      <c r="D13" s="5" t="n">
        <v>100000000</v>
      </c>
    </row>
    <row r="14" spans="1:5">
      <c r="A14" s="4" t="s">
        <v>565</v>
      </c>
      <c r="B14" s="4" t="s">
        <v>125</v>
      </c>
      <c r="D14" s="5" t="n">
        <v>137682000</v>
      </c>
      <c r="E14" s="5" t="n">
        <v>148028000</v>
      </c>
    </row>
    <row r="15" spans="1:5">
      <c r="A15" s="4" t="s">
        <v>566</v>
      </c>
    </row>
    <row r="16" spans="1:5">
      <c r="A16" s="3" t="s">
        <v>553</v>
      </c>
    </row>
    <row r="17" spans="1:5">
      <c r="A17" s="4" t="s">
        <v>562</v>
      </c>
      <c r="D17" s="4" t="s">
        <v>403</v>
      </c>
    </row>
    <row r="18" spans="1:5">
      <c r="A18" s="4" t="s">
        <v>567</v>
      </c>
    </row>
    <row r="19" spans="1:5">
      <c r="A19" s="3" t="s">
        <v>553</v>
      </c>
    </row>
    <row r="20" spans="1:5">
      <c r="A20" s="4" t="s">
        <v>568</v>
      </c>
      <c r="D20" s="5" t="n">
        <v>80000000</v>
      </c>
    </row>
    <row r="21" spans="1:5">
      <c r="A21" s="4" t="s">
        <v>569</v>
      </c>
      <c r="D21" s="5" t="n">
        <v>31400000</v>
      </c>
    </row>
    <row r="22" spans="1:5">
      <c r="A22" s="4" t="s">
        <v>570</v>
      </c>
    </row>
    <row r="23" spans="1:5">
      <c r="A23" s="3" t="s">
        <v>553</v>
      </c>
    </row>
    <row r="24" spans="1:5">
      <c r="A24" s="4" t="s">
        <v>560</v>
      </c>
      <c r="D24" s="4" t="s">
        <v>571</v>
      </c>
    </row>
    <row r="25" spans="1:5">
      <c r="A25" s="4" t="s">
        <v>572</v>
      </c>
      <c r="D25" s="4" t="s">
        <v>573</v>
      </c>
    </row>
    <row r="26" spans="1:5">
      <c r="A26" s="4" t="s">
        <v>574</v>
      </c>
    </row>
    <row r="27" spans="1:5">
      <c r="A27" s="3" t="s">
        <v>553</v>
      </c>
    </row>
    <row r="28" spans="1:5">
      <c r="A28" s="4" t="s">
        <v>572</v>
      </c>
      <c r="D28" s="4" t="s">
        <v>575</v>
      </c>
    </row>
    <row r="29" spans="1:5">
      <c r="A29" s="4" t="s">
        <v>576</v>
      </c>
    </row>
    <row r="30" spans="1:5">
      <c r="A30" s="3" t="s">
        <v>553</v>
      </c>
    </row>
    <row r="31" spans="1:5">
      <c r="A31" s="4" t="s">
        <v>560</v>
      </c>
      <c r="D31" s="4" t="s">
        <v>577</v>
      </c>
    </row>
    <row r="32" spans="1:5">
      <c r="A32" s="4" t="s">
        <v>572</v>
      </c>
      <c r="D32" s="4" t="s">
        <v>578</v>
      </c>
    </row>
    <row r="33" spans="1:5">
      <c r="A33" s="4" t="s">
        <v>579</v>
      </c>
    </row>
    <row r="34" spans="1:5">
      <c r="A34" s="3" t="s">
        <v>553</v>
      </c>
    </row>
    <row r="35" spans="1:5">
      <c r="A35" s="4" t="s">
        <v>572</v>
      </c>
      <c r="D35" s="4" t="s">
        <v>580</v>
      </c>
    </row>
    <row r="36" spans="1:5">
      <c r="A36" s="4" t="s">
        <v>581</v>
      </c>
    </row>
    <row r="37" spans="1:5">
      <c r="A37" s="3" t="s">
        <v>553</v>
      </c>
    </row>
    <row r="38" spans="1:5">
      <c r="A38" s="4" t="s">
        <v>559</v>
      </c>
      <c r="C38" s="5" t="n">
        <v>600000000</v>
      </c>
    </row>
    <row r="39" spans="1:5">
      <c r="A39" s="4" t="s">
        <v>563</v>
      </c>
      <c r="C39" s="6" t="n">
        <v>8</v>
      </c>
    </row>
    <row r="40" spans="1:5">
      <c r="A40" s="4" t="s">
        <v>582</v>
      </c>
      <c r="C40" s="4" t="s">
        <v>583</v>
      </c>
    </row>
    <row r="41" spans="1:5">
      <c r="A41" s="4" t="s">
        <v>564</v>
      </c>
      <c r="C41" s="5" t="n">
        <v>250000000</v>
      </c>
    </row>
    <row r="42" spans="1:5">
      <c r="A42" s="4" t="s">
        <v>584</v>
      </c>
      <c r="C42" s="6" t="n">
        <v>150000000</v>
      </c>
    </row>
    <row r="43" spans="1:5">
      <c r="A43" s="4" t="s">
        <v>568</v>
      </c>
      <c r="C43" s="5" t="n">
        <v>80000000</v>
      </c>
    </row>
    <row r="44" spans="1:5">
      <c r="A44" s="4" t="s">
        <v>585</v>
      </c>
    </row>
    <row r="45" spans="1:5">
      <c r="A45" s="3" t="s">
        <v>553</v>
      </c>
    </row>
    <row r="46" spans="1:5">
      <c r="A46" s="4" t="s">
        <v>560</v>
      </c>
      <c r="C46" s="4" t="s">
        <v>571</v>
      </c>
    </row>
    <row r="47" spans="1:5">
      <c r="A47" s="4" t="s">
        <v>572</v>
      </c>
      <c r="C47" s="4" t="s">
        <v>575</v>
      </c>
    </row>
    <row r="48" spans="1:5">
      <c r="A48" s="4" t="s">
        <v>586</v>
      </c>
    </row>
    <row r="49" spans="1:5">
      <c r="A49" s="3" t="s">
        <v>553</v>
      </c>
    </row>
    <row r="50" spans="1:5">
      <c r="A50" s="4" t="s">
        <v>560</v>
      </c>
      <c r="C50" s="4" t="s">
        <v>587</v>
      </c>
    </row>
    <row r="51" spans="1:5">
      <c r="A51" s="4" t="s">
        <v>572</v>
      </c>
      <c r="C51" s="4" t="s">
        <v>588</v>
      </c>
    </row>
    <row r="52" spans="1:5"/>
    <row r="53" spans="1:5">
      <c r="A53" s="4" t="s">
        <v>125</v>
      </c>
      <c r="B53" s="4" t="s">
        <v>589</v>
      </c>
    </row>
  </sheetData>
  <mergeCells count="3">
    <mergeCell ref="A1:B1"/>
    <mergeCell ref="A52:D52"/>
    <mergeCell ref="B53:D5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590</v>
      </c>
      <c r="C1" s="2" t="s">
        <v>2</v>
      </c>
      <c r="D1" s="2" t="s">
        <v>35</v>
      </c>
    </row>
    <row r="2" spans="1:4">
      <c r="A2" s="3" t="s">
        <v>591</v>
      </c>
    </row>
    <row r="3" spans="1:4">
      <c r="A3" s="4" t="s">
        <v>592</v>
      </c>
      <c r="C3" s="5" t="n">
        <v>40</v>
      </c>
      <c r="D3" s="5" t="n">
        <v>80</v>
      </c>
    </row>
    <row r="4" spans="1:4">
      <c r="A4" s="4" t="s">
        <v>593</v>
      </c>
      <c r="C4" s="6" t="n">
        <v>-40</v>
      </c>
      <c r="D4" s="6" t="n">
        <v>-40</v>
      </c>
    </row>
    <row r="5" spans="1:4">
      <c r="A5" s="4" t="s">
        <v>59</v>
      </c>
      <c r="C5" s="6" t="n">
        <v>137682</v>
      </c>
      <c r="D5" s="6" t="n">
        <v>148068</v>
      </c>
    </row>
    <row r="6" spans="1:4">
      <c r="A6" s="4" t="s">
        <v>594</v>
      </c>
      <c r="C6" s="6" t="n">
        <v>260278</v>
      </c>
      <c r="D6" s="6" t="n">
        <v>246169</v>
      </c>
    </row>
    <row r="7" spans="1:4">
      <c r="A7" s="4" t="s">
        <v>595</v>
      </c>
      <c r="C7" s="6" t="n">
        <v>-22189</v>
      </c>
      <c r="D7" s="6" t="n">
        <v>-18949</v>
      </c>
    </row>
    <row r="8" spans="1:4">
      <c r="A8" s="4" t="s">
        <v>60</v>
      </c>
      <c r="C8" s="6" t="n">
        <v>238089</v>
      </c>
      <c r="D8" s="6" t="n">
        <v>227220</v>
      </c>
    </row>
    <row r="9" spans="1:4">
      <c r="A9" s="4" t="s">
        <v>558</v>
      </c>
    </row>
    <row r="10" spans="1:4">
      <c r="A10" s="3" t="s">
        <v>591</v>
      </c>
    </row>
    <row r="11" spans="1:4">
      <c r="A11" s="4" t="s">
        <v>596</v>
      </c>
      <c r="B11" s="4" t="s">
        <v>125</v>
      </c>
      <c r="C11" s="5" t="n">
        <v>137682</v>
      </c>
      <c r="D11" s="5" t="n">
        <v>148028</v>
      </c>
    </row>
    <row r="12" spans="1:4">
      <c r="A12" s="4" t="s">
        <v>597</v>
      </c>
      <c r="C12" s="4" t="s">
        <v>598</v>
      </c>
    </row>
    <row r="13" spans="1:4"/>
    <row r="14" spans="1:4">
      <c r="A14" s="4" t="s">
        <v>125</v>
      </c>
      <c r="B14" s="4" t="s">
        <v>589</v>
      </c>
    </row>
  </sheetData>
  <mergeCells count="3">
    <mergeCell ref="A1:B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43</v>
      </c>
    </row>
    <row r="2" spans="1:2">
      <c r="A2" s="3" t="s">
        <v>600</v>
      </c>
    </row>
    <row r="3" spans="1:2">
      <c r="A3" s="4" t="s">
        <v>545</v>
      </c>
      <c r="B3" s="5" t="n">
        <v>22229</v>
      </c>
    </row>
    <row r="4" spans="1:2">
      <c r="A4" s="4" t="s">
        <v>546</v>
      </c>
      <c r="B4" s="6" t="n">
        <v>24575</v>
      </c>
    </row>
    <row r="5" spans="1:2">
      <c r="A5" s="4" t="s">
        <v>547</v>
      </c>
      <c r="B5" s="6" t="n">
        <v>26126</v>
      </c>
    </row>
    <row r="6" spans="1:2">
      <c r="A6" s="4" t="s">
        <v>548</v>
      </c>
      <c r="B6" s="6" t="n">
        <v>27881</v>
      </c>
    </row>
    <row r="7" spans="1:2">
      <c r="A7" s="4" t="s">
        <v>549</v>
      </c>
      <c r="B7" s="6" t="n">
        <v>25072</v>
      </c>
    </row>
    <row r="8" spans="1:2">
      <c r="A8" s="4" t="s">
        <v>601</v>
      </c>
    </row>
    <row r="9" spans="1:2">
      <c r="A9" s="3" t="s">
        <v>600</v>
      </c>
    </row>
    <row r="10" spans="1:2">
      <c r="A10" s="4" t="s">
        <v>545</v>
      </c>
      <c r="B10" s="6" t="n">
        <v>43034</v>
      </c>
    </row>
    <row r="11" spans="1:2">
      <c r="A11" s="4" t="s">
        <v>546</v>
      </c>
      <c r="B11" s="6" t="n">
        <v>43791</v>
      </c>
    </row>
    <row r="12" spans="1:2">
      <c r="A12" s="4" t="s">
        <v>547</v>
      </c>
      <c r="B12" s="6" t="n">
        <v>43459</v>
      </c>
    </row>
    <row r="13" spans="1:2">
      <c r="A13" s="4" t="s">
        <v>548</v>
      </c>
      <c r="B13" s="6" t="n">
        <v>42981</v>
      </c>
    </row>
    <row r="14" spans="1:2">
      <c r="A14" s="4" t="s">
        <v>549</v>
      </c>
      <c r="B14" s="6" t="n">
        <v>37733</v>
      </c>
    </row>
    <row r="15" spans="1:2">
      <c r="A15" s="4" t="s">
        <v>602</v>
      </c>
    </row>
    <row r="16" spans="1:2">
      <c r="A16" s="3" t="s">
        <v>600</v>
      </c>
    </row>
    <row r="17" spans="1:2">
      <c r="A17" s="4" t="s">
        <v>545</v>
      </c>
      <c r="B17" s="6" t="n">
        <v>-20845</v>
      </c>
    </row>
    <row r="18" spans="1:2">
      <c r="A18" s="4" t="s">
        <v>546</v>
      </c>
      <c r="B18" s="6" t="n">
        <v>-19216</v>
      </c>
    </row>
    <row r="19" spans="1:2">
      <c r="A19" s="4" t="s">
        <v>547</v>
      </c>
      <c r="B19" s="6" t="n">
        <v>-17333</v>
      </c>
    </row>
    <row r="20" spans="1:2">
      <c r="A20" s="4" t="s">
        <v>548</v>
      </c>
      <c r="B20" s="6" t="n">
        <v>-15100</v>
      </c>
    </row>
    <row r="21" spans="1:2">
      <c r="A21" s="4" t="s">
        <v>549</v>
      </c>
      <c r="B21" s="6" t="n">
        <v>-12661</v>
      </c>
    </row>
    <row r="22" spans="1:2">
      <c r="A22" s="4" t="s">
        <v>603</v>
      </c>
    </row>
    <row r="23" spans="1:2">
      <c r="A23" s="3" t="s">
        <v>600</v>
      </c>
    </row>
    <row r="24" spans="1:2">
      <c r="A24" s="4" t="s">
        <v>545</v>
      </c>
      <c r="B24" s="5" t="n">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5</v>
      </c>
    </row>
    <row r="3" spans="1:3">
      <c r="A3" s="3" t="s">
        <v>605</v>
      </c>
    </row>
    <row r="4" spans="1:3">
      <c r="A4" s="4" t="s">
        <v>56</v>
      </c>
      <c r="B4" s="5" t="n">
        <v>17150</v>
      </c>
      <c r="C4" s="5" t="n">
        <v>17182</v>
      </c>
    </row>
    <row r="5" spans="1:3">
      <c r="A5" s="4" t="s">
        <v>606</v>
      </c>
      <c r="B5" s="6" t="n">
        <v>12059</v>
      </c>
      <c r="C5" s="6" t="n">
        <v>11941</v>
      </c>
    </row>
    <row r="6" spans="1:3">
      <c r="A6" s="4" t="s">
        <v>607</v>
      </c>
      <c r="B6" s="5" t="n">
        <v>5100</v>
      </c>
      <c r="C6" s="5" t="n">
        <v>5300</v>
      </c>
    </row>
    <row r="7" spans="1:3">
      <c r="A7" s="4" t="s">
        <v>390</v>
      </c>
    </row>
    <row r="8" spans="1:3">
      <c r="A8" s="3" t="s">
        <v>605</v>
      </c>
    </row>
    <row r="9" spans="1:3">
      <c r="A9" s="4" t="s">
        <v>608</v>
      </c>
      <c r="B9" s="4" t="s">
        <v>609</v>
      </c>
    </row>
    <row r="10" spans="1:3">
      <c r="A10" s="4" t="s">
        <v>386</v>
      </c>
    </row>
    <row r="11" spans="1:3">
      <c r="A11" s="3" t="s">
        <v>605</v>
      </c>
    </row>
    <row r="12" spans="1:3">
      <c r="A12" s="4" t="s">
        <v>608</v>
      </c>
      <c r="B12" s="4" t="s">
        <v>610</v>
      </c>
    </row>
    <row r="13" spans="1:3">
      <c r="A13" s="4" t="s">
        <v>611</v>
      </c>
    </row>
    <row r="14" spans="1:3">
      <c r="A14" s="3" t="s">
        <v>605</v>
      </c>
    </row>
    <row r="15" spans="1:3">
      <c r="A15" s="4" t="s">
        <v>612</v>
      </c>
      <c r="B15" s="4" t="s">
        <v>613</v>
      </c>
    </row>
    <row r="16" spans="1:3">
      <c r="A16" s="4" t="s">
        <v>614</v>
      </c>
    </row>
    <row r="17" spans="1:3">
      <c r="A17" s="3" t="s">
        <v>605</v>
      </c>
    </row>
    <row r="18" spans="1:3">
      <c r="A18" s="4" t="s">
        <v>612</v>
      </c>
      <c r="B18" s="4" t="s">
        <v>6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43</v>
      </c>
    </row>
    <row r="2" spans="1:2">
      <c r="A2" s="4" t="s">
        <v>617</v>
      </c>
    </row>
    <row r="3" spans="1:2">
      <c r="A3" s="3" t="s">
        <v>605</v>
      </c>
    </row>
    <row r="4" spans="1:2">
      <c r="A4" s="4" t="s">
        <v>618</v>
      </c>
      <c r="B4" s="9" t="n">
        <v>12.1</v>
      </c>
    </row>
    <row r="5" spans="1:2">
      <c r="A5" s="4" t="s">
        <v>619</v>
      </c>
      <c r="B5" s="4" t="s">
        <v>620</v>
      </c>
    </row>
    <row r="6" spans="1:2">
      <c r="A6" s="4" t="s">
        <v>621</v>
      </c>
    </row>
    <row r="7" spans="1:2">
      <c r="A7" s="3" t="s">
        <v>605</v>
      </c>
    </row>
    <row r="8" spans="1:2">
      <c r="A8" s="4" t="s">
        <v>618</v>
      </c>
      <c r="B8" s="9" t="n">
        <v>5.1</v>
      </c>
    </row>
    <row r="9" spans="1:2">
      <c r="A9" s="4" t="s">
        <v>619</v>
      </c>
      <c r="B9" s="4" t="s">
        <v>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22</v>
      </c>
      <c r="B1" s="2" t="s">
        <v>1</v>
      </c>
    </row>
    <row r="2" spans="1:2">
      <c r="B2" s="2" t="s">
        <v>543</v>
      </c>
    </row>
    <row r="3" spans="1:2">
      <c r="A3" s="3" t="s">
        <v>197</v>
      </c>
    </row>
    <row r="4" spans="1:2">
      <c r="A4" s="4" t="s">
        <v>623</v>
      </c>
      <c r="B4" s="5" t="n">
        <v>17182</v>
      </c>
    </row>
    <row r="5" spans="1:2">
      <c r="A5" s="4" t="s">
        <v>624</v>
      </c>
      <c r="B5" s="6" t="n">
        <v>16702</v>
      </c>
    </row>
    <row r="6" spans="1:2">
      <c r="A6" s="4" t="s">
        <v>625</v>
      </c>
      <c r="B6" s="6" t="n">
        <v>753</v>
      </c>
    </row>
    <row r="7" spans="1:2">
      <c r="A7" s="4" t="s">
        <v>626</v>
      </c>
      <c r="B7" s="6" t="n">
        <v>-17487</v>
      </c>
    </row>
    <row r="8" spans="1:2">
      <c r="A8" s="4" t="s">
        <v>627</v>
      </c>
      <c r="B8" s="5" t="n">
        <v>171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88</v>
      </c>
    </row>
    <row r="3" spans="1:4">
      <c r="A3" s="3" t="s">
        <v>629</v>
      </c>
    </row>
    <row r="4" spans="1:4">
      <c r="A4" s="4" t="s">
        <v>196</v>
      </c>
      <c r="B4" s="5" t="n">
        <v>1200230</v>
      </c>
      <c r="C4" s="5" t="n">
        <v>1127815</v>
      </c>
      <c r="D4" s="5" t="n">
        <v>1021511</v>
      </c>
    </row>
    <row r="5" spans="1:4">
      <c r="A5" s="4" t="s">
        <v>630</v>
      </c>
    </row>
    <row r="6" spans="1:4">
      <c r="A6" s="3" t="s">
        <v>629</v>
      </c>
    </row>
    <row r="7" spans="1:4">
      <c r="A7" s="4" t="s">
        <v>196</v>
      </c>
      <c r="B7" s="6" t="n">
        <v>162709</v>
      </c>
      <c r="C7" s="6" t="n">
        <v>146082</v>
      </c>
    </row>
    <row r="8" spans="1:4">
      <c r="A8" s="4" t="s">
        <v>631</v>
      </c>
    </row>
    <row r="9" spans="1:4">
      <c r="A9" s="3" t="s">
        <v>629</v>
      </c>
    </row>
    <row r="10" spans="1:4">
      <c r="A10" s="4" t="s">
        <v>196</v>
      </c>
      <c r="B10" s="6" t="n">
        <v>28713</v>
      </c>
      <c r="C10" s="6" t="n">
        <v>26969</v>
      </c>
    </row>
    <row r="11" spans="1:4">
      <c r="A11" s="4" t="s">
        <v>632</v>
      </c>
    </row>
    <row r="12" spans="1:4">
      <c r="A12" s="3" t="s">
        <v>629</v>
      </c>
    </row>
    <row r="13" spans="1:4">
      <c r="A13" s="4" t="s">
        <v>196</v>
      </c>
      <c r="B13" s="6" t="n">
        <v>95711</v>
      </c>
      <c r="C13" s="6" t="n">
        <v>94391</v>
      </c>
    </row>
    <row r="14" spans="1:4">
      <c r="A14" s="4" t="s">
        <v>633</v>
      </c>
    </row>
    <row r="15" spans="1:4">
      <c r="A15" s="3" t="s">
        <v>629</v>
      </c>
    </row>
    <row r="16" spans="1:4">
      <c r="A16" s="4" t="s">
        <v>196</v>
      </c>
      <c r="B16" s="6" t="n">
        <v>601295</v>
      </c>
      <c r="C16" s="6" t="n">
        <v>560398</v>
      </c>
    </row>
    <row r="17" spans="1:4">
      <c r="A17" s="4" t="s">
        <v>634</v>
      </c>
    </row>
    <row r="18" spans="1:4">
      <c r="A18" s="3" t="s">
        <v>629</v>
      </c>
    </row>
    <row r="19" spans="1:4">
      <c r="A19" s="4" t="s">
        <v>196</v>
      </c>
      <c r="B19" s="6" t="n">
        <v>308668</v>
      </c>
      <c r="C19" s="6" t="n">
        <v>296658</v>
      </c>
    </row>
    <row r="20" spans="1:4">
      <c r="A20" s="4" t="s">
        <v>635</v>
      </c>
    </row>
    <row r="21" spans="1:4">
      <c r="A21" s="3" t="s">
        <v>629</v>
      </c>
    </row>
    <row r="22" spans="1:4">
      <c r="A22" s="4" t="s">
        <v>196</v>
      </c>
      <c r="B22" s="5" t="n">
        <v>3134</v>
      </c>
      <c r="C22" s="5" t="n">
        <v>33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 customWidth="1" max="6" min="6" width="14"/>
  </cols>
  <sheetData>
    <row r="1" spans="1:6">
      <c r="A1" s="1" t="s">
        <v>636</v>
      </c>
      <c r="C1" s="2" t="s">
        <v>1</v>
      </c>
    </row>
    <row r="2" spans="1:6">
      <c r="C2" s="2" t="s">
        <v>2</v>
      </c>
      <c r="D2" s="2" t="s">
        <v>35</v>
      </c>
      <c r="E2" s="2" t="s">
        <v>88</v>
      </c>
      <c r="F2" s="2" t="s">
        <v>637</v>
      </c>
    </row>
    <row r="3" spans="1:6">
      <c r="A3" s="4" t="s">
        <v>638</v>
      </c>
      <c r="C3" s="5" t="n">
        <v>6300</v>
      </c>
    </row>
    <row r="4" spans="1:6">
      <c r="A4" s="4" t="s">
        <v>639</v>
      </c>
      <c r="C4" s="4" t="s">
        <v>640</v>
      </c>
    </row>
    <row r="5" spans="1:6">
      <c r="A5" s="4" t="s">
        <v>641</v>
      </c>
      <c r="B5" s="4" t="s">
        <v>125</v>
      </c>
      <c r="D5" s="5" t="n">
        <v>4707</v>
      </c>
    </row>
    <row r="6" spans="1:6">
      <c r="A6" s="4" t="s">
        <v>642</v>
      </c>
      <c r="C6" s="5" t="n">
        <v>6424</v>
      </c>
      <c r="D6" s="6" t="n">
        <v>6209</v>
      </c>
      <c r="E6" s="5" t="n">
        <v>6892</v>
      </c>
      <c r="F6" s="5" t="n">
        <v>6929</v>
      </c>
    </row>
    <row r="7" spans="1:6">
      <c r="A7" s="4" t="s">
        <v>643</v>
      </c>
      <c r="C7" s="5" t="n">
        <v>400</v>
      </c>
      <c r="D7" s="5" t="n">
        <v>400</v>
      </c>
    </row>
    <row r="8" spans="1:6">
      <c r="A8" s="4" t="s">
        <v>390</v>
      </c>
    </row>
    <row r="9" spans="1:6">
      <c r="A9" s="4" t="s">
        <v>644</v>
      </c>
      <c r="C9" s="4" t="s">
        <v>645</v>
      </c>
    </row>
    <row r="10" spans="1:6"/>
    <row r="11" spans="1:6">
      <c r="A11" s="4" t="s">
        <v>125</v>
      </c>
      <c r="B11" s="4" t="s">
        <v>646</v>
      </c>
    </row>
  </sheetData>
  <mergeCells count="4">
    <mergeCell ref="A1:B2"/>
    <mergeCell ref="C1:D1"/>
    <mergeCell ref="A10:E10"/>
    <mergeCell ref="B11:E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47</v>
      </c>
      <c r="C1" s="2" t="s">
        <v>1</v>
      </c>
    </row>
    <row r="2" spans="1:6">
      <c r="C2" s="2" t="s">
        <v>2</v>
      </c>
      <c r="D2" s="2" t="s">
        <v>35</v>
      </c>
      <c r="F2" s="2" t="s">
        <v>88</v>
      </c>
    </row>
    <row r="3" spans="1:6">
      <c r="A3" s="3" t="s">
        <v>648</v>
      </c>
    </row>
    <row r="4" spans="1:6">
      <c r="A4" s="4" t="s">
        <v>649</v>
      </c>
      <c r="C4" s="5" t="n">
        <v>5682</v>
      </c>
      <c r="D4" s="5" t="n">
        <v>20854</v>
      </c>
      <c r="F4" s="5" t="n">
        <v>22040</v>
      </c>
    </row>
    <row r="5" spans="1:6">
      <c r="A5" s="4" t="s">
        <v>650</v>
      </c>
      <c r="C5" s="6" t="n">
        <v>2409</v>
      </c>
      <c r="D5" s="6" t="n">
        <v>3180</v>
      </c>
      <c r="F5" s="6" t="n">
        <v>2422</v>
      </c>
    </row>
    <row r="6" spans="1:6">
      <c r="A6" s="4" t="s">
        <v>117</v>
      </c>
      <c r="C6" s="6" t="n">
        <v>8091</v>
      </c>
      <c r="D6" s="6" t="n">
        <v>24034</v>
      </c>
      <c r="F6" s="6" t="n">
        <v>24462</v>
      </c>
    </row>
    <row r="7" spans="1:6">
      <c r="A7" s="3" t="s">
        <v>651</v>
      </c>
    </row>
    <row r="8" spans="1:6">
      <c r="A8" s="4" t="s">
        <v>649</v>
      </c>
      <c r="C8" s="6" t="n">
        <v>11563</v>
      </c>
      <c r="D8" s="6" t="n">
        <v>15153</v>
      </c>
      <c r="F8" s="6" t="n">
        <v>10120</v>
      </c>
    </row>
    <row r="9" spans="1:6">
      <c r="A9" s="4" t="s">
        <v>650</v>
      </c>
      <c r="C9" s="6" t="n">
        <v>954</v>
      </c>
      <c r="D9" s="6" t="n">
        <v>332</v>
      </c>
      <c r="F9" s="6" t="n">
        <v>1136</v>
      </c>
    </row>
    <row r="10" spans="1:6">
      <c r="A10" s="4" t="s">
        <v>117</v>
      </c>
      <c r="C10" s="6" t="n">
        <v>12517</v>
      </c>
      <c r="D10" s="6" t="n">
        <v>15485</v>
      </c>
      <c r="E10" s="4" t="s">
        <v>125</v>
      </c>
      <c r="F10" s="6" t="n">
        <v>11256</v>
      </c>
    </row>
    <row r="11" spans="1:6">
      <c r="A11" s="4" t="s">
        <v>652</v>
      </c>
      <c r="C11" s="5" t="n">
        <v>20608</v>
      </c>
      <c r="D11" s="6" t="n">
        <v>39519</v>
      </c>
      <c r="F11" s="5" t="n">
        <v>35718</v>
      </c>
    </row>
    <row r="12" spans="1:6">
      <c r="A12" s="4" t="s">
        <v>653</v>
      </c>
      <c r="B12" s="4" t="s">
        <v>131</v>
      </c>
      <c r="D12" s="5" t="n">
        <v>4707</v>
      </c>
    </row>
    <row r="13" spans="1:6"/>
    <row r="14" spans="1:6">
      <c r="A14" s="4" t="s">
        <v>125</v>
      </c>
      <c r="B14" s="4" t="s">
        <v>654</v>
      </c>
    </row>
    <row r="15" spans="1:6">
      <c r="A15" s="4" t="s">
        <v>131</v>
      </c>
      <c r="B15" s="4" t="s">
        <v>646</v>
      </c>
    </row>
  </sheetData>
  <mergeCells count="6">
    <mergeCell ref="A1:B2"/>
    <mergeCell ref="C1:F1"/>
    <mergeCell ref="D2:E2"/>
    <mergeCell ref="A13:E13"/>
    <mergeCell ref="B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2"/>
    <col customWidth="1" max="5" min="5" width="24"/>
    <col customWidth="1" max="6" min="6" width="36"/>
    <col customWidth="1" max="7" min="7" width="46"/>
    <col customWidth="1" max="8" min="8" width="27"/>
    <col customWidth="1" max="9" min="9" width="11"/>
  </cols>
  <sheetData>
    <row r="1" spans="1:9">
      <c r="A1" s="1" t="s">
        <v>110</v>
      </c>
      <c r="C1" s="2" t="s">
        <v>111</v>
      </c>
      <c r="D1" s="2" t="s">
        <v>112</v>
      </c>
      <c r="E1" s="2" t="s">
        <v>113</v>
      </c>
      <c r="F1" s="2" t="s">
        <v>114</v>
      </c>
      <c r="G1" s="2" t="s">
        <v>115</v>
      </c>
      <c r="H1" s="2" t="s">
        <v>116</v>
      </c>
      <c r="I1" s="2" t="s">
        <v>117</v>
      </c>
    </row>
    <row r="2" spans="1:9">
      <c r="A2" s="4" t="s">
        <v>118</v>
      </c>
      <c r="C2" s="5" t="n">
        <v>49</v>
      </c>
      <c r="D2" s="5" t="n">
        <v>386</v>
      </c>
      <c r="E2" s="5" t="n">
        <v>-105856</v>
      </c>
      <c r="F2" s="5" t="n">
        <v>186550</v>
      </c>
      <c r="G2" s="5" t="n">
        <v>-4576</v>
      </c>
      <c r="H2" s="5" t="n">
        <v>459642</v>
      </c>
      <c r="I2" s="5" t="n">
        <v>536195</v>
      </c>
    </row>
    <row r="3" spans="1:9">
      <c r="A3" s="4" t="s">
        <v>119</v>
      </c>
      <c r="C3" s="6" t="n">
        <v>33000</v>
      </c>
    </row>
    <row r="4" spans="1:9">
      <c r="A4" s="4" t="s">
        <v>120</v>
      </c>
      <c r="D4" s="6" t="n">
        <v>38557000</v>
      </c>
      <c r="E4" s="6" t="n">
        <v>6317000</v>
      </c>
    </row>
    <row r="5" spans="1:9">
      <c r="A5" s="4" t="s">
        <v>99</v>
      </c>
      <c r="H5" s="6" t="n">
        <v>61526</v>
      </c>
      <c r="I5" s="6" t="n">
        <v>61526</v>
      </c>
    </row>
    <row r="6" spans="1:9">
      <c r="A6" s="3" t="s">
        <v>121</v>
      </c>
    </row>
    <row r="7" spans="1:9">
      <c r="A7" s="4" t="s">
        <v>122</v>
      </c>
      <c r="G7" s="6" t="n">
        <v>1415</v>
      </c>
      <c r="I7" s="6" t="n">
        <v>1415</v>
      </c>
    </row>
    <row r="8" spans="1:9">
      <c r="A8" s="3" t="s">
        <v>123</v>
      </c>
    </row>
    <row r="9" spans="1:9">
      <c r="A9" s="4" t="s">
        <v>124</v>
      </c>
      <c r="B9" s="4" t="s">
        <v>125</v>
      </c>
      <c r="H9" s="6" t="n">
        <v>-447</v>
      </c>
      <c r="I9" s="6" t="n">
        <v>-447</v>
      </c>
    </row>
    <row r="10" spans="1:9">
      <c r="A10" s="4" t="s">
        <v>126</v>
      </c>
      <c r="B10" s="4" t="s">
        <v>125</v>
      </c>
      <c r="H10" s="6" t="n">
        <v>-22070</v>
      </c>
      <c r="I10" s="6" t="n">
        <v>-22070</v>
      </c>
    </row>
    <row r="11" spans="1:9">
      <c r="A11" s="4" t="s">
        <v>127</v>
      </c>
      <c r="C11" s="5" t="n">
        <v>-16</v>
      </c>
      <c r="D11" s="5" t="n">
        <v>2</v>
      </c>
      <c r="F11" s="6" t="n">
        <v>14</v>
      </c>
    </row>
    <row r="12" spans="1:9">
      <c r="A12" s="4" t="s">
        <v>128</v>
      </c>
      <c r="C12" s="6" t="n">
        <v>-11000</v>
      </c>
      <c r="D12" s="6" t="n">
        <v>250000</v>
      </c>
    </row>
    <row r="13" spans="1:9">
      <c r="A13" s="4" t="s">
        <v>129</v>
      </c>
      <c r="F13" s="6" t="n">
        <v>3510</v>
      </c>
      <c r="I13" s="6" t="n">
        <v>3510</v>
      </c>
    </row>
    <row r="14" spans="1:9">
      <c r="A14" s="4" t="s">
        <v>130</v>
      </c>
      <c r="B14" s="4" t="s">
        <v>131</v>
      </c>
      <c r="D14" s="5" t="n">
        <v>2</v>
      </c>
      <c r="E14" s="5" t="n">
        <v>-356</v>
      </c>
      <c r="F14" s="6" t="n">
        <v>-1004</v>
      </c>
      <c r="I14" s="6" t="n">
        <v>-1358</v>
      </c>
    </row>
    <row r="15" spans="1:9">
      <c r="A15" s="4" t="s">
        <v>132</v>
      </c>
      <c r="B15" s="4" t="s">
        <v>131</v>
      </c>
      <c r="D15" s="6" t="n">
        <v>205000</v>
      </c>
      <c r="E15" s="6" t="n">
        <v>5000</v>
      </c>
    </row>
    <row r="16" spans="1:9">
      <c r="A16" s="4" t="s">
        <v>133</v>
      </c>
      <c r="F16" s="6" t="n">
        <v>2483</v>
      </c>
      <c r="I16" s="6" t="n">
        <v>2483</v>
      </c>
    </row>
    <row r="17" spans="1:9">
      <c r="A17" s="4" t="s">
        <v>134</v>
      </c>
      <c r="C17" s="5" t="n">
        <v>33</v>
      </c>
      <c r="D17" s="5" t="n">
        <v>390</v>
      </c>
      <c r="E17" s="5" t="n">
        <v>-106212</v>
      </c>
      <c r="F17" s="6" t="n">
        <v>191553</v>
      </c>
      <c r="G17" s="6" t="n">
        <v>-3161</v>
      </c>
      <c r="H17" s="6" t="n">
        <v>498651</v>
      </c>
      <c r="I17" s="6" t="n">
        <v>581254</v>
      </c>
    </row>
    <row r="18" spans="1:9">
      <c r="A18" s="4" t="s">
        <v>135</v>
      </c>
      <c r="C18" s="6" t="n">
        <v>22000</v>
      </c>
    </row>
    <row r="19" spans="1:9">
      <c r="A19" s="4" t="s">
        <v>136</v>
      </c>
      <c r="D19" s="6" t="n">
        <v>39012000</v>
      </c>
      <c r="E19" s="6" t="n">
        <v>6322000</v>
      </c>
    </row>
    <row r="20" spans="1:9">
      <c r="A20" s="4" t="s">
        <v>99</v>
      </c>
      <c r="H20" s="6" t="n">
        <v>63935</v>
      </c>
      <c r="I20" s="6" t="n">
        <v>63935</v>
      </c>
    </row>
    <row r="21" spans="1:9">
      <c r="A21" s="3" t="s">
        <v>121</v>
      </c>
    </row>
    <row r="22" spans="1:9">
      <c r="A22" s="4" t="s">
        <v>122</v>
      </c>
      <c r="G22" s="6" t="n">
        <v>-390</v>
      </c>
      <c r="I22" s="6" t="n">
        <v>-390</v>
      </c>
    </row>
    <row r="23" spans="1:9">
      <c r="A23" s="3" t="s">
        <v>123</v>
      </c>
    </row>
    <row r="24" spans="1:9">
      <c r="A24" s="4" t="s">
        <v>124</v>
      </c>
      <c r="B24" s="4" t="s">
        <v>125</v>
      </c>
      <c r="H24" s="6" t="n">
        <v>-368</v>
      </c>
      <c r="I24" s="6" t="n">
        <v>-368</v>
      </c>
    </row>
    <row r="25" spans="1:9">
      <c r="A25" s="4" t="s">
        <v>126</v>
      </c>
      <c r="B25" s="4" t="s">
        <v>125</v>
      </c>
      <c r="H25" s="6" t="n">
        <v>-23601</v>
      </c>
      <c r="I25" s="6" t="n">
        <v>-23601</v>
      </c>
    </row>
    <row r="26" spans="1:9">
      <c r="A26" s="4" t="s">
        <v>137</v>
      </c>
      <c r="G26" s="6" t="n">
        <v>-697</v>
      </c>
      <c r="H26" s="6" t="n">
        <v>697</v>
      </c>
    </row>
    <row r="27" spans="1:9">
      <c r="A27" s="4" t="s">
        <v>138</v>
      </c>
      <c r="H27" s="6" t="n">
        <v>28</v>
      </c>
      <c r="I27" s="6" t="n">
        <v>28</v>
      </c>
    </row>
    <row r="28" spans="1:9">
      <c r="A28" s="4" t="s">
        <v>130</v>
      </c>
      <c r="B28" s="4" t="s">
        <v>131</v>
      </c>
      <c r="D28" s="5" t="n">
        <v>2</v>
      </c>
      <c r="E28" s="5" t="n">
        <v>-351</v>
      </c>
      <c r="F28" s="6" t="n">
        <v>5165</v>
      </c>
      <c r="I28" s="6" t="n">
        <v>4816</v>
      </c>
    </row>
    <row r="29" spans="1:9">
      <c r="A29" s="4" t="s">
        <v>132</v>
      </c>
      <c r="B29" s="4" t="s">
        <v>131</v>
      </c>
      <c r="D29" s="6" t="n">
        <v>154000</v>
      </c>
      <c r="E29" s="6" t="n">
        <v>8000</v>
      </c>
    </row>
    <row r="30" spans="1:9">
      <c r="A30" s="4" t="s">
        <v>133</v>
      </c>
      <c r="F30" s="6" t="n">
        <v>2858</v>
      </c>
      <c r="I30" s="6" t="n">
        <v>2858</v>
      </c>
    </row>
    <row r="31" spans="1:9">
      <c r="A31" s="4" t="s">
        <v>139</v>
      </c>
      <c r="C31" s="5" t="n">
        <v>33</v>
      </c>
      <c r="D31" s="5" t="n">
        <v>392</v>
      </c>
      <c r="E31" s="5" t="n">
        <v>-106563</v>
      </c>
      <c r="F31" s="6" t="n">
        <v>199576</v>
      </c>
      <c r="G31" s="6" t="n">
        <v>-4248</v>
      </c>
      <c r="H31" s="6" t="n">
        <v>539286</v>
      </c>
      <c r="I31" s="5" t="n">
        <v>628476</v>
      </c>
    </row>
    <row r="32" spans="1:9">
      <c r="A32" s="4" t="s">
        <v>140</v>
      </c>
      <c r="C32" s="6" t="n">
        <v>22000</v>
      </c>
      <c r="I32" s="6" t="n">
        <v>21802</v>
      </c>
    </row>
    <row r="33" spans="1:9">
      <c r="A33" s="4" t="s">
        <v>141</v>
      </c>
      <c r="D33" s="6" t="n">
        <v>39166000</v>
      </c>
      <c r="E33" s="6" t="n">
        <v>6330000</v>
      </c>
    </row>
    <row r="34" spans="1:9">
      <c r="A34" s="4" t="s">
        <v>99</v>
      </c>
      <c r="H34" s="6" t="n">
        <v>79752</v>
      </c>
      <c r="I34" s="5" t="n">
        <v>79752</v>
      </c>
    </row>
    <row r="35" spans="1:9">
      <c r="A35" s="3" t="s">
        <v>121</v>
      </c>
    </row>
    <row r="36" spans="1:9">
      <c r="A36" s="4" t="s">
        <v>122</v>
      </c>
      <c r="G36" s="6" t="n">
        <v>-288</v>
      </c>
      <c r="I36" s="6" t="n">
        <v>-288</v>
      </c>
    </row>
    <row r="37" spans="1:9">
      <c r="A37" s="3" t="s">
        <v>123</v>
      </c>
    </row>
    <row r="38" spans="1:9">
      <c r="A38" s="4" t="s">
        <v>124</v>
      </c>
      <c r="B38" s="4" t="s">
        <v>125</v>
      </c>
      <c r="H38" s="6" t="n">
        <v>-408</v>
      </c>
      <c r="I38" s="6" t="n">
        <v>-408</v>
      </c>
    </row>
    <row r="39" spans="1:9">
      <c r="A39" s="4" t="s">
        <v>126</v>
      </c>
      <c r="B39" s="4" t="s">
        <v>125</v>
      </c>
      <c r="H39" s="6" t="n">
        <v>-26406</v>
      </c>
      <c r="I39" s="6" t="n">
        <v>-26406</v>
      </c>
    </row>
    <row r="40" spans="1:9">
      <c r="A40" s="4" t="s">
        <v>138</v>
      </c>
      <c r="H40" s="6" t="n">
        <v>-50</v>
      </c>
      <c r="I40" s="6" t="n">
        <v>-50</v>
      </c>
    </row>
    <row r="41" spans="1:9">
      <c r="A41" s="4" t="s">
        <v>130</v>
      </c>
      <c r="B41" s="4" t="s">
        <v>131</v>
      </c>
      <c r="D41" s="5" t="n">
        <v>3</v>
      </c>
      <c r="E41" s="5" t="n">
        <v>-2166</v>
      </c>
      <c r="F41" s="6" t="n">
        <v>16575</v>
      </c>
      <c r="I41" s="6" t="n">
        <v>14412</v>
      </c>
    </row>
    <row r="42" spans="1:9">
      <c r="A42" s="4" t="s">
        <v>132</v>
      </c>
      <c r="B42" s="4" t="s">
        <v>131</v>
      </c>
      <c r="D42" s="6" t="n">
        <v>345000</v>
      </c>
      <c r="E42" s="6" t="n">
        <v>30000</v>
      </c>
    </row>
    <row r="43" spans="1:9">
      <c r="A43" s="4" t="s">
        <v>133</v>
      </c>
      <c r="F43" s="6" t="n">
        <v>4022</v>
      </c>
      <c r="I43" s="6" t="n">
        <v>4022</v>
      </c>
    </row>
    <row r="44" spans="1:9">
      <c r="A44" s="4" t="s">
        <v>142</v>
      </c>
      <c r="C44" s="5" t="n">
        <v>33</v>
      </c>
      <c r="D44" s="5" t="n">
        <v>395</v>
      </c>
      <c r="E44" s="5" t="n">
        <v>-108729</v>
      </c>
      <c r="F44" s="5" t="n">
        <v>220173</v>
      </c>
      <c r="G44" s="5" t="n">
        <v>-4536</v>
      </c>
      <c r="H44" s="5" t="n">
        <v>592174</v>
      </c>
      <c r="I44" s="5" t="n">
        <v>699510</v>
      </c>
    </row>
    <row r="45" spans="1:9">
      <c r="A45" s="4" t="s">
        <v>143</v>
      </c>
      <c r="C45" s="6" t="n">
        <v>22000</v>
      </c>
      <c r="I45" s="6" t="n">
        <v>21802</v>
      </c>
    </row>
    <row r="46" spans="1:9">
      <c r="A46" s="4" t="s">
        <v>144</v>
      </c>
      <c r="D46" s="6" t="n">
        <v>39511000</v>
      </c>
      <c r="E46" s="6" t="n">
        <v>6360000</v>
      </c>
    </row>
    <row r="47" spans="1:9"/>
    <row r="48" spans="1:9">
      <c r="A48" s="4" t="s">
        <v>125</v>
      </c>
      <c r="B48" s="4" t="s">
        <v>145</v>
      </c>
    </row>
    <row r="49" spans="1:9">
      <c r="A49" s="4" t="s">
        <v>131</v>
      </c>
      <c r="B49" s="4" t="s">
        <v>146</v>
      </c>
    </row>
  </sheetData>
  <mergeCells count="4">
    <mergeCell ref="A1:B1"/>
    <mergeCell ref="A47:H47"/>
    <mergeCell ref="B48:H48"/>
    <mergeCell ref="B49:H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5</v>
      </c>
    </row>
    <row r="2" spans="1:3">
      <c r="A2" s="3" t="s">
        <v>309</v>
      </c>
    </row>
    <row r="3" spans="1:3">
      <c r="A3" s="4" t="s">
        <v>46</v>
      </c>
      <c r="B3" s="5" t="n">
        <v>-39020</v>
      </c>
      <c r="C3" s="5" t="n">
        <v>-32290</v>
      </c>
    </row>
    <row r="4" spans="1:3">
      <c r="A4" s="4" t="s">
        <v>167</v>
      </c>
      <c r="B4" s="6" t="n">
        <v>-429</v>
      </c>
      <c r="C4" s="6" t="n">
        <v>-645</v>
      </c>
    </row>
    <row r="5" spans="1:3">
      <c r="A5" s="4" t="s">
        <v>656</v>
      </c>
      <c r="B5" s="6" t="n">
        <v>-39449</v>
      </c>
      <c r="C5" s="6" t="n">
        <v>-32935</v>
      </c>
    </row>
    <row r="6" spans="1:3">
      <c r="A6" s="4" t="s">
        <v>657</v>
      </c>
      <c r="B6" s="6" t="n">
        <v>19723</v>
      </c>
      <c r="C6" s="6" t="n">
        <v>25056</v>
      </c>
    </row>
    <row r="7" spans="1:3">
      <c r="A7" s="4" t="s">
        <v>658</v>
      </c>
      <c r="B7" s="6" t="n">
        <v>9071</v>
      </c>
      <c r="C7" s="6" t="n">
        <v>6769</v>
      </c>
    </row>
    <row r="8" spans="1:3">
      <c r="A8" s="4" t="s">
        <v>659</v>
      </c>
      <c r="B8" s="6" t="n">
        <v>3360</v>
      </c>
      <c r="C8" s="6" t="n">
        <v>2978</v>
      </c>
    </row>
    <row r="9" spans="1:3">
      <c r="A9" s="4" t="s">
        <v>660</v>
      </c>
      <c r="B9" s="6" t="n">
        <v>2507</v>
      </c>
      <c r="C9" s="6" t="n">
        <v>1963</v>
      </c>
    </row>
    <row r="10" spans="1:3">
      <c r="A10" s="4" t="s">
        <v>167</v>
      </c>
      <c r="B10" s="6" t="n">
        <v>6954</v>
      </c>
      <c r="C10" s="6" t="n">
        <v>7644</v>
      </c>
    </row>
    <row r="11" spans="1:3">
      <c r="A11" s="4" t="s">
        <v>661</v>
      </c>
      <c r="B11" s="6" t="n">
        <v>41615</v>
      </c>
      <c r="C11" s="6" t="n">
        <v>44410</v>
      </c>
    </row>
    <row r="12" spans="1:3">
      <c r="A12" s="4" t="s">
        <v>662</v>
      </c>
      <c r="B12" s="5" t="n">
        <v>2166</v>
      </c>
      <c r="C12" s="5" t="n">
        <v>114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 customWidth="1" max="10" min="10" width="4"/>
  </cols>
  <sheetData>
    <row r="1" spans="1:10">
      <c r="A1" s="1" t="s">
        <v>663</v>
      </c>
      <c r="C1" s="2" t="s">
        <v>362</v>
      </c>
      <c r="D1" s="2" t="s">
        <v>664</v>
      </c>
      <c r="E1" s="2" t="s">
        <v>1</v>
      </c>
    </row>
    <row r="2" spans="1:10">
      <c r="C2" s="2" t="s">
        <v>35</v>
      </c>
      <c r="D2" s="2" t="s">
        <v>665</v>
      </c>
      <c r="E2" s="2" t="s">
        <v>2</v>
      </c>
      <c r="G2" s="2" t="s">
        <v>35</v>
      </c>
      <c r="I2" s="2" t="s">
        <v>88</v>
      </c>
    </row>
    <row r="3" spans="1:10">
      <c r="A3" s="3" t="s">
        <v>311</v>
      </c>
    </row>
    <row r="4" spans="1:10">
      <c r="A4" s="4" t="s">
        <v>666</v>
      </c>
      <c r="B4" s="4" t="s">
        <v>125</v>
      </c>
      <c r="E4" s="5" t="n">
        <v>21076</v>
      </c>
      <c r="G4" s="5" t="n">
        <v>32692</v>
      </c>
      <c r="I4" s="5" t="n">
        <v>34035</v>
      </c>
    </row>
    <row r="5" spans="1:10">
      <c r="A5" s="4" t="s">
        <v>667</v>
      </c>
      <c r="E5" s="6" t="n">
        <v>2767</v>
      </c>
      <c r="G5" s="6" t="n">
        <v>2218</v>
      </c>
      <c r="I5" s="6" t="n">
        <v>2700</v>
      </c>
    </row>
    <row r="6" spans="1:10">
      <c r="A6" s="4" t="s">
        <v>641</v>
      </c>
      <c r="B6" s="4" t="s">
        <v>131</v>
      </c>
      <c r="G6" s="6" t="n">
        <v>4707</v>
      </c>
    </row>
    <row r="7" spans="1:10">
      <c r="A7" s="4" t="s">
        <v>668</v>
      </c>
      <c r="E7" s="6" t="n">
        <v>-1864</v>
      </c>
    </row>
    <row r="8" spans="1:10">
      <c r="A8" s="4" t="s">
        <v>167</v>
      </c>
      <c r="E8" s="6" t="n">
        <v>-1371</v>
      </c>
      <c r="G8" s="6" t="n">
        <v>-98</v>
      </c>
      <c r="I8" s="6" t="n">
        <v>-1017</v>
      </c>
    </row>
    <row r="9" spans="1:10">
      <c r="A9" s="4" t="s">
        <v>652</v>
      </c>
      <c r="E9" s="5" t="n">
        <v>20608</v>
      </c>
      <c r="G9" s="5" t="n">
        <v>39519</v>
      </c>
      <c r="I9" s="5" t="n">
        <v>35718</v>
      </c>
    </row>
    <row r="10" spans="1:10">
      <c r="A10" s="4" t="s">
        <v>669</v>
      </c>
      <c r="C10" s="4" t="s">
        <v>670</v>
      </c>
      <c r="D10" s="4" t="s">
        <v>671</v>
      </c>
      <c r="E10" s="4" t="s">
        <v>670</v>
      </c>
      <c r="F10" s="4" t="s">
        <v>125</v>
      </c>
      <c r="G10" s="4" t="s">
        <v>672</v>
      </c>
      <c r="H10" s="4" t="s">
        <v>125</v>
      </c>
      <c r="I10" s="4" t="s">
        <v>671</v>
      </c>
      <c r="J10" s="4" t="s">
        <v>125</v>
      </c>
    </row>
    <row r="11" spans="1:10">
      <c r="A11" s="4" t="s">
        <v>673</v>
      </c>
      <c r="E11" s="4" t="s">
        <v>674</v>
      </c>
      <c r="G11" s="4" t="s">
        <v>675</v>
      </c>
      <c r="I11" s="4" t="s">
        <v>674</v>
      </c>
    </row>
    <row r="12" spans="1:10">
      <c r="A12" s="4" t="s">
        <v>676</v>
      </c>
      <c r="B12" s="4" t="s">
        <v>131</v>
      </c>
      <c r="G12" s="4" t="s">
        <v>677</v>
      </c>
    </row>
    <row r="13" spans="1:10">
      <c r="A13" s="4" t="s">
        <v>678</v>
      </c>
      <c r="E13" s="4" t="s">
        <v>679</v>
      </c>
    </row>
    <row r="14" spans="1:10">
      <c r="A14" s="4" t="s">
        <v>680</v>
      </c>
      <c r="E14" s="4" t="s">
        <v>681</v>
      </c>
      <c r="I14" s="4" t="s">
        <v>682</v>
      </c>
    </row>
    <row r="15" spans="1:10">
      <c r="A15" s="4" t="s">
        <v>683</v>
      </c>
      <c r="E15" s="4" t="s">
        <v>684</v>
      </c>
      <c r="G15" s="4" t="s">
        <v>685</v>
      </c>
      <c r="I15" s="4" t="s">
        <v>686</v>
      </c>
    </row>
    <row r="16" spans="1:10"/>
    <row r="17" spans="1:10">
      <c r="A17" s="4" t="s">
        <v>125</v>
      </c>
      <c r="B17" s="4" t="s">
        <v>687</v>
      </c>
    </row>
    <row r="18" spans="1:10">
      <c r="A18" s="4" t="s">
        <v>131</v>
      </c>
      <c r="B18" s="4" t="s">
        <v>646</v>
      </c>
    </row>
  </sheetData>
  <mergeCells count="8">
    <mergeCell ref="A1:B2"/>
    <mergeCell ref="E1:J1"/>
    <mergeCell ref="E2:F2"/>
    <mergeCell ref="G2:H2"/>
    <mergeCell ref="I2:J2"/>
    <mergeCell ref="A16:I16"/>
    <mergeCell ref="B17:I17"/>
    <mergeCell ref="B18:I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88</v>
      </c>
    </row>
    <row r="3" spans="1:4">
      <c r="A3" s="3" t="s">
        <v>313</v>
      </c>
    </row>
    <row r="4" spans="1:4">
      <c r="A4" s="4" t="s">
        <v>689</v>
      </c>
      <c r="B4" s="5" t="n">
        <v>6209</v>
      </c>
      <c r="C4" s="5" t="n">
        <v>6892</v>
      </c>
      <c r="D4" s="5" t="n">
        <v>6929</v>
      </c>
    </row>
    <row r="5" spans="1:4">
      <c r="A5" s="3" t="s">
        <v>690</v>
      </c>
    </row>
    <row r="6" spans="1:4">
      <c r="A6" s="4" t="s">
        <v>691</v>
      </c>
      <c r="B6" s="6" t="n">
        <v>1178</v>
      </c>
      <c r="C6" s="6" t="n">
        <v>447</v>
      </c>
      <c r="D6" s="6" t="n">
        <v>981</v>
      </c>
    </row>
    <row r="7" spans="1:4">
      <c r="A7" s="4" t="s">
        <v>692</v>
      </c>
      <c r="B7" s="4" t="s">
        <v>66</v>
      </c>
      <c r="C7" s="4" t="s">
        <v>66</v>
      </c>
      <c r="D7" s="4" t="s">
        <v>66</v>
      </c>
    </row>
    <row r="8" spans="1:4">
      <c r="A8" s="3" t="s">
        <v>693</v>
      </c>
    </row>
    <row r="9" spans="1:4">
      <c r="A9" s="4" t="s">
        <v>691</v>
      </c>
      <c r="B9" s="6" t="n">
        <v>166</v>
      </c>
      <c r="D9" s="6" t="n">
        <v>66</v>
      </c>
    </row>
    <row r="10" spans="1:4">
      <c r="A10" s="4" t="s">
        <v>692</v>
      </c>
      <c r="B10" s="6" t="n">
        <v>-6</v>
      </c>
      <c r="C10" s="6" t="n">
        <v>-342</v>
      </c>
      <c r="D10" s="6" t="n">
        <v>-352</v>
      </c>
    </row>
    <row r="11" spans="1:4">
      <c r="A11" s="4" t="s">
        <v>694</v>
      </c>
      <c r="B11" s="4" t="s">
        <v>66</v>
      </c>
      <c r="C11" s="4" t="s">
        <v>66</v>
      </c>
    </row>
    <row r="12" spans="1:4">
      <c r="A12" s="4" t="s">
        <v>695</v>
      </c>
      <c r="B12" s="6" t="n">
        <v>-1123</v>
      </c>
      <c r="C12" s="6" t="n">
        <v>-788</v>
      </c>
      <c r="D12" s="6" t="n">
        <v>-732</v>
      </c>
    </row>
    <row r="13" spans="1:4">
      <c r="A13" s="4" t="s">
        <v>696</v>
      </c>
      <c r="B13" s="5" t="n">
        <v>6424</v>
      </c>
      <c r="C13" s="5" t="n">
        <v>6209</v>
      </c>
      <c r="D13" s="5" t="n">
        <v>68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5</v>
      </c>
    </row>
    <row r="3" spans="1:3">
      <c r="A3" s="3" t="s">
        <v>203</v>
      </c>
    </row>
    <row r="4" spans="1:3">
      <c r="A4" s="4" t="s">
        <v>79</v>
      </c>
      <c r="B4" s="8" t="n">
        <v>0.064</v>
      </c>
      <c r="C4" s="8" t="n">
        <v>0.064</v>
      </c>
    </row>
    <row r="5" spans="1:3">
      <c r="A5" s="4" t="s">
        <v>698</v>
      </c>
      <c r="B5" s="7" t="n">
        <v>1.5</v>
      </c>
    </row>
    <row r="6" spans="1:3">
      <c r="A6" s="4" t="s">
        <v>699</v>
      </c>
      <c r="B6" s="4" t="s">
        <v>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01</v>
      </c>
      <c r="B1" s="2" t="s">
        <v>1</v>
      </c>
    </row>
    <row r="2" spans="1:4">
      <c r="B2" s="2" t="s">
        <v>2</v>
      </c>
      <c r="C2" s="2" t="s">
        <v>35</v>
      </c>
      <c r="D2" s="2" t="s">
        <v>88</v>
      </c>
    </row>
    <row r="3" spans="1:4">
      <c r="A3" s="3" t="s">
        <v>316</v>
      </c>
    </row>
    <row r="4" spans="1:4">
      <c r="A4" s="4" t="s">
        <v>155</v>
      </c>
      <c r="B4" s="5" t="n">
        <v>4022</v>
      </c>
      <c r="C4" s="5" t="n">
        <v>2858</v>
      </c>
      <c r="D4" s="5" t="n">
        <v>2483</v>
      </c>
    </row>
    <row r="5" spans="1:4">
      <c r="A5" s="4" t="s">
        <v>702</v>
      </c>
      <c r="B5" s="6" t="n">
        <v>1000</v>
      </c>
    </row>
    <row r="6" spans="1:4">
      <c r="A6" s="4" t="s">
        <v>703</v>
      </c>
      <c r="B6" s="5" t="n">
        <v>5900</v>
      </c>
    </row>
    <row r="7" spans="1:4">
      <c r="A7" s="4" t="s">
        <v>704</v>
      </c>
      <c r="B7" s="4" t="s">
        <v>502</v>
      </c>
    </row>
    <row r="8" spans="1:4">
      <c r="A8" s="4" t="s">
        <v>705</v>
      </c>
      <c r="B8" s="7" t="n">
        <v>15.44</v>
      </c>
      <c r="C8" s="7" t="n">
        <v>8.84</v>
      </c>
      <c r="D8" s="7" t="n">
        <v>12.17</v>
      </c>
    </row>
    <row r="9" spans="1:4">
      <c r="A9" s="4" t="s">
        <v>706</v>
      </c>
      <c r="B9" s="6" t="n">
        <v>405245</v>
      </c>
      <c r="C9" s="6" t="n">
        <v>495573</v>
      </c>
      <c r="D9" s="6" t="n">
        <v>563109</v>
      </c>
    </row>
    <row r="10" spans="1:4">
      <c r="A10" s="4" t="s">
        <v>707</v>
      </c>
      <c r="B10" s="7" t="n">
        <v>56.5</v>
      </c>
    </row>
    <row r="11" spans="1:4">
      <c r="A11" s="4" t="s">
        <v>708</v>
      </c>
      <c r="B11" s="6" t="n">
        <v>990930</v>
      </c>
    </row>
    <row r="12" spans="1:4">
      <c r="A12" s="4" t="s">
        <v>709</v>
      </c>
      <c r="B12" s="4" t="s">
        <v>710</v>
      </c>
    </row>
    <row r="13" spans="1:4">
      <c r="A13" s="4" t="s">
        <v>711</v>
      </c>
      <c r="B13" s="6" t="n">
        <v>123627</v>
      </c>
      <c r="C13" s="6" t="n">
        <v>546080</v>
      </c>
      <c r="D13" s="6" t="n">
        <v>232560</v>
      </c>
    </row>
    <row r="14" spans="1:4">
      <c r="A14" s="4" t="s">
        <v>712</v>
      </c>
      <c r="B14" s="4" t="s">
        <v>713</v>
      </c>
      <c r="C14" s="4" t="s">
        <v>714</v>
      </c>
    </row>
    <row r="15" spans="1:4">
      <c r="A15" s="4" t="s">
        <v>715</v>
      </c>
      <c r="B15" s="4" t="s">
        <v>716</v>
      </c>
      <c r="C15" s="4" t="s">
        <v>502</v>
      </c>
    </row>
    <row r="16" spans="1:4">
      <c r="A16" s="4" t="s">
        <v>717</v>
      </c>
      <c r="B16" s="5" t="n">
        <v>26600</v>
      </c>
      <c r="C16" s="5" t="n">
        <v>5200</v>
      </c>
    </row>
    <row r="17" spans="1:4">
      <c r="A17" s="4" t="s">
        <v>718</v>
      </c>
      <c r="B17" s="6" t="n">
        <v>12200</v>
      </c>
      <c r="C17" s="6" t="n">
        <v>2200</v>
      </c>
    </row>
    <row r="18" spans="1:4">
      <c r="A18" s="4" t="s">
        <v>719</v>
      </c>
      <c r="B18" s="5" t="n">
        <v>2800</v>
      </c>
      <c r="C18" s="5" t="n">
        <v>1400</v>
      </c>
      <c r="D18" s="5" t="n">
        <v>2800</v>
      </c>
    </row>
    <row r="19" spans="1:4">
      <c r="A19" s="4" t="s">
        <v>720</v>
      </c>
      <c r="B19" s="7" t="n">
        <v>86.52</v>
      </c>
      <c r="C19" s="7" t="n">
        <v>53.6</v>
      </c>
      <c r="D19" s="7" t="n">
        <v>52.15</v>
      </c>
    </row>
    <row r="20" spans="1:4">
      <c r="A20" s="4" t="s">
        <v>721</v>
      </c>
      <c r="B20" s="5" t="n">
        <v>7400</v>
      </c>
      <c r="C20" s="5" t="n">
        <v>2800</v>
      </c>
      <c r="D20" s="5" t="n">
        <v>13300</v>
      </c>
    </row>
    <row r="21" spans="1:4">
      <c r="A21" s="4" t="s">
        <v>722</v>
      </c>
      <c r="B21" s="6" t="n">
        <v>14640</v>
      </c>
      <c r="C21" s="6" t="n">
        <v>4816</v>
      </c>
      <c r="D21" s="6" t="n">
        <v>3492</v>
      </c>
    </row>
    <row r="22" spans="1:4">
      <c r="A22" s="4" t="s">
        <v>723</v>
      </c>
      <c r="B22" s="6" t="n">
        <v>1000</v>
      </c>
      <c r="C22" s="6" t="n">
        <v>500</v>
      </c>
      <c r="D22" s="5" t="n">
        <v>3500</v>
      </c>
    </row>
    <row r="23" spans="1:4">
      <c r="A23" s="4" t="s">
        <v>724</v>
      </c>
      <c r="B23" s="5" t="n">
        <v>5000</v>
      </c>
      <c r="C23" s="5" t="n">
        <v>3300</v>
      </c>
    </row>
    <row r="24" spans="1:4">
      <c r="A24" s="4" t="s">
        <v>386</v>
      </c>
    </row>
    <row r="25" spans="1:4">
      <c r="A25" s="3" t="s">
        <v>316</v>
      </c>
    </row>
    <row r="26" spans="1:4">
      <c r="A26" s="4" t="s">
        <v>709</v>
      </c>
      <c r="B26" s="4" t="s">
        <v>397</v>
      </c>
    </row>
    <row r="27" spans="1:4">
      <c r="A27" s="4" t="s">
        <v>328</v>
      </c>
    </row>
    <row r="28" spans="1:4">
      <c r="A28" s="3" t="s">
        <v>316</v>
      </c>
    </row>
    <row r="29" spans="1:4">
      <c r="A29" s="4" t="s">
        <v>711</v>
      </c>
      <c r="B29" s="6" t="n">
        <v>0</v>
      </c>
      <c r="C29" s="6" t="n">
        <v>100000</v>
      </c>
    </row>
    <row r="30" spans="1:4">
      <c r="A30" s="4" t="s">
        <v>381</v>
      </c>
    </row>
    <row r="31" spans="1:4">
      <c r="A31" s="3" t="s">
        <v>316</v>
      </c>
    </row>
    <row r="32" spans="1:4">
      <c r="A32" s="4" t="s">
        <v>725</v>
      </c>
      <c r="B32" s="4" t="s">
        <v>383</v>
      </c>
    </row>
    <row r="33" spans="1:4">
      <c r="A33" s="4" t="s">
        <v>726</v>
      </c>
    </row>
    <row r="34" spans="1:4">
      <c r="A34" s="3" t="s">
        <v>316</v>
      </c>
    </row>
    <row r="35" spans="1:4">
      <c r="A35" s="4" t="s">
        <v>725</v>
      </c>
      <c r="B35" s="4" t="s">
        <v>385</v>
      </c>
    </row>
    <row r="36" spans="1:4">
      <c r="A36" s="4" t="s">
        <v>727</v>
      </c>
    </row>
    <row r="37" spans="1:4">
      <c r="A37" s="3" t="s">
        <v>316</v>
      </c>
    </row>
    <row r="38" spans="1:4">
      <c r="A38" s="4" t="s">
        <v>725</v>
      </c>
      <c r="B38" s="4" t="s">
        <v>383</v>
      </c>
    </row>
    <row r="39" spans="1:4">
      <c r="A39" s="4" t="s">
        <v>728</v>
      </c>
    </row>
    <row r="40" spans="1:4">
      <c r="A40" s="3" t="s">
        <v>316</v>
      </c>
    </row>
    <row r="41" spans="1:4">
      <c r="A41" s="4" t="s">
        <v>725</v>
      </c>
      <c r="B41" s="4" t="s">
        <v>385</v>
      </c>
    </row>
    <row r="42" spans="1:4">
      <c r="A42" s="4" t="s">
        <v>729</v>
      </c>
    </row>
    <row r="43" spans="1:4">
      <c r="A43" s="3" t="s">
        <v>316</v>
      </c>
    </row>
    <row r="44" spans="1:4">
      <c r="A44" s="4" t="s">
        <v>725</v>
      </c>
      <c r="B44" s="4" t="s">
        <v>383</v>
      </c>
    </row>
    <row r="45" spans="1:4">
      <c r="A45" s="4" t="s">
        <v>730</v>
      </c>
    </row>
    <row r="46" spans="1:4">
      <c r="A46" s="3" t="s">
        <v>316</v>
      </c>
    </row>
    <row r="47" spans="1:4">
      <c r="A47" s="4" t="s">
        <v>731</v>
      </c>
      <c r="B47" s="6" t="n">
        <v>873000</v>
      </c>
    </row>
    <row r="48" spans="1:4">
      <c r="A48" s="4" t="s">
        <v>732</v>
      </c>
      <c r="B48" s="6" t="n">
        <v>5001620</v>
      </c>
    </row>
    <row r="49" spans="1:4">
      <c r="A49" s="4" t="s">
        <v>384</v>
      </c>
    </row>
    <row r="50" spans="1:4">
      <c r="A50" s="3" t="s">
        <v>316</v>
      </c>
    </row>
    <row r="51" spans="1:4">
      <c r="A51" s="4" t="s">
        <v>725</v>
      </c>
      <c r="B51" s="4" t="s">
        <v>3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88</v>
      </c>
    </row>
    <row r="3" spans="1:4">
      <c r="A3" s="4" t="s">
        <v>325</v>
      </c>
    </row>
    <row r="4" spans="1:4">
      <c r="A4" s="3" t="s">
        <v>705</v>
      </c>
    </row>
    <row r="5" spans="1:4">
      <c r="A5" s="4" t="s">
        <v>734</v>
      </c>
      <c r="B5" s="4" t="s">
        <v>735</v>
      </c>
      <c r="C5" s="4" t="s">
        <v>736</v>
      </c>
      <c r="D5" s="4" t="s">
        <v>737</v>
      </c>
    </row>
    <row r="6" spans="1:4">
      <c r="A6" s="4" t="s">
        <v>738</v>
      </c>
      <c r="B6" s="4" t="s">
        <v>383</v>
      </c>
      <c r="C6" s="4" t="s">
        <v>383</v>
      </c>
      <c r="D6" s="4" t="s">
        <v>383</v>
      </c>
    </row>
    <row r="7" spans="1:4">
      <c r="A7" s="4" t="s">
        <v>739</v>
      </c>
      <c r="B7" s="4" t="s">
        <v>740</v>
      </c>
      <c r="C7" s="4" t="s">
        <v>741</v>
      </c>
      <c r="D7" s="4" t="s">
        <v>742</v>
      </c>
    </row>
    <row r="8" spans="1:4">
      <c r="A8" s="4" t="s">
        <v>743</v>
      </c>
      <c r="B8" s="4" t="s">
        <v>744</v>
      </c>
      <c r="C8" s="4" t="s">
        <v>745</v>
      </c>
      <c r="D8" s="4" t="s">
        <v>746</v>
      </c>
    </row>
    <row r="9" spans="1:4">
      <c r="A9" s="4" t="s">
        <v>328</v>
      </c>
    </row>
    <row r="10" spans="1:4">
      <c r="A10" s="3" t="s">
        <v>705</v>
      </c>
    </row>
    <row r="11" spans="1:4">
      <c r="A11" s="4" t="s">
        <v>734</v>
      </c>
      <c r="C11" s="4" t="s">
        <v>747</v>
      </c>
    </row>
    <row r="12" spans="1:4">
      <c r="A12" s="4" t="s">
        <v>738</v>
      </c>
      <c r="B12" s="4" t="s">
        <v>383</v>
      </c>
    </row>
    <row r="13" spans="1:4">
      <c r="A13" s="4" t="s">
        <v>739</v>
      </c>
      <c r="C13" s="4" t="s">
        <v>748</v>
      </c>
    </row>
    <row r="14" spans="1:4">
      <c r="A14" s="4" t="s">
        <v>743</v>
      </c>
      <c r="C14" s="4" t="s">
        <v>7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88</v>
      </c>
    </row>
    <row r="3" spans="1:4">
      <c r="A3" s="3" t="s">
        <v>317</v>
      </c>
    </row>
    <row r="4" spans="1:4">
      <c r="A4" s="4" t="s">
        <v>751</v>
      </c>
      <c r="B4" s="7" t="n">
        <v>51.95</v>
      </c>
      <c r="C4" s="7" t="n">
        <v>51.67</v>
      </c>
      <c r="D4" s="7" t="n">
        <v>41.75</v>
      </c>
    </row>
    <row r="5" spans="1:4">
      <c r="A5" s="4" t="s">
        <v>752</v>
      </c>
      <c r="B5" s="10" t="n">
        <v>65.31999999999999</v>
      </c>
      <c r="C5" s="10" t="n">
        <v>48.12</v>
      </c>
      <c r="D5" s="10" t="n">
        <v>62.01</v>
      </c>
    </row>
    <row r="6" spans="1:4">
      <c r="A6" s="4" t="s">
        <v>753</v>
      </c>
      <c r="B6" s="10" t="n">
        <v>50.75</v>
      </c>
      <c r="C6" s="6" t="n">
        <v>35</v>
      </c>
      <c r="D6" s="10" t="n">
        <v>31.61</v>
      </c>
    </row>
    <row r="7" spans="1:4">
      <c r="A7" s="4" t="s">
        <v>754</v>
      </c>
      <c r="B7" s="10" t="n">
        <v>58.12</v>
      </c>
      <c r="C7" s="10" t="n">
        <v>60.87</v>
      </c>
      <c r="D7" s="10" t="n">
        <v>61.2</v>
      </c>
    </row>
    <row r="8" spans="1:4">
      <c r="A8" s="4" t="s">
        <v>755</v>
      </c>
      <c r="B8" s="7" t="n">
        <v>55.45</v>
      </c>
      <c r="C8" s="7" t="n">
        <v>51.95</v>
      </c>
      <c r="D8" s="7" t="n">
        <v>51.67</v>
      </c>
    </row>
    <row r="9" spans="1:4">
      <c r="A9" s="4" t="s">
        <v>756</v>
      </c>
      <c r="B9" s="6" t="n">
        <v>1207978</v>
      </c>
      <c r="C9" s="6" t="n">
        <v>896344</v>
      </c>
      <c r="D9" s="6" t="n">
        <v>1188791</v>
      </c>
    </row>
    <row r="10" spans="1:4">
      <c r="A10" s="4" t="s">
        <v>757</v>
      </c>
      <c r="B10" s="6" t="n">
        <v>123627</v>
      </c>
      <c r="C10" s="6" t="n">
        <v>546080</v>
      </c>
      <c r="D10" s="6" t="n">
        <v>232560</v>
      </c>
    </row>
    <row r="11" spans="1:4">
      <c r="A11" s="4" t="s">
        <v>758</v>
      </c>
      <c r="B11" s="6" t="n">
        <v>-331182</v>
      </c>
      <c r="C11" s="6" t="n">
        <v>-170354</v>
      </c>
      <c r="D11" s="6" t="n">
        <v>-485660</v>
      </c>
    </row>
    <row r="12" spans="1:4">
      <c r="A12" s="4" t="s">
        <v>759</v>
      </c>
      <c r="B12" s="6" t="n">
        <v>-125518</v>
      </c>
      <c r="C12" s="6" t="n">
        <v>-64092</v>
      </c>
      <c r="D12" s="6" t="n">
        <v>-39347</v>
      </c>
    </row>
    <row r="13" spans="1:4">
      <c r="A13" s="4" t="s">
        <v>760</v>
      </c>
      <c r="B13" s="6" t="n">
        <v>874905</v>
      </c>
      <c r="C13" s="6" t="n">
        <v>1207978</v>
      </c>
      <c r="D13" s="6" t="n">
        <v>8963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5</v>
      </c>
      <c r="D2" s="2" t="s">
        <v>88</v>
      </c>
    </row>
    <row r="3" spans="1:4">
      <c r="A3" s="3" t="s">
        <v>319</v>
      </c>
    </row>
    <row r="4" spans="1:4">
      <c r="A4" s="4" t="s">
        <v>762</v>
      </c>
      <c r="B4" s="6" t="n">
        <v>712405</v>
      </c>
      <c r="C4" s="6" t="n">
        <v>333235</v>
      </c>
      <c r="D4" s="6" t="n">
        <v>399369</v>
      </c>
    </row>
    <row r="5" spans="1:4">
      <c r="A5" s="4" t="s">
        <v>763</v>
      </c>
      <c r="B5" s="6" t="n">
        <v>123627</v>
      </c>
      <c r="C5" s="6" t="n">
        <v>546080</v>
      </c>
      <c r="D5" s="6" t="n">
        <v>232560</v>
      </c>
    </row>
    <row r="6" spans="1:4">
      <c r="A6" s="4" t="s">
        <v>764</v>
      </c>
      <c r="B6" s="6" t="n">
        <v>-314054</v>
      </c>
      <c r="C6" s="6" t="n">
        <v>-119445</v>
      </c>
      <c r="D6" s="6" t="n">
        <v>-266112</v>
      </c>
    </row>
    <row r="7" spans="1:4">
      <c r="A7" s="4" t="s">
        <v>765</v>
      </c>
      <c r="B7" s="6" t="n">
        <v>-52318</v>
      </c>
      <c r="C7" s="6" t="n">
        <v>-47465</v>
      </c>
      <c r="D7" s="6" t="n">
        <v>-32582</v>
      </c>
    </row>
    <row r="8" spans="1:4">
      <c r="A8" s="4" t="s">
        <v>766</v>
      </c>
      <c r="B8" s="6" t="n">
        <v>469660</v>
      </c>
      <c r="C8" s="6" t="n">
        <v>712405</v>
      </c>
      <c r="D8" s="6" t="n">
        <v>333235</v>
      </c>
    </row>
    <row r="9" spans="1:4">
      <c r="A9" s="4" t="s">
        <v>767</v>
      </c>
      <c r="B9" s="7" t="n">
        <v>9.720000000000001</v>
      </c>
      <c r="C9" s="7" t="n">
        <v>12.37</v>
      </c>
      <c r="D9" s="7" t="n">
        <v>11.26</v>
      </c>
    </row>
    <row r="10" spans="1:4">
      <c r="A10" s="4" t="s">
        <v>768</v>
      </c>
      <c r="B10" s="10" t="n">
        <v>15.44</v>
      </c>
      <c r="C10" s="10" t="n">
        <v>8.84</v>
      </c>
      <c r="D10" s="10" t="n">
        <v>12.17</v>
      </c>
    </row>
    <row r="11" spans="1:4">
      <c r="A11" s="4" t="s">
        <v>769</v>
      </c>
      <c r="B11" s="10" t="n">
        <v>8.94</v>
      </c>
      <c r="C11" s="10" t="n">
        <v>12.04</v>
      </c>
      <c r="D11" s="10" t="n">
        <v>10.48</v>
      </c>
    </row>
    <row r="12" spans="1:4">
      <c r="A12" s="4" t="s">
        <v>770</v>
      </c>
      <c r="B12" s="10" t="n">
        <v>12.3</v>
      </c>
      <c r="C12" s="10" t="n">
        <v>12.53</v>
      </c>
      <c r="D12" s="10" t="n">
        <v>12.79</v>
      </c>
    </row>
    <row r="13" spans="1:4">
      <c r="A13" s="4" t="s">
        <v>771</v>
      </c>
      <c r="B13" s="7" t="n">
        <v>11.46</v>
      </c>
      <c r="C13" s="7" t="n">
        <v>9.720000000000001</v>
      </c>
      <c r="D13" s="7" t="n">
        <v>12.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73</v>
      </c>
    </row>
    <row r="3" spans="1:2">
      <c r="A3" s="4" t="s">
        <v>774</v>
      </c>
    </row>
    <row r="4" spans="1:2">
      <c r="A4" s="3" t="s">
        <v>321</v>
      </c>
    </row>
    <row r="5" spans="1:2">
      <c r="A5" s="4" t="s">
        <v>775</v>
      </c>
      <c r="B5" s="7" t="n">
        <v>18.05</v>
      </c>
    </row>
    <row r="6" spans="1:2">
      <c r="A6" s="4" t="s">
        <v>776</v>
      </c>
      <c r="B6" s="7" t="n">
        <v>46.99</v>
      </c>
    </row>
    <row r="7" spans="1:2">
      <c r="A7" s="4" t="s">
        <v>777</v>
      </c>
      <c r="B7" s="6" t="n">
        <v>16832</v>
      </c>
    </row>
    <row r="8" spans="1:2">
      <c r="A8" s="4" t="s">
        <v>778</v>
      </c>
      <c r="B8" s="4" t="s">
        <v>779</v>
      </c>
    </row>
    <row r="9" spans="1:2">
      <c r="A9" s="4" t="s">
        <v>780</v>
      </c>
      <c r="B9" s="7" t="n">
        <v>43.41</v>
      </c>
    </row>
    <row r="10" spans="1:2">
      <c r="A10" s="4" t="s">
        <v>781</v>
      </c>
      <c r="B10" s="6" t="n">
        <v>11582</v>
      </c>
    </row>
    <row r="11" spans="1:2">
      <c r="A11" s="4" t="s">
        <v>782</v>
      </c>
      <c r="B11" s="7" t="n">
        <v>42.74</v>
      </c>
    </row>
    <row r="12" spans="1:2">
      <c r="A12" s="4" t="s">
        <v>783</v>
      </c>
    </row>
    <row r="13" spans="1:2">
      <c r="A13" s="3" t="s">
        <v>321</v>
      </c>
    </row>
    <row r="14" spans="1:2">
      <c r="A14" s="4" t="s">
        <v>775</v>
      </c>
      <c r="B14" s="6" t="n">
        <v>47</v>
      </c>
    </row>
    <row r="15" spans="1:2">
      <c r="A15" s="4" t="s">
        <v>776</v>
      </c>
      <c r="B15" s="7" t="n">
        <v>48.28</v>
      </c>
    </row>
    <row r="16" spans="1:2">
      <c r="A16" s="4" t="s">
        <v>777</v>
      </c>
      <c r="B16" s="6" t="n">
        <v>333437</v>
      </c>
    </row>
    <row r="17" spans="1:2">
      <c r="A17" s="4" t="s">
        <v>778</v>
      </c>
      <c r="B17" s="4" t="s">
        <v>784</v>
      </c>
    </row>
    <row r="18" spans="1:2">
      <c r="A18" s="4" t="s">
        <v>780</v>
      </c>
      <c r="B18" s="7" t="n">
        <v>47.26</v>
      </c>
    </row>
    <row r="19" spans="1:2">
      <c r="A19" s="4" t="s">
        <v>781</v>
      </c>
      <c r="B19" s="6" t="n">
        <v>106556</v>
      </c>
    </row>
    <row r="20" spans="1:2">
      <c r="A20" s="4" t="s">
        <v>782</v>
      </c>
      <c r="B20" s="7" t="n">
        <v>47.22</v>
      </c>
    </row>
    <row r="21" spans="1:2">
      <c r="A21" s="4" t="s">
        <v>785</v>
      </c>
    </row>
    <row r="22" spans="1:2">
      <c r="A22" s="3" t="s">
        <v>321</v>
      </c>
    </row>
    <row r="23" spans="1:2">
      <c r="A23" s="4" t="s">
        <v>775</v>
      </c>
      <c r="B23" s="10" t="n">
        <v>48.29</v>
      </c>
    </row>
    <row r="24" spans="1:2">
      <c r="A24" s="4" t="s">
        <v>776</v>
      </c>
      <c r="B24" s="7" t="n">
        <v>60.97</v>
      </c>
    </row>
    <row r="25" spans="1:2">
      <c r="A25" s="4" t="s">
        <v>777</v>
      </c>
      <c r="B25" s="6" t="n">
        <v>230118</v>
      </c>
    </row>
    <row r="26" spans="1:2">
      <c r="A26" s="4" t="s">
        <v>778</v>
      </c>
      <c r="B26" s="4" t="s">
        <v>786</v>
      </c>
    </row>
    <row r="27" spans="1:2">
      <c r="A27" s="4" t="s">
        <v>780</v>
      </c>
      <c r="B27" s="7" t="n">
        <v>54.69</v>
      </c>
    </row>
    <row r="28" spans="1:2">
      <c r="A28" s="4" t="s">
        <v>781</v>
      </c>
      <c r="B28" s="6" t="n">
        <v>118432</v>
      </c>
    </row>
    <row r="29" spans="1:2">
      <c r="A29" s="4" t="s">
        <v>782</v>
      </c>
      <c r="B29" s="7" t="n">
        <v>54.67</v>
      </c>
    </row>
    <row r="30" spans="1:2">
      <c r="A30" s="4" t="s">
        <v>787</v>
      </c>
    </row>
    <row r="31" spans="1:2">
      <c r="A31" s="3" t="s">
        <v>321</v>
      </c>
    </row>
    <row r="32" spans="1:2">
      <c r="A32" s="4" t="s">
        <v>775</v>
      </c>
      <c r="B32" s="10" t="n">
        <v>60.98</v>
      </c>
    </row>
    <row r="33" spans="1:2">
      <c r="A33" s="4" t="s">
        <v>776</v>
      </c>
      <c r="B33" s="7" t="n">
        <v>85.16</v>
      </c>
    </row>
    <row r="34" spans="1:2">
      <c r="A34" s="4" t="s">
        <v>777</v>
      </c>
      <c r="B34" s="6" t="n">
        <v>294518</v>
      </c>
    </row>
    <row r="35" spans="1:2">
      <c r="A35" s="4" t="s">
        <v>778</v>
      </c>
      <c r="B35" s="4" t="s">
        <v>788</v>
      </c>
    </row>
    <row r="36" spans="1:2">
      <c r="A36" s="4" t="s">
        <v>780</v>
      </c>
      <c r="B36" s="7" t="n">
        <v>66.01000000000001</v>
      </c>
    </row>
    <row r="37" spans="1:2">
      <c r="A37" s="4" t="s">
        <v>781</v>
      </c>
      <c r="B37" s="6" t="n">
        <v>168675</v>
      </c>
    </row>
    <row r="38" spans="1:2">
      <c r="A38" s="4" t="s">
        <v>782</v>
      </c>
      <c r="B38" s="7" t="n">
        <v>64.5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73</v>
      </c>
    </row>
    <row r="3" spans="1:2">
      <c r="A3" s="3" t="s">
        <v>206</v>
      </c>
    </row>
    <row r="4" spans="1:2">
      <c r="A4" s="4" t="s">
        <v>790</v>
      </c>
      <c r="B4" s="6" t="n">
        <v>61875</v>
      </c>
    </row>
    <row r="5" spans="1:2">
      <c r="A5" s="4" t="s">
        <v>791</v>
      </c>
      <c r="B5" s="6" t="n">
        <v>17572</v>
      </c>
    </row>
    <row r="6" spans="1:2">
      <c r="A6" s="4" t="s">
        <v>792</v>
      </c>
      <c r="B6" s="6" t="n">
        <v>-20386</v>
      </c>
    </row>
    <row r="7" spans="1:2">
      <c r="A7" s="4" t="s">
        <v>793</v>
      </c>
      <c r="B7" s="6" t="n">
        <v>-835</v>
      </c>
    </row>
    <row r="8" spans="1:2">
      <c r="A8" s="4" t="s">
        <v>794</v>
      </c>
      <c r="B8" s="6" t="n">
        <v>58226</v>
      </c>
    </row>
    <row r="9" spans="1:2">
      <c r="A9" s="4" t="s">
        <v>795</v>
      </c>
      <c r="B9" s="7" t="n">
        <v>47.59</v>
      </c>
    </row>
    <row r="10" spans="1:2">
      <c r="A10" s="4" t="s">
        <v>796</v>
      </c>
      <c r="B10" s="10" t="n">
        <v>67.8</v>
      </c>
    </row>
    <row r="11" spans="1:2">
      <c r="A11" s="4" t="s">
        <v>797</v>
      </c>
      <c r="B11" s="10" t="n">
        <v>47.53</v>
      </c>
    </row>
    <row r="12" spans="1:2">
      <c r="A12" s="4" t="s">
        <v>798</v>
      </c>
      <c r="B12" s="10" t="n">
        <v>57.45</v>
      </c>
    </row>
    <row r="13" spans="1:2">
      <c r="A13" s="4" t="s">
        <v>799</v>
      </c>
      <c r="B13" s="7" t="n">
        <v>53.57</v>
      </c>
    </row>
    <row r="14" spans="1:2">
      <c r="A14" s="4" t="s">
        <v>800</v>
      </c>
      <c r="B14" s="4" t="s">
        <v>8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88</v>
      </c>
    </row>
    <row r="3" spans="1:4">
      <c r="A3" s="3" t="s">
        <v>148</v>
      </c>
    </row>
    <row r="4" spans="1:4">
      <c r="A4" s="4" t="s">
        <v>149</v>
      </c>
      <c r="B4" s="7" t="n">
        <v>0.8</v>
      </c>
      <c r="C4" s="7" t="n">
        <v>0.72</v>
      </c>
      <c r="D4" s="7" t="n">
        <v>0.68</v>
      </c>
    </row>
    <row r="5" spans="1:4">
      <c r="A5" s="4" t="s">
        <v>150</v>
      </c>
      <c r="B5" s="5" t="n">
        <v>-382</v>
      </c>
      <c r="C5" s="5" t="n">
        <v>-558</v>
      </c>
      <c r="D5" s="5" t="n">
        <v>22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2</v>
      </c>
      <c r="B1" s="2" t="s">
        <v>1</v>
      </c>
    </row>
    <row r="2" spans="1:4">
      <c r="B2" s="2" t="s">
        <v>2</v>
      </c>
      <c r="C2" s="2" t="s">
        <v>35</v>
      </c>
      <c r="D2" s="2" t="s">
        <v>88</v>
      </c>
    </row>
    <row r="3" spans="1:4">
      <c r="A3" s="3" t="s">
        <v>209</v>
      </c>
    </row>
    <row r="4" spans="1:4">
      <c r="A4" s="4" t="s">
        <v>803</v>
      </c>
      <c r="B4" s="6" t="n">
        <v>146</v>
      </c>
      <c r="C4" s="6" t="n">
        <v>1091</v>
      </c>
      <c r="D4" s="6" t="n">
        <v>3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4</v>
      </c>
      <c r="C1" s="2" t="s">
        <v>1</v>
      </c>
    </row>
    <row r="2" spans="1:5">
      <c r="C2" s="2" t="s">
        <v>2</v>
      </c>
      <c r="D2" s="2" t="s">
        <v>35</v>
      </c>
      <c r="E2" s="2" t="s">
        <v>88</v>
      </c>
    </row>
    <row r="3" spans="1:5">
      <c r="A3" s="3" t="s">
        <v>805</v>
      </c>
    </row>
    <row r="4" spans="1:5">
      <c r="A4" s="4" t="s">
        <v>99</v>
      </c>
      <c r="C4" s="5" t="n">
        <v>79752</v>
      </c>
      <c r="D4" s="5" t="n">
        <v>63935</v>
      </c>
      <c r="E4" s="5" t="n">
        <v>61526</v>
      </c>
    </row>
    <row r="5" spans="1:5">
      <c r="A5" s="4" t="s">
        <v>806</v>
      </c>
      <c r="B5" s="4" t="s">
        <v>125</v>
      </c>
      <c r="C5" s="6" t="n">
        <v>-408</v>
      </c>
      <c r="D5" s="6" t="n">
        <v>-368</v>
      </c>
      <c r="E5" s="6" t="n">
        <v>-447</v>
      </c>
    </row>
    <row r="6" spans="1:5">
      <c r="A6" s="4" t="s">
        <v>807</v>
      </c>
      <c r="C6" s="5" t="n">
        <v>79344</v>
      </c>
      <c r="D6" s="5" t="n">
        <v>63567</v>
      </c>
      <c r="E6" s="5" t="n">
        <v>61079</v>
      </c>
    </row>
    <row r="7" spans="1:5">
      <c r="A7" s="3" t="s">
        <v>808</v>
      </c>
    </row>
    <row r="8" spans="1:5">
      <c r="A8" s="4" t="s">
        <v>809</v>
      </c>
      <c r="C8" s="6" t="n">
        <v>32980</v>
      </c>
      <c r="D8" s="6" t="n">
        <v>32767</v>
      </c>
      <c r="E8" s="6" t="n">
        <v>32413</v>
      </c>
    </row>
    <row r="9" spans="1:5">
      <c r="A9" s="3" t="s">
        <v>810</v>
      </c>
    </row>
    <row r="10" spans="1:5">
      <c r="A10" s="4" t="s">
        <v>811</v>
      </c>
      <c r="C10" s="6" t="n">
        <v>510</v>
      </c>
      <c r="D10" s="6" t="n">
        <v>510</v>
      </c>
      <c r="E10" s="6" t="n">
        <v>675</v>
      </c>
    </row>
    <row r="11" spans="1:5">
      <c r="A11" s="4" t="s">
        <v>812</v>
      </c>
      <c r="C11" s="6" t="n">
        <v>33675</v>
      </c>
      <c r="D11" s="6" t="n">
        <v>33341</v>
      </c>
      <c r="E11" s="6" t="n">
        <v>33301</v>
      </c>
    </row>
    <row r="12" spans="1:5">
      <c r="A12" s="4" t="s">
        <v>813</v>
      </c>
      <c r="C12" s="7" t="n">
        <v>2.41</v>
      </c>
      <c r="D12" s="7" t="n">
        <v>1.94</v>
      </c>
      <c r="E12" s="7" t="n">
        <v>1.88</v>
      </c>
    </row>
    <row r="13" spans="1:5">
      <c r="A13" s="4" t="s">
        <v>814</v>
      </c>
      <c r="C13" s="7" t="n">
        <v>2.37</v>
      </c>
      <c r="D13" s="7" t="n">
        <v>1.92</v>
      </c>
      <c r="E13" s="7" t="n">
        <v>1.85</v>
      </c>
    </row>
    <row r="14" spans="1:5">
      <c r="A14" s="4" t="s">
        <v>381</v>
      </c>
    </row>
    <row r="15" spans="1:5">
      <c r="A15" s="3" t="s">
        <v>810</v>
      </c>
    </row>
    <row r="16" spans="1:5">
      <c r="A16" s="4" t="s">
        <v>815</v>
      </c>
      <c r="C16" s="6" t="n">
        <v>154</v>
      </c>
      <c r="D16" s="6" t="n">
        <v>56</v>
      </c>
      <c r="E16" s="6" t="n">
        <v>213</v>
      </c>
    </row>
    <row r="17" spans="1:5">
      <c r="A17" s="4" t="s">
        <v>816</v>
      </c>
    </row>
    <row r="18" spans="1:5">
      <c r="A18" s="3" t="s">
        <v>810</v>
      </c>
    </row>
    <row r="19" spans="1:5">
      <c r="A19" s="4" t="s">
        <v>815</v>
      </c>
      <c r="C19" s="6" t="n">
        <v>31</v>
      </c>
      <c r="D19" s="6" t="n">
        <v>8</v>
      </c>
    </row>
    <row r="20" spans="1:5"/>
    <row r="21" spans="1:5">
      <c r="A21" s="4" t="s">
        <v>125</v>
      </c>
      <c r="B21" s="4" t="s">
        <v>145</v>
      </c>
    </row>
  </sheetData>
  <mergeCells count="4">
    <mergeCell ref="A1:B2"/>
    <mergeCell ref="C1:E1"/>
    <mergeCell ref="A20:D20"/>
    <mergeCell ref="B21:D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7</v>
      </c>
      <c r="B1" s="2" t="s">
        <v>1</v>
      </c>
    </row>
    <row r="2" spans="1:4">
      <c r="B2" s="2" t="s">
        <v>2</v>
      </c>
      <c r="C2" s="2" t="s">
        <v>35</v>
      </c>
      <c r="D2" s="2" t="s">
        <v>88</v>
      </c>
    </row>
    <row r="3" spans="1:4">
      <c r="A3" s="3" t="s">
        <v>212</v>
      </c>
    </row>
    <row r="4" spans="1:4">
      <c r="A4" s="4" t="s">
        <v>818</v>
      </c>
      <c r="B4" s="5" t="n">
        <v>38</v>
      </c>
      <c r="C4" s="9" t="n">
        <v>38.9</v>
      </c>
      <c r="D4" s="9" t="n">
        <v>38.6</v>
      </c>
    </row>
    <row r="5" spans="1:4">
      <c r="A5" s="4" t="s">
        <v>819</v>
      </c>
      <c r="B5" s="9" t="n">
        <v>0.1</v>
      </c>
      <c r="C5" s="9" t="n">
        <v>0.1</v>
      </c>
      <c r="D5" s="9" t="n">
        <v>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543</v>
      </c>
    </row>
    <row r="2" spans="1:2">
      <c r="A2" s="3" t="s">
        <v>212</v>
      </c>
    </row>
    <row r="3" spans="1:2">
      <c r="A3" s="4" t="s">
        <v>821</v>
      </c>
      <c r="B3" s="5" t="n">
        <v>33225</v>
      </c>
    </row>
    <row r="4" spans="1:2">
      <c r="A4" s="4" t="s">
        <v>822</v>
      </c>
      <c r="B4" s="6" t="n">
        <v>28819</v>
      </c>
    </row>
    <row r="5" spans="1:2">
      <c r="A5" s="4" t="s">
        <v>823</v>
      </c>
      <c r="B5" s="6" t="n">
        <v>23552</v>
      </c>
    </row>
    <row r="6" spans="1:2">
      <c r="A6" s="4" t="s">
        <v>824</v>
      </c>
      <c r="B6" s="6" t="n">
        <v>17949</v>
      </c>
    </row>
    <row r="7" spans="1:2">
      <c r="A7" s="4" t="s">
        <v>825</v>
      </c>
      <c r="B7" s="6" t="n">
        <v>11488</v>
      </c>
    </row>
    <row r="8" spans="1:2">
      <c r="A8" s="4" t="s">
        <v>826</v>
      </c>
      <c r="B8" s="6" t="n">
        <v>33614</v>
      </c>
    </row>
    <row r="9" spans="1:2">
      <c r="A9" s="4" t="s">
        <v>827</v>
      </c>
      <c r="B9" s="6" t="n">
        <v>148647</v>
      </c>
    </row>
    <row r="10" spans="1:2">
      <c r="A10" s="4" t="s">
        <v>828</v>
      </c>
      <c r="B10" s="6" t="n">
        <v>-96</v>
      </c>
    </row>
    <row r="11" spans="1:2">
      <c r="A11" s="4" t="s">
        <v>829</v>
      </c>
      <c r="B11" s="6" t="n">
        <v>-102</v>
      </c>
    </row>
    <row r="12" spans="1:2">
      <c r="A12" s="4" t="s">
        <v>830</v>
      </c>
      <c r="B12" s="6" t="n">
        <v>-93</v>
      </c>
    </row>
    <row r="13" spans="1:2">
      <c r="A13" s="4" t="s">
        <v>831</v>
      </c>
      <c r="B13" s="6" t="n">
        <v>-81</v>
      </c>
    </row>
    <row r="14" spans="1:2">
      <c r="A14" s="4" t="s">
        <v>832</v>
      </c>
      <c r="B14" s="6" t="n">
        <v>-62</v>
      </c>
    </row>
    <row r="15" spans="1:2">
      <c r="A15" s="4" t="s">
        <v>833</v>
      </c>
      <c r="B15" s="6" t="n">
        <v>-54</v>
      </c>
    </row>
    <row r="16" spans="1:2">
      <c r="A16" s="4" t="s">
        <v>834</v>
      </c>
      <c r="B16" s="6" t="n">
        <v>-488</v>
      </c>
    </row>
    <row r="17" spans="1:2">
      <c r="A17" s="4" t="s">
        <v>835</v>
      </c>
      <c r="B17" s="6" t="n">
        <v>33129</v>
      </c>
    </row>
    <row r="18" spans="1:2">
      <c r="A18" s="4" t="s">
        <v>836</v>
      </c>
      <c r="B18" s="6" t="n">
        <v>28717</v>
      </c>
    </row>
    <row r="19" spans="1:2">
      <c r="A19" s="4" t="s">
        <v>837</v>
      </c>
      <c r="B19" s="6" t="n">
        <v>23459</v>
      </c>
    </row>
    <row r="20" spans="1:2">
      <c r="A20" s="4" t="s">
        <v>838</v>
      </c>
      <c r="B20" s="6" t="n">
        <v>17868</v>
      </c>
    </row>
    <row r="21" spans="1:2">
      <c r="A21" s="4" t="s">
        <v>839</v>
      </c>
      <c r="B21" s="6" t="n">
        <v>11426</v>
      </c>
    </row>
    <row r="22" spans="1:2">
      <c r="A22" s="4" t="s">
        <v>840</v>
      </c>
      <c r="B22" s="6" t="n">
        <v>33560</v>
      </c>
    </row>
    <row r="23" spans="1:2">
      <c r="A23" s="4" t="s">
        <v>117</v>
      </c>
      <c r="B23" s="5" t="n">
        <v>1481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s>
  <sheetData>
    <row r="1" spans="1:4">
      <c r="A1" s="1" t="s">
        <v>841</v>
      </c>
      <c r="B1" s="2" t="s">
        <v>1</v>
      </c>
    </row>
    <row r="2" spans="1:4">
      <c r="B2" s="2" t="s">
        <v>842</v>
      </c>
      <c r="C2" s="2" t="s">
        <v>365</v>
      </c>
      <c r="D2" s="2" t="s">
        <v>843</v>
      </c>
    </row>
    <row r="3" spans="1:4">
      <c r="A3" s="3" t="s">
        <v>844</v>
      </c>
    </row>
    <row r="4" spans="1:4">
      <c r="A4" s="4" t="s">
        <v>845</v>
      </c>
      <c r="B4" s="4" t="s">
        <v>620</v>
      </c>
    </row>
    <row r="5" spans="1:4">
      <c r="A5" s="4" t="s">
        <v>846</v>
      </c>
      <c r="B5" s="6" t="n">
        <v>21</v>
      </c>
    </row>
    <row r="6" spans="1:4">
      <c r="A6" s="4" t="s">
        <v>847</v>
      </c>
      <c r="B6" s="5" t="n">
        <v>1400000</v>
      </c>
      <c r="C6" s="5" t="n">
        <v>1000000</v>
      </c>
      <c r="D6" s="5" t="n">
        <v>800000</v>
      </c>
    </row>
    <row r="7" spans="1:4">
      <c r="A7" s="4" t="s">
        <v>848</v>
      </c>
      <c r="B7" s="6" t="n">
        <v>2000000</v>
      </c>
      <c r="C7" s="5" t="n">
        <v>2100000</v>
      </c>
    </row>
    <row r="8" spans="1:4">
      <c r="A8" s="4" t="s">
        <v>849</v>
      </c>
      <c r="B8" s="5" t="n">
        <v>0</v>
      </c>
    </row>
    <row r="9" spans="1:4">
      <c r="A9" s="4" t="s">
        <v>850</v>
      </c>
    </row>
    <row r="10" spans="1:4">
      <c r="A10" s="3" t="s">
        <v>844</v>
      </c>
    </row>
    <row r="11" spans="1:4">
      <c r="A11" s="4" t="s">
        <v>851</v>
      </c>
      <c r="B11" s="4" t="s">
        <v>852</v>
      </c>
    </row>
    <row r="12" spans="1:4">
      <c r="A12" s="4" t="s">
        <v>853</v>
      </c>
    </row>
    <row r="13" spans="1:4">
      <c r="A13" s="3" t="s">
        <v>844</v>
      </c>
    </row>
    <row r="14" spans="1:4">
      <c r="A14" s="4" t="s">
        <v>851</v>
      </c>
      <c r="B14" s="4" t="s">
        <v>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88</v>
      </c>
    </row>
    <row r="3" spans="1:4">
      <c r="A3" s="3" t="s">
        <v>855</v>
      </c>
    </row>
    <row r="4" spans="1:4">
      <c r="A4" s="4" t="s">
        <v>856</v>
      </c>
      <c r="B4" s="5" t="n">
        <v>20629</v>
      </c>
      <c r="C4" s="5" t="n">
        <v>20702</v>
      </c>
    </row>
    <row r="5" spans="1:4">
      <c r="A5" s="4" t="s">
        <v>857</v>
      </c>
      <c r="B5" s="6" t="n">
        <v>929</v>
      </c>
      <c r="C5" s="6" t="n">
        <v>631</v>
      </c>
    </row>
    <row r="6" spans="1:4">
      <c r="A6" s="4" t="s">
        <v>858</v>
      </c>
      <c r="B6" s="6" t="n">
        <v>-720</v>
      </c>
      <c r="C6" s="6" t="n">
        <v>-704</v>
      </c>
    </row>
    <row r="7" spans="1:4">
      <c r="A7" s="4" t="s">
        <v>859</v>
      </c>
      <c r="B7" s="6" t="n">
        <v>20838</v>
      </c>
      <c r="C7" s="6" t="n">
        <v>20629</v>
      </c>
      <c r="D7" s="5" t="n">
        <v>20702</v>
      </c>
    </row>
    <row r="8" spans="1:4">
      <c r="A8" s="3" t="s">
        <v>860</v>
      </c>
    </row>
    <row r="9" spans="1:4">
      <c r="A9" s="4" t="s">
        <v>861</v>
      </c>
      <c r="B9" s="6" t="n">
        <v>20606</v>
      </c>
      <c r="C9" s="6" t="n">
        <v>20405</v>
      </c>
    </row>
    <row r="10" spans="1:4">
      <c r="A10" s="4" t="s">
        <v>862</v>
      </c>
      <c r="B10" s="6" t="n">
        <v>781</v>
      </c>
      <c r="C10" s="6" t="n">
        <v>796</v>
      </c>
      <c r="D10" s="6" t="n">
        <v>806</v>
      </c>
    </row>
    <row r="11" spans="1:4">
      <c r="A11" s="4" t="s">
        <v>863</v>
      </c>
      <c r="B11" s="6" t="n">
        <v>305</v>
      </c>
      <c r="C11" s="6" t="n">
        <v>109</v>
      </c>
    </row>
    <row r="12" spans="1:4">
      <c r="A12" s="4" t="s">
        <v>858</v>
      </c>
      <c r="B12" s="6" t="n">
        <v>-720</v>
      </c>
      <c r="C12" s="6" t="n">
        <v>-704</v>
      </c>
    </row>
    <row r="13" spans="1:4">
      <c r="A13" s="4" t="s">
        <v>864</v>
      </c>
      <c r="B13" s="6" t="n">
        <v>20972</v>
      </c>
      <c r="C13" s="6" t="n">
        <v>20606</v>
      </c>
      <c r="D13" s="5" t="n">
        <v>20405</v>
      </c>
    </row>
    <row r="14" spans="1:4">
      <c r="A14" s="4" t="s">
        <v>865</v>
      </c>
      <c r="B14" s="5" t="n">
        <v>-134</v>
      </c>
      <c r="C14" s="5" t="n">
        <v>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5</v>
      </c>
    </row>
    <row r="2" spans="1:3">
      <c r="A2" s="3" t="s">
        <v>215</v>
      </c>
    </row>
    <row r="3" spans="1:3">
      <c r="A3" s="4" t="s">
        <v>867</v>
      </c>
      <c r="B3" s="5" t="n">
        <v>0</v>
      </c>
      <c r="C3" s="5" t="n">
        <v>0</v>
      </c>
    </row>
    <row r="4" spans="1:3">
      <c r="A4" s="4" t="s">
        <v>868</v>
      </c>
      <c r="B4" s="6" t="n">
        <v>0</v>
      </c>
      <c r="C4" s="6" t="n">
        <v>0</v>
      </c>
    </row>
    <row r="5" spans="1:3">
      <c r="A5" s="4" t="s">
        <v>869</v>
      </c>
      <c r="B5" s="6" t="n">
        <v>6057</v>
      </c>
      <c r="C5" s="6" t="n">
        <v>5675</v>
      </c>
    </row>
    <row r="6" spans="1:3">
      <c r="A6" s="4" t="s">
        <v>117</v>
      </c>
      <c r="B6" s="5" t="n">
        <v>6057</v>
      </c>
      <c r="C6" s="5" t="n">
        <v>56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5</v>
      </c>
    </row>
    <row r="3" spans="1:3">
      <c r="A3" s="3" t="s">
        <v>215</v>
      </c>
    </row>
    <row r="4" spans="1:3">
      <c r="A4" s="4" t="s">
        <v>871</v>
      </c>
      <c r="B4" s="5" t="n">
        <v>0</v>
      </c>
      <c r="C4" s="5" t="n">
        <v>0</v>
      </c>
    </row>
    <row r="5" spans="1:3">
      <c r="A5" s="4" t="s">
        <v>872</v>
      </c>
      <c r="B5" s="6" t="n">
        <v>0</v>
      </c>
      <c r="C5" s="6" t="n">
        <v>0</v>
      </c>
    </row>
    <row r="6" spans="1:3">
      <c r="A6" s="4" t="s">
        <v>873</v>
      </c>
      <c r="B6" s="6" t="n">
        <v>-382</v>
      </c>
      <c r="C6" s="6" t="n">
        <v>-558</v>
      </c>
    </row>
    <row r="7" spans="1:3">
      <c r="A7" s="4" t="s">
        <v>117</v>
      </c>
      <c r="B7" s="5" t="n">
        <v>-382</v>
      </c>
      <c r="C7" s="5" t="n">
        <v>-5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88</v>
      </c>
    </row>
    <row r="3" spans="1:4">
      <c r="A3" s="3" t="s">
        <v>215</v>
      </c>
    </row>
    <row r="4" spans="1:4">
      <c r="A4" s="4" t="s">
        <v>875</v>
      </c>
      <c r="B4" s="5" t="n">
        <v>781</v>
      </c>
      <c r="C4" s="5" t="n">
        <v>796</v>
      </c>
      <c r="D4" s="5" t="n">
        <v>806</v>
      </c>
    </row>
    <row r="5" spans="1:4">
      <c r="A5" s="4" t="s">
        <v>876</v>
      </c>
      <c r="B5" s="6" t="n">
        <v>-1409</v>
      </c>
      <c r="C5" s="6" t="n">
        <v>-1416</v>
      </c>
      <c r="D5" s="6" t="n">
        <v>-1332</v>
      </c>
    </row>
    <row r="6" spans="1:4">
      <c r="A6" s="4" t="s">
        <v>877</v>
      </c>
      <c r="B6" s="6" t="n">
        <v>403</v>
      </c>
      <c r="C6" s="6" t="n">
        <v>336</v>
      </c>
      <c r="D6" s="6" t="n">
        <v>524</v>
      </c>
    </row>
    <row r="7" spans="1:4">
      <c r="A7" s="4" t="s">
        <v>878</v>
      </c>
      <c r="B7" s="5" t="n">
        <v>-225</v>
      </c>
      <c r="C7" s="5" t="n">
        <v>-284</v>
      </c>
      <c r="D7" s="5"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5</v>
      </c>
    </row>
    <row r="2" spans="1:3">
      <c r="A2" s="3" t="s">
        <v>215</v>
      </c>
    </row>
    <row r="3" spans="1:3">
      <c r="A3" s="4" t="s">
        <v>880</v>
      </c>
      <c r="B3" s="4" t="s">
        <v>881</v>
      </c>
      <c r="C3" s="4" t="s">
        <v>8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88</v>
      </c>
    </row>
    <row r="3" spans="1:4">
      <c r="A3" s="3" t="s">
        <v>152</v>
      </c>
    </row>
    <row r="4" spans="1:4">
      <c r="A4" s="4" t="s">
        <v>99</v>
      </c>
      <c r="B4" s="5" t="n">
        <v>79752</v>
      </c>
      <c r="C4" s="5" t="n">
        <v>63935</v>
      </c>
      <c r="D4" s="5" t="n">
        <v>61526</v>
      </c>
    </row>
    <row r="5" spans="1:4">
      <c r="A5" s="3" t="s">
        <v>153</v>
      </c>
    </row>
    <row r="6" spans="1:4">
      <c r="A6" s="4" t="s">
        <v>154</v>
      </c>
      <c r="B6" s="6" t="n">
        <v>55531</v>
      </c>
      <c r="C6" s="6" t="n">
        <v>49335</v>
      </c>
      <c r="D6" s="6" t="n">
        <v>44629</v>
      </c>
    </row>
    <row r="7" spans="1:4">
      <c r="A7" s="4" t="s">
        <v>155</v>
      </c>
      <c r="B7" s="6" t="n">
        <v>4022</v>
      </c>
      <c r="C7" s="6" t="n">
        <v>2858</v>
      </c>
      <c r="D7" s="6" t="n">
        <v>2483</v>
      </c>
    </row>
    <row r="8" spans="1:4">
      <c r="A8" s="4" t="s">
        <v>156</v>
      </c>
      <c r="B8" s="6" t="n">
        <v>12517</v>
      </c>
      <c r="C8" s="6" t="n">
        <v>15485</v>
      </c>
      <c r="D8" s="6" t="n">
        <v>11256</v>
      </c>
    </row>
    <row r="9" spans="1:4">
      <c r="A9" s="4" t="s">
        <v>157</v>
      </c>
      <c r="C9" s="6" t="n">
        <v>-13</v>
      </c>
    </row>
    <row r="10" spans="1:4">
      <c r="A10" s="4" t="s">
        <v>158</v>
      </c>
      <c r="B10" s="6" t="n">
        <v>56</v>
      </c>
      <c r="C10" s="6" t="n">
        <v>-1198</v>
      </c>
      <c r="D10" s="6" t="n">
        <v>85</v>
      </c>
    </row>
    <row r="11" spans="1:4">
      <c r="A11" s="3" t="s">
        <v>159</v>
      </c>
    </row>
    <row r="12" spans="1:4">
      <c r="A12" s="4" t="s">
        <v>38</v>
      </c>
      <c r="B12" s="6" t="n">
        <v>-1361</v>
      </c>
      <c r="C12" s="6" t="n">
        <v>-88</v>
      </c>
      <c r="D12" s="6" t="n">
        <v>-74</v>
      </c>
    </row>
    <row r="13" spans="1:4">
      <c r="A13" s="4" t="s">
        <v>40</v>
      </c>
      <c r="B13" s="6" t="n">
        <v>-9126</v>
      </c>
      <c r="C13" s="6" t="n">
        <v>-8399</v>
      </c>
      <c r="D13" s="6" t="n">
        <v>5044</v>
      </c>
    </row>
    <row r="14" spans="1:4">
      <c r="A14" s="4" t="s">
        <v>41</v>
      </c>
      <c r="B14" s="6" t="n">
        <v>-514</v>
      </c>
      <c r="C14" s="6" t="n">
        <v>-4076</v>
      </c>
      <c r="D14" s="6" t="n">
        <v>-2879</v>
      </c>
    </row>
    <row r="15" spans="1:4">
      <c r="A15" s="4" t="s">
        <v>48</v>
      </c>
      <c r="B15" s="6" t="n">
        <v>-427</v>
      </c>
      <c r="C15" s="6" t="n">
        <v>1863</v>
      </c>
      <c r="D15" s="6" t="n">
        <v>5680</v>
      </c>
    </row>
    <row r="16" spans="1:4">
      <c r="A16" s="4" t="s">
        <v>53</v>
      </c>
      <c r="B16" s="6" t="n">
        <v>19037</v>
      </c>
      <c r="C16" s="6" t="n">
        <v>5151</v>
      </c>
      <c r="D16" s="6" t="n">
        <v>9605</v>
      </c>
    </row>
    <row r="17" spans="1:4">
      <c r="A17" s="4" t="s">
        <v>160</v>
      </c>
      <c r="B17" s="6" t="n">
        <v>-3019</v>
      </c>
      <c r="C17" s="6" t="n">
        <v>-1582</v>
      </c>
      <c r="D17" s="6" t="n">
        <v>-3224</v>
      </c>
    </row>
    <row r="18" spans="1:4">
      <c r="A18" s="4" t="s">
        <v>39</v>
      </c>
      <c r="B18" s="6" t="n">
        <v>-1401</v>
      </c>
      <c r="C18" s="6" t="n">
        <v>-658</v>
      </c>
      <c r="D18" s="6" t="n">
        <v>63</v>
      </c>
    </row>
    <row r="19" spans="1:4">
      <c r="A19" s="4" t="s">
        <v>62</v>
      </c>
      <c r="B19" s="6" t="n">
        <v>-1967</v>
      </c>
      <c r="C19" s="6" t="n">
        <v>-930</v>
      </c>
      <c r="D19" s="6" t="n">
        <v>-3580</v>
      </c>
    </row>
    <row r="20" spans="1:4">
      <c r="A20" s="4" t="s">
        <v>63</v>
      </c>
      <c r="B20" s="6" t="n">
        <v>-209</v>
      </c>
      <c r="C20" s="6" t="n">
        <v>-448</v>
      </c>
      <c r="D20" s="6" t="n">
        <v>-679</v>
      </c>
    </row>
    <row r="21" spans="1:4">
      <c r="A21" s="4" t="s">
        <v>161</v>
      </c>
      <c r="B21" s="6" t="n">
        <v>73139</v>
      </c>
      <c r="C21" s="6" t="n">
        <v>57300</v>
      </c>
      <c r="D21" s="6" t="n">
        <v>68409</v>
      </c>
    </row>
    <row r="22" spans="1:4">
      <c r="A22" s="4" t="s">
        <v>162</v>
      </c>
      <c r="B22" s="6" t="n">
        <v>152891</v>
      </c>
      <c r="C22" s="6" t="n">
        <v>121235</v>
      </c>
      <c r="D22" s="6" t="n">
        <v>129935</v>
      </c>
    </row>
    <row r="23" spans="1:4">
      <c r="A23" s="3" t="s">
        <v>163</v>
      </c>
    </row>
    <row r="24" spans="1:4">
      <c r="A24" s="4" t="s">
        <v>164</v>
      </c>
      <c r="B24" s="6" t="n">
        <v>-44468</v>
      </c>
      <c r="C24" s="6" t="n">
        <v>-39122</v>
      </c>
      <c r="D24" s="6" t="n">
        <v>-34640</v>
      </c>
    </row>
    <row r="25" spans="1:4">
      <c r="A25" s="4" t="s">
        <v>165</v>
      </c>
      <c r="B25" s="6" t="n">
        <v>-62427</v>
      </c>
      <c r="C25" s="6" t="n">
        <v>-23439</v>
      </c>
      <c r="D25" s="6" t="n">
        <v>-142567</v>
      </c>
    </row>
    <row r="26" spans="1:4">
      <c r="A26" s="4" t="s">
        <v>166</v>
      </c>
      <c r="B26" s="6" t="n">
        <v>723</v>
      </c>
      <c r="C26" s="6" t="n">
        <v>4071</v>
      </c>
      <c r="D26" s="6" t="n">
        <v>1583</v>
      </c>
    </row>
    <row r="27" spans="1:4">
      <c r="A27" s="4" t="s">
        <v>167</v>
      </c>
      <c r="B27" s="6" t="n">
        <v>289</v>
      </c>
    </row>
    <row r="28" spans="1:4">
      <c r="A28" s="4" t="s">
        <v>168</v>
      </c>
      <c r="B28" s="6" t="n">
        <v>-105883</v>
      </c>
      <c r="C28" s="6" t="n">
        <v>-58490</v>
      </c>
      <c r="D28" s="6" t="n">
        <v>-175624</v>
      </c>
    </row>
    <row r="29" spans="1:4">
      <c r="A29" s="3" t="s">
        <v>169</v>
      </c>
    </row>
    <row r="30" spans="1:4">
      <c r="A30" s="4" t="s">
        <v>170</v>
      </c>
      <c r="B30" s="6" t="n">
        <v>433460</v>
      </c>
      <c r="C30" s="6" t="n">
        <v>344843</v>
      </c>
      <c r="D30" s="6" t="n">
        <v>470027</v>
      </c>
    </row>
    <row r="31" spans="1:4">
      <c r="A31" s="4" t="s">
        <v>171</v>
      </c>
      <c r="B31" s="6" t="n">
        <v>-463989</v>
      </c>
      <c r="C31" s="6" t="n">
        <v>-395521</v>
      </c>
      <c r="D31" s="6" t="n">
        <v>-404303</v>
      </c>
    </row>
    <row r="32" spans="1:4">
      <c r="A32" s="4" t="s">
        <v>172</v>
      </c>
      <c r="B32" s="6" t="n">
        <v>14640</v>
      </c>
      <c r="C32" s="6" t="n">
        <v>4816</v>
      </c>
      <c r="D32" s="6" t="n">
        <v>3492</v>
      </c>
    </row>
    <row r="33" spans="1:4">
      <c r="A33" s="4" t="s">
        <v>173</v>
      </c>
      <c r="B33" s="6" t="n">
        <v>-26814</v>
      </c>
      <c r="C33" s="6" t="n">
        <v>-23969</v>
      </c>
      <c r="D33" s="6" t="n">
        <v>-22517</v>
      </c>
    </row>
    <row r="34" spans="1:4">
      <c r="A34" s="4" t="s">
        <v>174</v>
      </c>
      <c r="B34" s="6" t="n">
        <v>-42703</v>
      </c>
      <c r="C34" s="6" t="n">
        <v>-69831</v>
      </c>
      <c r="D34" s="6" t="n">
        <v>46699</v>
      </c>
    </row>
    <row r="35" spans="1:4">
      <c r="A35" s="4" t="s">
        <v>175</v>
      </c>
      <c r="B35" s="6" t="n">
        <v>4305</v>
      </c>
      <c r="C35" s="6" t="n">
        <v>-7086</v>
      </c>
      <c r="D35" s="6" t="n">
        <v>1010</v>
      </c>
    </row>
    <row r="36" spans="1:4">
      <c r="A36" s="4" t="s">
        <v>176</v>
      </c>
      <c r="B36" s="6" t="n">
        <v>1909</v>
      </c>
      <c r="C36" s="6" t="n">
        <v>8995</v>
      </c>
      <c r="D36" s="6" t="n">
        <v>7985</v>
      </c>
    </row>
    <row r="37" spans="1:4">
      <c r="A37" s="4" t="s">
        <v>177</v>
      </c>
      <c r="B37" s="5" t="n">
        <v>6214</v>
      </c>
      <c r="C37" s="5" t="n">
        <v>1909</v>
      </c>
      <c r="D37" s="5" t="n">
        <v>89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88</v>
      </c>
    </row>
    <row r="3" spans="1:4">
      <c r="A3" s="3" t="s">
        <v>215</v>
      </c>
    </row>
    <row r="4" spans="1:4">
      <c r="A4" s="4" t="s">
        <v>880</v>
      </c>
      <c r="B4" s="4" t="s">
        <v>882</v>
      </c>
      <c r="C4" s="4" t="s">
        <v>884</v>
      </c>
      <c r="D4" s="4" t="s">
        <v>885</v>
      </c>
    </row>
    <row r="5" spans="1:4">
      <c r="A5" s="4" t="s">
        <v>886</v>
      </c>
      <c r="B5" s="4" t="s">
        <v>887</v>
      </c>
      <c r="C5" s="4" t="s">
        <v>887</v>
      </c>
      <c r="D5" s="4" t="s">
        <v>8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5</v>
      </c>
    </row>
    <row r="2" spans="1:3">
      <c r="A2" s="3" t="s">
        <v>844</v>
      </c>
    </row>
    <row r="3" spans="1:3">
      <c r="A3" s="4" t="s">
        <v>889</v>
      </c>
      <c r="B3" s="4" t="s">
        <v>890</v>
      </c>
      <c r="C3" s="4" t="s">
        <v>890</v>
      </c>
    </row>
    <row r="4" spans="1:3">
      <c r="A4" s="4" t="s">
        <v>891</v>
      </c>
    </row>
    <row r="5" spans="1:3">
      <c r="A5" s="3" t="s">
        <v>844</v>
      </c>
    </row>
    <row r="6" spans="1:3">
      <c r="A6" s="4" t="s">
        <v>889</v>
      </c>
      <c r="B6" s="4" t="s">
        <v>892</v>
      </c>
      <c r="C6" s="4" t="s">
        <v>893</v>
      </c>
    </row>
    <row r="7" spans="1:3">
      <c r="A7" s="4" t="s">
        <v>894</v>
      </c>
    </row>
    <row r="8" spans="1:3">
      <c r="A8" s="3" t="s">
        <v>844</v>
      </c>
    </row>
    <row r="9" spans="1:3">
      <c r="A9" s="4" t="s">
        <v>889</v>
      </c>
      <c r="B9" s="4" t="s">
        <v>895</v>
      </c>
      <c r="C9" s="4" t="s">
        <v>896</v>
      </c>
    </row>
    <row r="10" spans="1:3">
      <c r="A10" s="4" t="s">
        <v>853</v>
      </c>
    </row>
    <row r="11" spans="1:3">
      <c r="A11" s="3" t="s">
        <v>844</v>
      </c>
    </row>
    <row r="12" spans="1:3">
      <c r="A12" s="4" t="s">
        <v>889</v>
      </c>
      <c r="B12" s="4" t="s">
        <v>897</v>
      </c>
      <c r="C12" s="4" t="s">
        <v>8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35</v>
      </c>
      <c r="D1" s="2" t="s">
        <v>88</v>
      </c>
    </row>
    <row r="2" spans="1:4">
      <c r="A2" s="3" t="s">
        <v>844</v>
      </c>
    </row>
    <row r="3" spans="1:4">
      <c r="A3" s="4" t="s">
        <v>900</v>
      </c>
      <c r="B3" s="5" t="n">
        <v>20838</v>
      </c>
      <c r="C3" s="5" t="n">
        <v>20629</v>
      </c>
      <c r="D3" s="5" t="n">
        <v>20702</v>
      </c>
    </row>
    <row r="4" spans="1:4">
      <c r="A4" s="4" t="s">
        <v>901</v>
      </c>
    </row>
    <row r="5" spans="1:4">
      <c r="A5" s="3" t="s">
        <v>844</v>
      </c>
    </row>
    <row r="6" spans="1:4">
      <c r="A6" s="4" t="s">
        <v>900</v>
      </c>
      <c r="B6" s="6" t="n">
        <v>9179</v>
      </c>
      <c r="C6" s="6" t="n">
        <v>8062</v>
      </c>
    </row>
    <row r="7" spans="1:4">
      <c r="A7" s="4" t="s">
        <v>902</v>
      </c>
    </row>
    <row r="8" spans="1:4">
      <c r="A8" s="3" t="s">
        <v>844</v>
      </c>
    </row>
    <row r="9" spans="1:4">
      <c r="A9" s="4" t="s">
        <v>900</v>
      </c>
      <c r="B9" s="6" t="n">
        <v>3256</v>
      </c>
      <c r="C9" s="6" t="n">
        <v>4186</v>
      </c>
    </row>
    <row r="10" spans="1:4">
      <c r="A10" s="4" t="s">
        <v>903</v>
      </c>
    </row>
    <row r="11" spans="1:4">
      <c r="A11" s="3" t="s">
        <v>844</v>
      </c>
    </row>
    <row r="12" spans="1:4">
      <c r="A12" s="4" t="s">
        <v>900</v>
      </c>
      <c r="B12" s="6" t="n">
        <v>7888</v>
      </c>
      <c r="C12" s="6" t="n">
        <v>7505</v>
      </c>
    </row>
    <row r="13" spans="1:4">
      <c r="A13" s="4" t="s">
        <v>904</v>
      </c>
    </row>
    <row r="14" spans="1:4">
      <c r="A14" s="3" t="s">
        <v>844</v>
      </c>
    </row>
    <row r="15" spans="1:4">
      <c r="A15" s="4" t="s">
        <v>900</v>
      </c>
      <c r="B15" s="6" t="n">
        <v>138</v>
      </c>
      <c r="C15" s="6" t="n">
        <v>614</v>
      </c>
    </row>
    <row r="16" spans="1:4">
      <c r="A16" s="4" t="s">
        <v>891</v>
      </c>
    </row>
    <row r="17" spans="1:4">
      <c r="A17" s="3" t="s">
        <v>844</v>
      </c>
    </row>
    <row r="18" spans="1:4">
      <c r="A18" s="4" t="s">
        <v>900</v>
      </c>
      <c r="B18" s="6" t="n">
        <v>377</v>
      </c>
      <c r="C18" s="6" t="n">
        <v>262</v>
      </c>
    </row>
    <row r="19" spans="1:4">
      <c r="A19" s="4" t="s">
        <v>905</v>
      </c>
    </row>
    <row r="20" spans="1:4">
      <c r="A20" s="3" t="s">
        <v>844</v>
      </c>
    </row>
    <row r="21" spans="1:4">
      <c r="A21" s="4" t="s">
        <v>900</v>
      </c>
      <c r="B21" s="6" t="n">
        <v>12081</v>
      </c>
      <c r="C21" s="6" t="n">
        <v>11971</v>
      </c>
    </row>
    <row r="22" spans="1:4">
      <c r="A22" s="4" t="s">
        <v>906</v>
      </c>
    </row>
    <row r="23" spans="1:4">
      <c r="A23" s="3" t="s">
        <v>844</v>
      </c>
    </row>
    <row r="24" spans="1:4">
      <c r="A24" s="4" t="s">
        <v>900</v>
      </c>
      <c r="B24" s="6" t="n">
        <v>8825</v>
      </c>
      <c r="C24" s="6" t="n">
        <v>7785</v>
      </c>
    </row>
    <row r="25" spans="1:4">
      <c r="A25" s="4" t="s">
        <v>907</v>
      </c>
    </row>
    <row r="26" spans="1:4">
      <c r="A26" s="3" t="s">
        <v>844</v>
      </c>
    </row>
    <row r="27" spans="1:4">
      <c r="A27" s="4" t="s">
        <v>900</v>
      </c>
      <c r="B27" s="6" t="n">
        <v>3256</v>
      </c>
      <c r="C27" s="6" t="n">
        <v>4186</v>
      </c>
    </row>
    <row r="28" spans="1:4">
      <c r="A28" s="4" t="s">
        <v>908</v>
      </c>
    </row>
    <row r="29" spans="1:4">
      <c r="A29" s="3" t="s">
        <v>844</v>
      </c>
    </row>
    <row r="30" spans="1:4">
      <c r="A30" s="4" t="s">
        <v>900</v>
      </c>
      <c r="B30" s="6" t="n">
        <v>8757</v>
      </c>
      <c r="C30" s="6" t="n">
        <v>8658</v>
      </c>
    </row>
    <row r="31" spans="1:4">
      <c r="A31" s="4" t="s">
        <v>909</v>
      </c>
    </row>
    <row r="32" spans="1:4">
      <c r="A32" s="3" t="s">
        <v>844</v>
      </c>
    </row>
    <row r="33" spans="1:4">
      <c r="A33" s="4" t="s">
        <v>900</v>
      </c>
      <c r="B33" s="6" t="n">
        <v>354</v>
      </c>
      <c r="C33" s="6" t="n">
        <v>277</v>
      </c>
    </row>
    <row r="34" spans="1:4">
      <c r="A34" s="4" t="s">
        <v>910</v>
      </c>
    </row>
    <row r="35" spans="1:4">
      <c r="A35" s="3" t="s">
        <v>844</v>
      </c>
    </row>
    <row r="36" spans="1:4">
      <c r="A36" s="4" t="s">
        <v>900</v>
      </c>
      <c r="B36" s="6" t="n">
        <v>7888</v>
      </c>
      <c r="C36" s="6" t="n">
        <v>7505</v>
      </c>
    </row>
    <row r="37" spans="1:4">
      <c r="A37" s="4" t="s">
        <v>911</v>
      </c>
    </row>
    <row r="38" spans="1:4">
      <c r="A38" s="3" t="s">
        <v>844</v>
      </c>
    </row>
    <row r="39" spans="1:4">
      <c r="A39" s="4" t="s">
        <v>900</v>
      </c>
      <c r="B39" s="6" t="n">
        <v>138</v>
      </c>
      <c r="C39" s="6" t="n">
        <v>614</v>
      </c>
    </row>
    <row r="40" spans="1:4">
      <c r="A40" s="4" t="s">
        <v>912</v>
      </c>
    </row>
    <row r="41" spans="1:4">
      <c r="A41" s="3" t="s">
        <v>844</v>
      </c>
    </row>
    <row r="42" spans="1:4">
      <c r="A42" s="4" t="s">
        <v>900</v>
      </c>
      <c r="B42" s="6" t="n">
        <v>377</v>
      </c>
      <c r="C42" s="6" t="n">
        <v>262</v>
      </c>
    </row>
    <row r="43" spans="1:4">
      <c r="A43" s="4" t="s">
        <v>913</v>
      </c>
    </row>
    <row r="44" spans="1:4">
      <c r="A44" s="3" t="s">
        <v>844</v>
      </c>
    </row>
    <row r="45" spans="1:4">
      <c r="A45" s="4" t="s">
        <v>900</v>
      </c>
      <c r="B45" s="4" t="s">
        <v>66</v>
      </c>
      <c r="C45" s="4" t="s">
        <v>66</v>
      </c>
    </row>
    <row r="46" spans="1:4">
      <c r="A46" s="4" t="s">
        <v>914</v>
      </c>
    </row>
    <row r="47" spans="1:4">
      <c r="A47" s="3" t="s">
        <v>844</v>
      </c>
    </row>
    <row r="48" spans="1:4">
      <c r="A48" s="4" t="s">
        <v>900</v>
      </c>
      <c r="B48" s="4" t="s">
        <v>66</v>
      </c>
      <c r="C48" s="4" t="s">
        <v>66</v>
      </c>
    </row>
    <row r="49" spans="1:4">
      <c r="A49" s="4" t="s">
        <v>915</v>
      </c>
    </row>
    <row r="50" spans="1:4">
      <c r="A50" s="3" t="s">
        <v>844</v>
      </c>
    </row>
    <row r="51" spans="1:4">
      <c r="A51" s="4" t="s">
        <v>900</v>
      </c>
      <c r="B51" s="4" t="s">
        <v>66</v>
      </c>
      <c r="C51" s="4" t="s">
        <v>66</v>
      </c>
    </row>
    <row r="52" spans="1:4">
      <c r="A52" s="4" t="s">
        <v>916</v>
      </c>
    </row>
    <row r="53" spans="1:4">
      <c r="A53" s="3" t="s">
        <v>844</v>
      </c>
    </row>
    <row r="54" spans="1:4">
      <c r="A54" s="4" t="s">
        <v>900</v>
      </c>
      <c r="B54" s="4" t="s">
        <v>66</v>
      </c>
      <c r="C54" s="4" t="s">
        <v>66</v>
      </c>
    </row>
    <row r="55" spans="1:4">
      <c r="A55" s="4" t="s">
        <v>917</v>
      </c>
    </row>
    <row r="56" spans="1:4">
      <c r="A56" s="3" t="s">
        <v>844</v>
      </c>
    </row>
    <row r="57" spans="1:4">
      <c r="A57" s="4" t="s">
        <v>900</v>
      </c>
      <c r="B57" s="4" t="s">
        <v>66</v>
      </c>
      <c r="C57" s="4" t="s">
        <v>66</v>
      </c>
    </row>
    <row r="58" spans="1:4">
      <c r="A58" s="4" t="s">
        <v>918</v>
      </c>
    </row>
    <row r="59" spans="1:4">
      <c r="A59" s="3" t="s">
        <v>844</v>
      </c>
    </row>
    <row r="60" spans="1:4">
      <c r="A60" s="4" t="s">
        <v>900</v>
      </c>
      <c r="B60" s="4" t="s">
        <v>66</v>
      </c>
      <c r="C60" s="4" t="s">
        <v>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543</v>
      </c>
    </row>
    <row r="2" spans="1:2">
      <c r="A2" s="3" t="s">
        <v>215</v>
      </c>
    </row>
    <row r="3" spans="1:2">
      <c r="A3" s="4" t="s">
        <v>545</v>
      </c>
      <c r="B3" s="5" t="n">
        <v>1033</v>
      </c>
    </row>
    <row r="4" spans="1:2">
      <c r="A4" s="4" t="s">
        <v>546</v>
      </c>
      <c r="B4" s="6" t="n">
        <v>1083</v>
      </c>
    </row>
    <row r="5" spans="1:2">
      <c r="A5" s="4" t="s">
        <v>547</v>
      </c>
      <c r="B5" s="6" t="n">
        <v>1138</v>
      </c>
    </row>
    <row r="6" spans="1:2">
      <c r="A6" s="4" t="s">
        <v>548</v>
      </c>
      <c r="B6" s="6" t="n">
        <v>1170</v>
      </c>
    </row>
    <row r="7" spans="1:2">
      <c r="A7" s="4" t="s">
        <v>549</v>
      </c>
      <c r="B7" s="6" t="n">
        <v>1171</v>
      </c>
    </row>
    <row r="8" spans="1:2">
      <c r="A8" s="4" t="s">
        <v>920</v>
      </c>
      <c r="B8" s="5" t="n">
        <v>62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25"/>
    <col customWidth="1" max="3" min="3" width="21"/>
    <col customWidth="1" max="4" min="4" width="21"/>
  </cols>
  <sheetData>
    <row r="1" spans="1:4">
      <c r="A1" s="1" t="s">
        <v>921</v>
      </c>
      <c r="B1" s="2" t="s">
        <v>1</v>
      </c>
    </row>
    <row r="2" spans="1:4">
      <c r="B2" s="2" t="s">
        <v>842</v>
      </c>
      <c r="C2" s="2" t="s">
        <v>365</v>
      </c>
      <c r="D2" s="2" t="s">
        <v>843</v>
      </c>
    </row>
    <row r="3" spans="1:4">
      <c r="A3" s="3" t="s">
        <v>218</v>
      </c>
    </row>
    <row r="4" spans="1:4">
      <c r="A4" s="4" t="s">
        <v>922</v>
      </c>
      <c r="B4" s="6" t="n">
        <v>0</v>
      </c>
    </row>
    <row r="5" spans="1:4">
      <c r="A5" s="4" t="s">
        <v>923</v>
      </c>
      <c r="B5" s="6" t="n">
        <v>6</v>
      </c>
    </row>
    <row r="6" spans="1:4">
      <c r="A6" s="4" t="s">
        <v>924</v>
      </c>
      <c r="B6" s="6" t="n">
        <v>0</v>
      </c>
    </row>
    <row r="7" spans="1:4">
      <c r="A7" s="4" t="s">
        <v>925</v>
      </c>
      <c r="B7" s="5" t="n">
        <v>800000</v>
      </c>
      <c r="C7" s="5" t="n">
        <v>800000</v>
      </c>
      <c r="D7" s="5" t="n">
        <v>800000</v>
      </c>
    </row>
    <row r="8" spans="1:4">
      <c r="A8" s="4" t="s">
        <v>926</v>
      </c>
      <c r="B8" s="5" t="n">
        <v>0</v>
      </c>
      <c r="C8"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5</v>
      </c>
      <c r="D2" s="2" t="s">
        <v>88</v>
      </c>
    </row>
    <row r="3" spans="1:4">
      <c r="A3" s="3" t="s">
        <v>221</v>
      </c>
    </row>
    <row r="4" spans="1:4">
      <c r="A4" s="4" t="s">
        <v>928</v>
      </c>
      <c r="B4" s="9" t="n">
        <v>14.6</v>
      </c>
      <c r="C4" s="9" t="n">
        <v>19.2</v>
      </c>
      <c r="D4" s="9" t="n">
        <v>1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88</v>
      </c>
    </row>
    <row r="3" spans="1:4">
      <c r="A3" s="3" t="s">
        <v>221</v>
      </c>
    </row>
    <row r="4" spans="1:4">
      <c r="A4" s="4" t="s">
        <v>930</v>
      </c>
      <c r="B4" s="5" t="n">
        <v>25422</v>
      </c>
      <c r="C4" s="5" t="n">
        <v>22808</v>
      </c>
      <c r="D4" s="5" t="n">
        <v>18385</v>
      </c>
    </row>
    <row r="5" spans="1:4">
      <c r="A5" s="4" t="s">
        <v>931</v>
      </c>
      <c r="B5" s="5" t="n">
        <v>9680</v>
      </c>
      <c r="C5" s="5" t="n">
        <v>25214</v>
      </c>
      <c r="D5" s="5" t="n">
        <v>247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932</v>
      </c>
      <c r="B1" s="2" t="s">
        <v>1</v>
      </c>
    </row>
    <row r="2" spans="1:2">
      <c r="B2" s="2" t="s">
        <v>365</v>
      </c>
    </row>
    <row r="3" spans="1:2">
      <c r="A3" s="3" t="s">
        <v>224</v>
      </c>
    </row>
    <row r="4" spans="1:2">
      <c r="A4" s="4" t="s">
        <v>933</v>
      </c>
      <c r="B4" s="5" t="n">
        <v>19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5</v>
      </c>
    </row>
    <row r="2" spans="1:3">
      <c r="A2" s="3" t="s">
        <v>224</v>
      </c>
    </row>
    <row r="3" spans="1:3">
      <c r="A3" s="4" t="s">
        <v>935</v>
      </c>
      <c r="B3" s="5" t="n">
        <v>40</v>
      </c>
    </row>
    <row r="4" spans="1:3">
      <c r="A4" s="4" t="s">
        <v>936</v>
      </c>
      <c r="B4" s="6" t="n">
        <v>137682</v>
      </c>
    </row>
    <row r="5" spans="1:3">
      <c r="A5" s="4" t="s">
        <v>937</v>
      </c>
      <c r="B5" s="6" t="n">
        <v>137722</v>
      </c>
      <c r="C5" s="5" t="n">
        <v>148100</v>
      </c>
    </row>
    <row r="6" spans="1:3">
      <c r="A6" s="4" t="s">
        <v>938</v>
      </c>
      <c r="B6" s="6" t="n">
        <v>22189</v>
      </c>
    </row>
    <row r="7" spans="1:3">
      <c r="A7" s="4" t="s">
        <v>939</v>
      </c>
      <c r="B7" s="6" t="n">
        <v>50701</v>
      </c>
    </row>
    <row r="8" spans="1:3">
      <c r="A8" s="4" t="s">
        <v>940</v>
      </c>
      <c r="B8" s="6" t="n">
        <v>52953</v>
      </c>
    </row>
    <row r="9" spans="1:3">
      <c r="A9" s="4" t="s">
        <v>941</v>
      </c>
      <c r="B9" s="6" t="n">
        <v>134435</v>
      </c>
    </row>
    <row r="10" spans="1:3">
      <c r="A10" s="4" t="s">
        <v>942</v>
      </c>
      <c r="B10" s="6" t="n">
        <v>260278</v>
      </c>
    </row>
    <row r="11" spans="1:3">
      <c r="A11" s="4" t="s">
        <v>943</v>
      </c>
      <c r="B11" s="6" t="n">
        <v>33129</v>
      </c>
    </row>
    <row r="12" spans="1:3">
      <c r="A12" s="4" t="s">
        <v>944</v>
      </c>
      <c r="B12" s="6" t="n">
        <v>52176</v>
      </c>
    </row>
    <row r="13" spans="1:3">
      <c r="A13" s="4" t="s">
        <v>945</v>
      </c>
      <c r="B13" s="6" t="n">
        <v>29294</v>
      </c>
    </row>
    <row r="14" spans="1:3">
      <c r="A14" s="4" t="s">
        <v>946</v>
      </c>
      <c r="B14" s="6" t="n">
        <v>33560</v>
      </c>
    </row>
    <row r="15" spans="1:3">
      <c r="A15" s="4" t="s">
        <v>117</v>
      </c>
      <c r="B15" s="6" t="n">
        <v>148159</v>
      </c>
    </row>
    <row r="16" spans="1:3">
      <c r="A16" s="4" t="s">
        <v>947</v>
      </c>
      <c r="B16" s="6" t="n">
        <v>800</v>
      </c>
    </row>
    <row r="17" spans="1:3">
      <c r="A17" s="4" t="s">
        <v>948</v>
      </c>
      <c r="B17" s="6" t="n">
        <v>1600</v>
      </c>
    </row>
    <row r="18" spans="1:3">
      <c r="A18" s="4" t="s">
        <v>949</v>
      </c>
      <c r="B18" s="6" t="n">
        <v>333</v>
      </c>
    </row>
    <row r="19" spans="1:3">
      <c r="A19" s="4" t="s">
        <v>950</v>
      </c>
      <c r="B19" s="6" t="n">
        <v>2733</v>
      </c>
    </row>
    <row r="20" spans="1:3">
      <c r="A20" s="4" t="s">
        <v>951</v>
      </c>
      <c r="B20" s="6" t="n">
        <v>56158</v>
      </c>
    </row>
    <row r="21" spans="1:3">
      <c r="A21" s="4" t="s">
        <v>952</v>
      </c>
      <c r="B21" s="6" t="n">
        <v>104477</v>
      </c>
    </row>
    <row r="22" spans="1:3">
      <c r="A22" s="4" t="s">
        <v>953</v>
      </c>
      <c r="B22" s="6" t="n">
        <v>82580</v>
      </c>
    </row>
    <row r="23" spans="1:3">
      <c r="A23" s="4" t="s">
        <v>954</v>
      </c>
      <c r="B23" s="6" t="n">
        <v>305677</v>
      </c>
    </row>
    <row r="24" spans="1:3">
      <c r="A24" s="4" t="s">
        <v>955</v>
      </c>
      <c r="B24" s="5" t="n">
        <v>5488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3"/>
  </cols>
  <sheetData>
    <row r="1" spans="1:2">
      <c r="A1" s="1" t="s">
        <v>956</v>
      </c>
      <c r="B1" s="2" t="s">
        <v>957</v>
      </c>
    </row>
    <row r="2" spans="1:2">
      <c r="B2" s="2" t="s">
        <v>958</v>
      </c>
    </row>
    <row r="3" spans="1:2">
      <c r="A3" s="3" t="s">
        <v>959</v>
      </c>
    </row>
    <row r="4" spans="1:2">
      <c r="A4" s="4" t="s">
        <v>960</v>
      </c>
      <c r="B4" s="7" t="n">
        <v>0.22</v>
      </c>
    </row>
    <row r="5" spans="1:2">
      <c r="A5" s="4" t="s">
        <v>961</v>
      </c>
      <c r="B5" s="4" t="s">
        <v>962</v>
      </c>
    </row>
    <row r="6" spans="1:2">
      <c r="A6" s="4" t="s">
        <v>963</v>
      </c>
      <c r="B6" s="4" t="s">
        <v>9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6:12:54Z</dcterms:created>
  <dcterms:modified xmlns:dcterms="http://purl.org/dc/terms/" xmlns:xsi="http://www.w3.org/2001/XMLSchema-instance" xsi:type="dcterms:W3CDTF">2019-05-29T16:12:54Z</dcterms:modified>
</cp:coreProperties>
</file>